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 " sheetId="9" state="visible" r:id="rId9"/>
    <sheet xmlns:r="http://schemas.openxmlformats.org/officeDocument/2006/relationships" name="Recent Accounting Pronouncement" sheetId="10" state="visible" r:id="rId10"/>
    <sheet xmlns:r="http://schemas.openxmlformats.org/officeDocument/2006/relationships" name="Marketable Securities" sheetId="11" state="visible" r:id="rId11"/>
    <sheet xmlns:r="http://schemas.openxmlformats.org/officeDocument/2006/relationships" name="Prepaid Expenses" sheetId="12" state="visible" r:id="rId12"/>
    <sheet xmlns:r="http://schemas.openxmlformats.org/officeDocument/2006/relationships" name="Concentration of Credit Risk" sheetId="13" state="visible" r:id="rId13"/>
    <sheet xmlns:r="http://schemas.openxmlformats.org/officeDocument/2006/relationships" name="Note Payable" sheetId="14" state="visible" r:id="rId14"/>
    <sheet xmlns:r="http://schemas.openxmlformats.org/officeDocument/2006/relationships" name="Convertible Debt" sheetId="15" state="visible" r:id="rId15"/>
    <sheet xmlns:r="http://schemas.openxmlformats.org/officeDocument/2006/relationships" name="Derivative liabilities" sheetId="16" state="visible" r:id="rId16"/>
    <sheet xmlns:r="http://schemas.openxmlformats.org/officeDocument/2006/relationships" name="Related Party Transactions" sheetId="17" state="visible" r:id="rId17"/>
    <sheet xmlns:r="http://schemas.openxmlformats.org/officeDocument/2006/relationships" name="Common and Preferred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ing Concern" sheetId="21" state="visible" r:id="rId21"/>
    <sheet xmlns:r="http://schemas.openxmlformats.org/officeDocument/2006/relationships" name="Property and Equip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Prepaid Expenses (Tables)" sheetId="27" state="visible" r:id="rId27"/>
    <sheet xmlns:r="http://schemas.openxmlformats.org/officeDocument/2006/relationships" name="Convertible Debt (Tables)" sheetId="28" state="visible" r:id="rId28"/>
    <sheet xmlns:r="http://schemas.openxmlformats.org/officeDocument/2006/relationships" name="Derivative liabilities (Tables)" sheetId="29" state="visible" r:id="rId29"/>
    <sheet xmlns:r="http://schemas.openxmlformats.org/officeDocument/2006/relationships" name="Common and Preferred Stock (Tab" sheetId="30" state="visible" r:id="rId30"/>
    <sheet xmlns:r="http://schemas.openxmlformats.org/officeDocument/2006/relationships" name="Income Taxes (Tables)" sheetId="31" state="visible" r:id="rId31"/>
    <sheet xmlns:r="http://schemas.openxmlformats.org/officeDocument/2006/relationships" name="Summary of Significant Account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Marketable Securities - Marketa" sheetId="36" state="visible" r:id="rId36"/>
    <sheet xmlns:r="http://schemas.openxmlformats.org/officeDocument/2006/relationships" name="Marketable Securities (Details " sheetId="37" state="visible" r:id="rId37"/>
    <sheet xmlns:r="http://schemas.openxmlformats.org/officeDocument/2006/relationships" name="Prepaid Expenses - Prepaid expe" sheetId="38" state="visible" r:id="rId38"/>
    <sheet xmlns:r="http://schemas.openxmlformats.org/officeDocument/2006/relationships" name="Concentration of Credit Risk (D" sheetId="39" state="visible" r:id="rId39"/>
    <sheet xmlns:r="http://schemas.openxmlformats.org/officeDocument/2006/relationships" name="Note Payable (Details Narrative" sheetId="40" state="visible" r:id="rId40"/>
    <sheet xmlns:r="http://schemas.openxmlformats.org/officeDocument/2006/relationships" name="Convertible Debt - Common stock" sheetId="41" state="visible" r:id="rId41"/>
    <sheet xmlns:r="http://schemas.openxmlformats.org/officeDocument/2006/relationships" name="Convertible Debt - Summary of c" sheetId="42" state="visible" r:id="rId42"/>
    <sheet xmlns:r="http://schemas.openxmlformats.org/officeDocument/2006/relationships" name="Convertible Debt - 2016 Convert" sheetId="43" state="visible" r:id="rId43"/>
    <sheet xmlns:r="http://schemas.openxmlformats.org/officeDocument/2006/relationships" name="Convertible Debt - 2017 Convert" sheetId="44" state="visible" r:id="rId44"/>
    <sheet xmlns:r="http://schemas.openxmlformats.org/officeDocument/2006/relationships" name="Convertible Debt - 2018 Convert" sheetId="45" state="visible" r:id="rId45"/>
    <sheet xmlns:r="http://schemas.openxmlformats.org/officeDocument/2006/relationships" name="Derivative liabilities - Summar" sheetId="46" state="visible" r:id="rId46"/>
    <sheet xmlns:r="http://schemas.openxmlformats.org/officeDocument/2006/relationships" name="Derivative liabilities - Fair v" sheetId="47" state="visible" r:id="rId47"/>
    <sheet xmlns:r="http://schemas.openxmlformats.org/officeDocument/2006/relationships" name="Derivative liabilities - Fair_2" sheetId="48" state="visible" r:id="rId48"/>
    <sheet xmlns:r="http://schemas.openxmlformats.org/officeDocument/2006/relationships" name="Derivative liabilities (Details" sheetId="49" state="visible" r:id="rId49"/>
    <sheet xmlns:r="http://schemas.openxmlformats.org/officeDocument/2006/relationships" name="Related Party Transactions (Det" sheetId="50" state="visible" r:id="rId50"/>
    <sheet xmlns:r="http://schemas.openxmlformats.org/officeDocument/2006/relationships" name="Common and Preferred Stock - Co" sheetId="51" state="visible" r:id="rId51"/>
    <sheet xmlns:r="http://schemas.openxmlformats.org/officeDocument/2006/relationships" name="Common and Preferred Stock - _2" sheetId="52" state="visible" r:id="rId52"/>
    <sheet xmlns:r="http://schemas.openxmlformats.org/officeDocument/2006/relationships" name="Common and Preferred Stock - Ac" sheetId="53" state="visible" r:id="rId53"/>
    <sheet xmlns:r="http://schemas.openxmlformats.org/officeDocument/2006/relationships" name="Common and Preferred Stock - _3" sheetId="54" state="visible" r:id="rId54"/>
    <sheet xmlns:r="http://schemas.openxmlformats.org/officeDocument/2006/relationships" name="Common and Preferred Stock - _4" sheetId="55" state="visible" r:id="rId55"/>
    <sheet xmlns:r="http://schemas.openxmlformats.org/officeDocument/2006/relationships" name="Common and Preferred Stock - Pr" sheetId="56" state="visible" r:id="rId56"/>
    <sheet xmlns:r="http://schemas.openxmlformats.org/officeDocument/2006/relationships" name="Common and Preferred Stock - Wa" sheetId="57" state="visible" r:id="rId57"/>
    <sheet xmlns:r="http://schemas.openxmlformats.org/officeDocument/2006/relationships" name="Income Taxes - Income tax recon" sheetId="58" state="visible" r:id="rId58"/>
    <sheet xmlns:r="http://schemas.openxmlformats.org/officeDocument/2006/relationships" name="Income Taxes - Components of de" sheetId="59" state="visible" r:id="rId59"/>
    <sheet xmlns:r="http://schemas.openxmlformats.org/officeDocument/2006/relationships" name="Income Taxes (Details Narrative" sheetId="60" state="visible" r:id="rId60"/>
    <sheet xmlns:r="http://schemas.openxmlformats.org/officeDocument/2006/relationships" name="Commitments and Contingencies (" sheetId="61" state="visible" r:id="rId61"/>
    <sheet xmlns:r="http://schemas.openxmlformats.org/officeDocument/2006/relationships" name="Going Concern (Details Narrativ"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8</t>
  </si>
  <si>
    <t>May 03, 2019</t>
  </si>
  <si>
    <t>Jun. 30, 2018</t>
  </si>
  <si>
    <t>Document And Entity Information</t>
  </si>
  <si>
    <t>Entity Registrant Name</t>
  </si>
  <si>
    <t>AGRITEK HOLDINGS, INC.</t>
  </si>
  <si>
    <t>Entity Central Index Key</t>
  </si>
  <si>
    <t>0001040850</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 and cash equivalents</t>
  </si>
  <si>
    <t>Marketable Securities</t>
  </si>
  <si>
    <t>Accounts receivable, net</t>
  </si>
  <si>
    <t xml:space="preserve"> </t>
  </si>
  <si>
    <t>Inventory, net</t>
  </si>
  <si>
    <t>Prepaid assets and other</t>
  </si>
  <si>
    <t>Total current assets</t>
  </si>
  <si>
    <t>Notes receivable</t>
  </si>
  <si>
    <t>Property and equipment, net of accumulated depreciation of $61,928 (2018) and $23,824 (2017)</t>
  </si>
  <si>
    <t>Security deposit and other</t>
  </si>
  <si>
    <t>Total assets</t>
  </si>
  <si>
    <t>Current Liabilities:</t>
  </si>
  <si>
    <t>Accounts payable and accrued expenses</t>
  </si>
  <si>
    <t>Due to related party</t>
  </si>
  <si>
    <t>Customer deposits</t>
  </si>
  <si>
    <t>Deferred rent</t>
  </si>
  <si>
    <t>Convertible note payable, net of discounts of $217,293 (2018) and $494,193 (2017)</t>
  </si>
  <si>
    <t>Derivative liabilities</t>
  </si>
  <si>
    <t>Note payable, current portion</t>
  </si>
  <si>
    <t>Total current liabilities</t>
  </si>
  <si>
    <t>Total liabilities</t>
  </si>
  <si>
    <t>Commitments and Contingencies</t>
  </si>
  <si>
    <t>Stockholders' Deficit:</t>
  </si>
  <si>
    <t>Series B convertible preferred stock, $0.01 par value; 1,000,000 shares authorized, and 1,000 shares issued and outstanding</t>
  </si>
  <si>
    <t>Common stock, $.0001 par value; 1,500,000,000 shares authorized; 5,628,475 (2018) and 3,618,402 (2017) shares issued and outstanding</t>
  </si>
  <si>
    <t>Common stock to be issued</t>
  </si>
  <si>
    <t>Additional paid-in capital</t>
  </si>
  <si>
    <t>Accumulated comprehensive gain (loss)</t>
  </si>
  <si>
    <t>Accumulated deficit</t>
  </si>
  <si>
    <t>Total stockholders' deficit</t>
  </si>
  <si>
    <t>Total liabiities and stockholders' deficit</t>
  </si>
  <si>
    <t>CONSOLIDATED BALANCE SHEETS (Parenthetical) - USD ($)</t>
  </si>
  <si>
    <t>Assets</t>
  </si>
  <si>
    <t>Accumulated depreciation of property and equipment</t>
  </si>
  <si>
    <t>Current Liabilities</t>
  </si>
  <si>
    <t>Discount on convertible notes payable</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SOLIDATED STATEMENTS OF OPERATIONS AND COMPREHENSIVE LOSS - USD ($)</t>
  </si>
  <si>
    <t>9 Months Ended</t>
  </si>
  <si>
    <t>Sep. 30, 2017</t>
  </si>
  <si>
    <t>Income Statement [Abstract]</t>
  </si>
  <si>
    <t>Consulting and other income</t>
  </si>
  <si>
    <t>Product revenue</t>
  </si>
  <si>
    <t>Total revenue</t>
  </si>
  <si>
    <t>Cost of revenue, includes $30,000 related party for 2018 and 2017</t>
  </si>
  <si>
    <t>Gross loss</t>
  </si>
  <si>
    <t>Operating Expenses:</t>
  </si>
  <si>
    <t>Management fees, includes $22,950 (2018) and $301,000 (2017) related party stock compensation</t>
  </si>
  <si>
    <t>Administrative fees, includes related party expenses of $57,000 (2018) and $48,000 (2017)</t>
  </si>
  <si>
    <t>Professional and consulting fees, includes stock-based compensation of $97,500 (2018) and $220,600 (2017), and related party expenses of $46,900 (2018) and $30,500 (2017)</t>
  </si>
  <si>
    <t>Rent and other occupancy costs</t>
  </si>
  <si>
    <t>Leased property expense, includes related party expense of $96,000 (2018)</t>
  </si>
  <si>
    <t>Advertising and promotion</t>
  </si>
  <si>
    <t>Travel and entertainment</t>
  </si>
  <si>
    <t>Other general and administartive expenses</t>
  </si>
  <si>
    <t>Total operating expenses</t>
  </si>
  <si>
    <t>Operating loss</t>
  </si>
  <si>
    <t>Other Income (Expense):</t>
  </si>
  <si>
    <t>Loss on debt settlement</t>
  </si>
  <si>
    <t>Loss on legal matter</t>
  </si>
  <si>
    <t>Impairment of investments</t>
  </si>
  <si>
    <t>Interest expense</t>
  </si>
  <si>
    <t>Derivative liability income (expense)</t>
  </si>
  <si>
    <t>Total other income (expense), net</t>
  </si>
  <si>
    <t>Net loss</t>
  </si>
  <si>
    <t>Unrealized gain (loss) on marketable securities</t>
  </si>
  <si>
    <t>Net comprehensive loss</t>
  </si>
  <si>
    <t>Basic and diluted loss per share</t>
  </si>
  <si>
    <t>Weighted average number of common shares outstanding Basic</t>
  </si>
  <si>
    <t>CONSOLIDATED STATEMENTS OF OPERATIONS AND COMPREHENSIVE LOSS (Parenthetical) - USD ($)</t>
  </si>
  <si>
    <t>Related party cost of revenue</t>
  </si>
  <si>
    <t>Management fees</t>
  </si>
  <si>
    <t>Stock based compensation expense</t>
  </si>
  <si>
    <t>Administrative fees</t>
  </si>
  <si>
    <t>Related party expenses</t>
  </si>
  <si>
    <t>Professional and consulting fees</t>
  </si>
  <si>
    <t>Leased property expense</t>
  </si>
  <si>
    <t>CONSOLIDATED STATEMENT OF STOCKHOLDERS' DEFICIT - USD ($)</t>
  </si>
  <si>
    <t>Common stock</t>
  </si>
  <si>
    <t>Series B Preferred stock</t>
  </si>
  <si>
    <t>Additional Paid-in Capital</t>
  </si>
  <si>
    <t>Accumulated Comprehensive Gain</t>
  </si>
  <si>
    <t>Accumulated Deficit</t>
  </si>
  <si>
    <t>Total</t>
  </si>
  <si>
    <t>Beginning balance, shares at Dec. 31, 2016</t>
  </si>
  <si>
    <t>Beginning balance, amount at Dec. 31, 2016</t>
  </si>
  <si>
    <t>Common stock issued upon conversion of convertible debt and accrued interest, shares</t>
  </si>
  <si>
    <t>Common stock issued upon conversion of convertible debt and accrued interest, amount</t>
  </si>
  <si>
    <t>Common stock issued for additional interest on convertible notes, shares</t>
  </si>
  <si>
    <t>Common stock issued for additional interest on convertible notes, amount</t>
  </si>
  <si>
    <t>Common stock issued upon settlement of accounts payable, shares</t>
  </si>
  <si>
    <t>Common stock issued upon settlement of accounts payable, amount</t>
  </si>
  <si>
    <t>Issuance of common stock investment in Canadian property, shares</t>
  </si>
  <si>
    <t>Issuance of common stock investment in Canadian property, amount</t>
  </si>
  <si>
    <t>Common stock issued for services, related party, shares</t>
  </si>
  <si>
    <t>Common stock issued for services, related party, amount</t>
  </si>
  <si>
    <t>Amortization of deferred stock compensation</t>
  </si>
  <si>
    <t>Issuance of common stock for services, shares</t>
  </si>
  <si>
    <t>Issuance of common stock for services, amount</t>
  </si>
  <si>
    <t>Settlement of derivatives</t>
  </si>
  <si>
    <t>Common stock to be issued pursuant to Stock Purchase Agreements, shares</t>
  </si>
  <si>
    <t>Common stock to be issued pursuant to Stock Purchase Agreements, amount</t>
  </si>
  <si>
    <t>Common stock previously cancelled on Company’s records, shares</t>
  </si>
  <si>
    <t>Common stock previously cancelled on Company’s records, amount</t>
  </si>
  <si>
    <t>Common stock issued upon cashless warrant exercises, shares</t>
  </si>
  <si>
    <t>Common stock issued upon cashless warrant exercises, amount</t>
  </si>
  <si>
    <t>Unrealized gain on marketable securities</t>
  </si>
  <si>
    <t>Ending balance, shares at Dec. 31, 2017</t>
  </si>
  <si>
    <t>Ending balance, amount at Dec. 31, 2017</t>
  </si>
  <si>
    <t>Common stock issued for stock payable, shares</t>
  </si>
  <si>
    <t>Common stock issued for stock payable, amount</t>
  </si>
  <si>
    <t>Ending balance, shares at Dec. 31, 2018</t>
  </si>
  <si>
    <t>Ending balance, amount at Dec. 31, 2018</t>
  </si>
  <si>
    <t>CONSOLIDATED STATEMENTS OF CASH FLOWS - USD ($)</t>
  </si>
  <si>
    <t>Cash flows from operating activities:</t>
  </si>
  <si>
    <t>Adjustments to reconcile net loss to net cash used in operating activities:</t>
  </si>
  <si>
    <t>Stock based compensation</t>
  </si>
  <si>
    <t>Common stock issued for additional interest to convertible noteholder</t>
  </si>
  <si>
    <t>Amortization of deferred financing costs</t>
  </si>
  <si>
    <t>Loss on legal settlement</t>
  </si>
  <si>
    <t>Depreciation</t>
  </si>
  <si>
    <t>Initial expense for fair value of derivative liabilities</t>
  </si>
  <si>
    <t>Amortization of discount on convertible notes</t>
  </si>
  <si>
    <t>Change in fair values of derivative liabilities</t>
  </si>
  <si>
    <t>Changes in operating assets and liabilities:</t>
  </si>
  <si>
    <t>Increase in Accounts receivable</t>
  </si>
  <si>
    <t>Increase in Inventory</t>
  </si>
  <si>
    <t>Increase in Prepaid assets and other</t>
  </si>
  <si>
    <t>Increase in Security deposit</t>
  </si>
  <si>
    <t>Increase (decrease) in Accounts payable and accrued expenses</t>
  </si>
  <si>
    <t>Increase (decrease) in Due to related party</t>
  </si>
  <si>
    <t>Increase (decrease) in Deferred rent</t>
  </si>
  <si>
    <t>Net cash used in operating activities</t>
  </si>
  <si>
    <t>Cash flows from investing activities:</t>
  </si>
  <si>
    <t>Purchase of property, equipment and furniture</t>
  </si>
  <si>
    <t>Purchase of notes receivable</t>
  </si>
  <si>
    <t>Net cash used in investing activities</t>
  </si>
  <si>
    <t>Cash flows from financing activities:</t>
  </si>
  <si>
    <t>Proceeds from issuance of convertible debt</t>
  </si>
  <si>
    <t>Payments made of principal and interest on convertible notes</t>
  </si>
  <si>
    <t>Payments made on note payable</t>
  </si>
  <si>
    <t>Proceeds from sale of common stock to be issued</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Stock issued for stock payable</t>
  </si>
  <si>
    <t>Discount from derivatives</t>
  </si>
  <si>
    <t>Accrued interest converted into convertible note</t>
  </si>
  <si>
    <t>Conversion of notes payable and interest into common stock</t>
  </si>
  <si>
    <t>Change in fair value for available for sale marketable securities</t>
  </si>
  <si>
    <t>Issuance of note payable as part of land acquisition</t>
  </si>
  <si>
    <t>Stock issued for settlement of accounts payable</t>
  </si>
  <si>
    <t>Stock issued for cashless exercise</t>
  </si>
  <si>
    <t>Organization</t>
  </si>
  <si>
    <t>Organization, Consolidation and Presentation of Financial Statements [Abstract]</t>
  </si>
  <si>
    <t>Note 1 - Organization Business Agritek
Holdings Inc. (“the Company” or “Agritek Holdings”) and its wholly-owned
subsidiaries, MediSwipe, Inc. (“MediSwipe”), Prohibition Products Inc. (“PPI”), and Agritek Venture Holdings,
Inc. (“AVHI”) is a fully integrated, active investor and operator in the legal
cannabis sector. Specifically, Agritek Holdings provides strategic capital and functional expertise to accelerate the commercialization
of its diversified portfolio of holdings. Currently, the Company is focused on three high-value segments of the cannabis market,
including real estate investment, intellectual property brands; and infrastructure, with operations in three U.S. States, Colorado,
Washington State, California as well as Canada and Puerto Rico. Agritek Holdings invests its capital via real estate holdings,
licensing agreements, royalties and equity in acquisition operations. We
provide key business services to the legal cannabis sector including:
• Funding
and Financing Solutions for Agricultural Land and Properties zoned for the regulated Cannabis Industry.
• Dispensary
and Retail Solutions
• Commercial
Production and Equipment Build Out Solutions
• Multichannel
Supply Chain Solutions
• Branding,
Marketing and Sales Solutions of proprietary product lines
• Consumer
Product Solutions The
Company intends to bring its’ array of services to each new state that legalizes the use of cannabis according to appropriate
state and federal laws. Our primary objective is acquiring commercial properties to be utilized in the commercial marijuana industry
as cultivation facilities in compliance with state laws. This is an essential aspect of our overall growth strategy because once
acquired and re-zoned, the value of such real property is substantially higher than under the previous zoning and use. Once
properties are identified and acquired to be used for purposes related to the commercial marijuana industry as provided for by
state law, and we plan to create vertical channels within that legal jurisdiction including equipment financing, payment processing
and marketing of exclusive brands and services to retail dispensaries Agritek’s
business focus is primarily to hold, develop and manage real property. The Company shall also provide oversight on every property
that is part of its portfolio. This can include complete architectural design and subsequent build-outs, general support, landscaping,
general up-keep, and state of the art security systems. At this time, Agritek does not grow, process, own, handle, transport,
or sell marijuana as the Company is organized and directed to operate strictly in accordance with all applicable state and federal
laws. As the legal environment changes in Colorado, California and other states, the Company’s management may explore business
opportunities that involve ownership interests in dispensaries and growing operations if and when such business opportunities
become legally permissible under applicable state and federal laws. On
March 26, 2019, we implemented a 1-for-200 reverse stock split of our common stock (the “Reverse Stock Split”). The
Reverse Stock Split became effective in the stock market upon commencement of trading on March 26, 2019. As a result of the Reverse
Stock Split, every two-hundred shares of our Pre-Reverse Stock Split common stock were combined and reclassified into one share
of our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two-hundred as of March 26, 2019. All historical share and per share amounts
reflected throughout this report have been adjusted to reflect the Reverse Stock Split. The authorized number of shares and the
par value per share of our common stock were not affected by the Reverse Stock Split.</t>
  </si>
  <si>
    <t>Summary of Significant Account Policies</t>
  </si>
  <si>
    <t>Accounting Policies [Abstract]</t>
  </si>
  <si>
    <t>Note
2 – Summary of Significant Accounting Policie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MediSwipe, AVHI, The American Hemp Trading Company,
Inc., a Colorado Corporation (dba 77Acres, Inc.) and PPI. PPI, a Florida corporation, was originally formed on July 1, 2013 as
The American Hemp Trading Company, Inc. (“HempFL”) and on August 27, 2014, HempFL changed its’ name to PPI.
All intercompany accounts and transactions have been eliminated in consolidation. Cash
and Cash Equivalents The Company considers
all highly liquid investments with an original term of three months or less to be cash equivalents. Accounts
Receivable The Company records
accounts receivable from amounts due from its customers upon the shipment of products. The allowance for losses is established
through a provision for losses charged to expenses. Receivables are charged against the allowance for losses w 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8, and December 31, 2017, based on the above criteria, the Company has an allowance for
doubtful accounts of $43,408. Inventory Inventory
is valued at the lower of cost or market value. Cost is determined using the first in first out (FIFO) method. Provision for potentially
obsolete or slow-moving inventory is made based on management analysis or inventory levels and future sales forecasts. Notes
receivable
December
31, 2018 December
31, 2017
Client
1 $ 170,000 $ 110,000
Client
2 — 100,000
Total $ 170,000 $ 210,000
• Note
receivable from Client 1 is pursuant to a five (5) year operational and exclusive licensing
agreement with a third party who leases a 15,000-sq. ft. approved cultivation facility
located in San Juan, Puerto Rico (see Note 10).
•
Note receivable from Client 2 is pursuant to a five (5) year operational and exclusive licensing agreement with a third party
who leases a 10,000-sq. ft. approved cultivation facility located in Washington State (see Note 10). During the year ended
December 31, 2018, the Company made an additional advance of $15,000, and as of December 31, 2018, the Company recorded an
allowance of $115,000 for impairment. Deferred
Financing Costs The
costs related to the issuance of debt are capitalized and amortized to interest expense using the straight-line method through
the maturities of the related debt.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initial carrying value of the note and is amortized to interest expense through
the maturity of the debt. If a conversion of the underlying debt occurs prior to maturity a proportionate share of the unamortized
amounts is immediately expensed. Marketable
Securities and Other Comprehensive Income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1,500 and $51,500 due the seller as of December 31, 2018, and 2017, respectively .
The estimated useful lives of property and equipment are as follows:
Furniture
and equipment 5
years
Manufacturing
equipment 7
years The Company's property
and equipment consisted of the following at December 31, 2018, and 2017:
December
31, December
31,
Furniture
and equipment $ 215,006 $ 180,684
Land 129,555 129,555
Accumulated
depreciation (61,928 ) (23,824 )
Balance $ 282,633 $ 286,415 Depreciation expense
of $38,104 and $15,516 was recorded for the years ended December 31, 2018, and 2017, respectively. Long-Lived
Assets Long-lived assets
are reviewed for impairment when events or changes in circumstances indicate that the carrying amount of an asset may not be recoverable. 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As of December 31, 2018, and 2017, the Company
has a balance of $24,916 in deferred rent which is included in the consolidated balance sheet.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December 31, 2018, and 2017.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 ain notes payable and notes payable - related party, approximate
their fair values because of the short maturity of these instruments. The
following table represents the Company’s financial instruments that are measured at fair value on a recurring basis as of
December 31, 2018, and 2017, for each fair value hierarchy level:
December
31, 2018 Derivative
Liabilities Total
Level
I $ — $ —
Level
II $ — $ —
Level
III $ 5,416,830 $ 5,416,830
December
31, 2017
Level
I $ — $ —
Level
II $ — $ —
Level
III $ 5,416,830 $ 5,416,830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December 31, 2018, there were warrants and options to purchase 249,478 shares of
common stock and the Company’s outstanding convertible debt is convertible into approximately 5,292,896 shares of common
stock. These amounts are not included in the computation of dilutive loss per share because their impact is antidilutive.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years December 31, 2018, and 2017, the Company recorded stock- based
compensation of $120,450, and $520,600, respectively, (see Note 9).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 Advertising The Company records
advertising costs as incurred. For the years ended December 31, 2018, and 2017, advertising expense was $60,842 (including $46,900
related party expense) and $54,927 (including $30,500 related party expense), respectively.</t>
  </si>
  <si>
    <t>Recent Accounting Pronouncements</t>
  </si>
  <si>
    <t>Accounting Changes and Error Corrections [Abstract]</t>
  </si>
  <si>
    <t>Note 3 –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rch 2 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 d minimum statutory
withholding tax requirements had no impact to retained earnings as of January 1, 2016, where the cumulative effect of these
changes is required to be recorded. We have elected to account for forfeitures as they occur to determine the amount
of compensation cost to be recognized in each period. In
November 2016, the FASB issued ASU No. 2016-18, “Statement of Cash Flows (Topic 230).” ASU No. 2016-18 requires that
restricted cash be included with cash and cash equivalents when reconciling the change in cash flow. This guidance is reflected
in these financial statements. In
January 2017, the FASB issued ASU 2017-04, Simplifying the Test for Goodwill Impairment, which removes the second step of
th 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 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Accounting
standards that have been issued or proposed by the FASB or other standards-setting bodies that do not require adoption until a
future date are not expected to have a material impact on the consolidated financial statements upon adoption.</t>
  </si>
  <si>
    <t>Investments, Debt and Equity Securities [Abstract]</t>
  </si>
  <si>
    <t>Note
4 – Marketable Securities The
Company owns marketable securities (common stock) as of December 31, 2018, and 2017, as outlined below:
December
31, 2018 December
31, 2017
Beginning balance $ 41,862 $ 39,769
Unrealized
gain (loss) marked to fair value (33,159 ) 2,093
Ending balance $ 8,703 $ 41,862 800 Commerce, Inc.
(now known as Petrogress, Inc), was a commonly controlled entity until February 29, 2016, owed Agritek $282,947 as of February
29, 2016, as a result of advances received from or payments made by Agritek on behalf of 800 Commerce. These advances were non-interest
bearing and were due on demand. Effective February 29, 2016, the Company received 11,025 shares of common stock of Petrogress,
Inc. as settlement of the $282,947 owed to the Company. The market value on the date the Company received the shares of common
stock was $16,525.</t>
  </si>
  <si>
    <t>Prepaid Expenses</t>
  </si>
  <si>
    <t xml:space="preserve">Note
5 - Prepaid Expenses Prepaid
expenses consisted of the following at December 31, 2018, and 2017:
December
31, 2018 December
31, 2017
Vendor deposits $ 28,000 $ 46,000
Investor
relations — 2,500
Total
prepaid expenses $ 28,000 $ 48,500 </t>
  </si>
  <si>
    <t>Concentration of Credit Risk</t>
  </si>
  <si>
    <t>Risks and Uncertainties [Abstract]</t>
  </si>
  <si>
    <t>Note 6–
Concentration of Credit Risk Cash Financial instrum 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t>
  </si>
  <si>
    <t>Note Payable</t>
  </si>
  <si>
    <t>Debt Disclosure [Abstract]</t>
  </si>
  <si>
    <t>Note
7 – Note Payable Note
Payable Land On
March 18, 2014, in conjunction with the land purchase of 80 acres in Pueblo County, Colorado, the Company paid $36,000 cash and
entered into a promissory note in the amount of $85,750.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In February, 2017, the original owner of
the 80 acres foreclosed on the property from the second party and the Company entered into a new land purchase contract (including
water and mineral rights) directly with the landowner on February 7, 2017. The Company is on the deed of trust of the property
and as of and December 31, 2018, and 2017, the note balance is $21,500 and $51,500, respectively.</t>
  </si>
  <si>
    <t>Convertible Debt</t>
  </si>
  <si>
    <t>Note
8 – Convertible Debt 2016
Convertible Notes On
October 31, 2016, the Company entered into a Con vertible Promissory Note ("St. George 2016
Notes") for $555,000 to St. George Investments, LLC. (“St. George”) which included a purchase price of $500,000
and transaction costs of $5,000 and OID interest of $50,000. On October 31, 2016, the Company received $100,000 and recorded $115,000
as convertible note payable, including $5,000 of transaction costs and $10,000 OID interest. St. George also issued to the Company
eight secured promissory notes, each in the amount of $50,000. All or any portion of the outstanding balance of the St. George
2016 Notes may be prepaid, without penalty, along with accrued but unpaid interest at any time prior to maturity. The Company
has no obligation to pay St. George any amounts on the unfunded portion of the St. George 2016 Notes. The St. George 2016 Note
bears interest at 10% per annum (increases to 22% per annum upon an event of default) and is convertible into shares of the Company’s
common stock at St. George’s option at a price of $0.05 per share. On December 14, 2016, St. George funded one of the secured
promissory notes issued to the Company. During the year ended December 31, 2017, St. George funded the remaining secured promissory
notes issued to the Company, of which $177,684 was used as part of the Company’s debt consolidation plan. During the year
ended December 31, 2018, the Company issued 166,224 shares of common stock upon the conversion of $175,120 of principal and $12,380
accrued and unpaid interest on the note. The shares were issued at approximately $1.128 per share. On July 5, 2018, St. George
sold the remaining balance of the 2016 Note of $138,124 to L2 Capital, LLC (“L2”, see below). The principal and interest
balance of the note as of December 31, 2018, and 2017, was $-0- and $313,244, respectively.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Five Installment Amounts of $111,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St. George 2016 Note matured fifteen months after the Issuance Date. 2017 Convertible
Notes On January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63,000, and delivered
on January 25, 2017, gross proceeds of $60,000 excluding transaction costs, fees, and expenses. During the year ended December
31, 2017, the Company recorded a debt discount of $60,000 and recorded amortization expense of $10,833. As of December 31, 2018,
the note was paid in full. Also, on January 24, 2017, the Company issued to Cerberus, a back-end note under the same terms and
conditions, in the amount of $63,000. On June 30, 2017, the back-end note was funded upon receipt of $60,000, excluding transaction
costs, fees, and expenses. During the year ended December 31, 2018, the Company redeemed the back- end note. The principal balance
of the back-end- note as of December 31, 2018, and 2017, was $-0- and $63,000, respectively. The Company recorded a repayment
loss of $20,790 and is included in Loss on debt settlement for the year ended December 31, 2018. On February
1, 2017, the Company completed the closing of a private placement financing transaction with Power Up Lending Group, LTD (“Power
Up”), pursuant to a Securities Purchase Agreement (the “Power Up Purchase Agreement”). Pursuant to the Power
Up Purchase Agreement, Power Up purchased an 12% Convertible Debenture (the “Power Up Debenture”) in the aggregate
principal amount of $140,000, and delivered on February 3, 2017 (the “Funding Date”), gross proceeds of $136,500 excluding
transaction costs, fees, and expenses. Principal and interest on the Power Up Debentures is due and payable on November 5, 2017,
and the Power Up Debenture is convertible into shares of the Company’s common stock beginning six months from the Funding
Date, at a VCP. The VCP is calculated as the average of the three (3) lowest closing bid price during the ten (10) trading days
immediately prior to the conversion date multiplied by fifty eight percent (58%), representing a forty two percent (42%) discount.
During the year ended December 31, 2017, the Company recorded a debt discount of $136,500 and during the year ended December 31,
2017, recorded amortization expense of $136,500. The Company may prepay the Power Up Debenture, subject to prior notice to the
holder within an initial 30-day period after issuance, by paying an amount equal to 120% multiplied by the amount that the Company
is prepaying. For each additional 30-day period the amount being prepaid is multiplied by an additional 5%, up to a maximum of
140% on the 180 th th On February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17,500, and delivered on
February 27, 2017, gross proceeds of $16,000 excluding transaction costs, fees, and expenses. During the year ended December 31,
2018, the Company redeemed the note. The principal and interest balance of the note as of December 31, 2018, and 2017, was $-0-
and $17,500, respectively. Also, on February 24, 2017, the Company issued to Cerberus, a back-end note under the same terms and
conditions, in the amount of $17,500. On December 7, 2017, the back-end note was funded upon receipt of $16,000, excluding transaction
costs, fees, and expenses. During the year ended December 31, 2018, the Company redeemed the back- end note. The principal balance
of the back-end- note as of December 31, 2018, and 2017, was $-0- and $17,500, respectively. The Company recorded a repayment
loss of $11,550 on the redemption of the debenture and back-end note and is included in Loss on debt settlement for the nine months
ended December 31, 2018. On December
20, 2017, the Company entered into a Convertible Promissory Note ("St. George 2017 Notes") for $1,105,000 to St. George
which includes a purchase price of $1,000,000 and transaction costs of $5,000 and OID interest of $100,000. On December 21, 2017,
the Company received $200,000 and recorded $225,000 as convertible note payable, including $5,000 of transaction costs and $20,000
OID interest. St. George also issued to the Company four secured promissory notes, each in the amount of $200,000. All or any
portion of the outstanding balance of the St. George 2017 Notes may be prepaid, without penalty, along with accrued but unpaid
interest at any time prior to maturity. The Company has no obligation to pay St. George any amounts on the unfunded portion of
the St. George 2017 Notes. The St. George 2017 Note bears interest at 10% per annum (increases to 22% per annum upon an event
of default) and is convertible into shares of the Company’s common stock at St. George’s option at a price of $0.05
per share. On December 27, 2017, St. George funded $250,000 of the secured promissory notes issued to the Company, and the Company
recorded $270,000 as convertible note payable, including $20,000 OID interest, $242,060 of the funding was used as part of the
Company’s debt consolidation plan. During the year ended December 31, 2017, the Company recorded debt discounts of $450,000.
During the year ended December 31, 2018, St. George funded $350,000 of the secured promissory notes issued to the Company, of
which $236,817 was used as part of the Company’s debt consolidation plan, and the Company recorded $390,000 as convertible
note payable, including $40,000 OID interest. On July 5, 2018, St. George sold the remaining principal balance of the 2017 Note
of $885,000 to L2 (see below). During the year ended December 31, 2018, the Company amortized $833,363 of debt discount to amortization
expense. As of December 31, 2018, and 2017, the unamortized note discounts were $-0- and $529,068, respectively. The principal
and interest balance of the St George 2017 Note as of December 31, 2018, and 2017, was $-0- and $495,926 respectively. 2018 Convertible
Notes On May 4,
2018, the Company completed the closing of a private placement financing transaction with Power Up Lending Group, LTD (“Power
Up”), pursuant to a Securities Purchase Agreement (the “Power Up Purchase Agreement”). Pursuant to the Power
Up Purchase Agreement, Power Up purchased an 12% Convertible Debenture (the “Power Up Debenture”) in the aggregate
principal amount of $78,000, and delivered on May 11, 2018 (the “Funding Date”), gross proceeds of $75,000 excluding
transaction costs, fees, and expenses. Principal and interest on the Power Up Debentures is due and payable on February 28, 2019,
and the Power Up Debenture is convertible into shares of the Company’s common stock beginning six months from the Funding
Date, at a VCP. The VCP is calculated as the average of the three (3) lowest closing bid price during the ten (10) trading days
immediately prior to the conversion date multiplied by fifty eight percent (58%), representing a forty two percent (42%) discount.
The Company recorded a debt discount of $74,759 and during the year ended December 31, 2018, recorded the full amortization expense
of $74,759. The Company may prepay the Power Up Debenture, subject to prior notice to the holder within an initial 30-day period
after issuance, by paying an amount equal to 120% multiplied by the amount that the Company is prepaying. For each additional
30-day period the amount being prepaid is multiplied by an additional 5%, up to a maximum of 140% on the 180 th th On May 8, 2018,
the Company entered into a securities purchase agreement (the “Securities Purchase Agreement”) with L2 Capital, LLC
(“L2”) pursuant to which the Company issued and sold a promissory note to the Investor in the aggregate principal
amount of up to $565,555 (the “Note”), which is convertible into shares of common stock of the Company, subject to
the terms, conditions and limitations set forth in the Note. The Note accrues interest at a rate of 9% per annum. The aggregate
principal amount of up to $565,555 consists of a prorated original issuance discount of up to $55,555 and a $10,000 credit to
L2 for transactional expenses with net consideration to the Company of up to $500,000 which will be funded in tranches. The maturity
date of each tranche funded shall be six (6) months from the effective date of each payment and is the date upon which the principal
sum, as well as any accrued and unpaid interest and other fees for each tranche, shall be due and payable. L2 has the right at
any time to convert all or any part of the funded portion of the Note into fully paid and non-assessable shares of common stock
of the Company at the Conversion Price, which is equal to 58% multiplied by the lowest VWAP during the twenty-five (25) Trading
Day period ending, in Holder’s sole discretion on each conversion, on either (i) the last complete Trading Day prior to
the Conversion Date or (ii) the Conversion Date (subject to adjustment as provided in the Note), subject to the occurrence of
any Event of Default (as defined therein) under the Note. In connection with the funding of the initial tranche $100,000 on May
23, 2018, the Company recorded $121,111 of the Note and also issued a common stock purchase warrant to L2 to purchase up to 6,968,411
shares of the Company’s common stock pursuant to the terms therein (the “L2 Warrant”) as a commitment fee. The
Company recorded an initial derivative liability and derivative expense of $108,569 for the issuance of the warrant. The Company
recorded a debt discount of $121,111 and during the year ended December 31, 2018, recorded the full amortization expense of $121,111.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immediately prior to the funding date of the respective tranche. The L2 Warrant
is exercisable for a period of five (5) years from date of issuance. The L2 Warrant includes a cashless net exercise provision
whereby L2 can elect to receive shares equal to the value of the L2 Warrant minus the fair market value of shares being surrendered
to pay for the exercise. Since the date of the initial funding L2 has funded $350,000 of additional tranches and the Company increased
the Note by $388,885. The Company recorded an initial derivative liability on the additional tranches funded of $482,086, a debt
discount of $393,885 and an initial derivative expense of $88,201. During the year ended December 31, 2018, the Company recorded
amortization expense of $176,591 on the additional tranches, and their remains $217,293 of unamortized note discounts. The principal
and interest balance of the Note as of December 31, 2018, was $524,565. On June 22,
2018, the Company completed the closing of a private placement financing transaction with Power Up, pursuant to a Securities Purchase
Agreement (the “Power Up Purchase Agreement”). Pursuant to the Power Up Purchase Agreement, Power Up purchased an
12% Convertible Debenture (the “Power Up Debenture”) in the aggregate principal amount of $53,000, and delivered on
June 27, 2018 (the “Funding Date”), gross proceeds of $50,000 excluding transaction costs, fees, and expenses. Principal
and interest on the Power Up Debentures is due and payable on February 28, 2019, and the Power Up Debenture is convertible into
shares of the Company’s common stock beginning six months from the Funding Date, at a VCP. The VCP is calculated as the
average of the three (3) lowest closing bid price during the ten (10) trading days immediately prior to the conversion date multiplied
by fifty eight percent (58%), representing a forty two percent (42%) discount. The Company recorded a debt discount of $49,398
and during the year ended December 31, 2018, recorded the full amortization expense of $49,398. The Company may prepay the Power
Up Debenture, subject to prior notice to the holder within an initial 30-day period after issuance, by paying an amount equal
to 120% multiplied by the amount that the Company is prepaying. For each additional 30-day period the amount being prepaid is
multiplied by an additional 5%, up to a maximum of 140% on the 180 th th On July
5, 2018, as part of the Company’s debt consolidation plan, the Company accepted and agreed to a Note Purchase Agreement
(the “NPA”), whereby, St George assigned $174,374.72 of principal and interest of their St George 2016 Note (See above)
and $927,323.67 of principal and interest on their St George 2017 Note (see above) to L2. The Company issued a 10% Replacement
Promissory Note (the “RPN”) to L2 for $1,101,698. The RPN matured on January 1, 2019, is now subject to default interest
rate of 18% per annum and is convertible into shares of the Company’s common stock at any time at the discretion of L2 at
a conversion price equal to the lowest trading price during the twenty-five (25) trading days immediately prior to the conversion
date multiplied by fifty eight percent (58%), representing a forty two percent (42%) discount. During the year ended December
31, 2018, the Company recorded amortization expense of $1,101,698. During the year ended December 31, 2018, L2 converted $679,876
of the RPN into 1,232,500 shares of common stock at an average conversion price of $0.5516 per share. As of December 31, 2018,
the remining principal and interest balance of the RPN is $521,133. The
Company determined that the conversion feature of the 2017 and 2018 Convertible Notes represent an embedded derivative since the
Notes are convertible into a variable number of shares upon conversion. Accordingly, the 2017 Convertibl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7 Convertible Notes that were funded
in 2018, and the 2018 Convertible Notes resulted in an initial debt discount of $2,130,851, an initial derivative liability expense
of $397,343 and an initial derivative liability of $2,528,194. During the year ended December 31, 2018, the Company recorded amortization
expense on the debt discounts of $2,407,751, and there remains $217,293 of unamortized debt discount as of December 31, 2018. Convertible
Note Conversions During
the year ended December 31, 2018, the Company issued the following shares of common stock upon the conversions of portions of
the Convertible Notes:
Date Principal
Conversion Interest
Conversion Total
Conversion Conversion
Price Shares
Issued Issued to
2/12/2018 $ 69,221 $ 5,779 $ 75,000 $ 1.128 66,489 St Georges
3/27/2018 $ 47,061 $ 2,939 $ 50,000 $ 1.128 44,326 St Georges
4/23/2018 $ 26,234 $ 1,266 $ 27,500 $ 1.128 24,379 St Georges
6/11/2018 $ 32,604 $ 2,396 $ 35,000 $ 1.128 31,028 St Georges
7/9/2018 $ 17,690 $ — $ 17,690 $ 1.4152 12,500 L2
7/31/2018 $ 27,550 $ — $ 27,550 $ 1.102 25,000 L2
8/6/2018 $ 44,080 $ — $ 44,080 $ 1.102 40,000 L2
9/18/2018 $ 29,928 $ — $ 29,928 $ 0.9976 30,000 L2
9/24/2018 $ 31,320 $ — $ 31,320 $ 1.044 30,000 L2
9/28/2018 $ 36,540 $ — $ 36,540 $ 1.044 35,000 L2
10/3/2018 $ 36,540 $ — $ 36,540 $ 1.044 35,000 L2
10/8/2018 $ 41,760 $ — $ 41,760 $ 1.044 40,000 L2
10/11/2018 $ 41,760 $ — $ 41,760 $ 1.044 40,000 L2
10/16/2018 $ 42,282 $ — $ 42,282 $ 0.9396 45,000 L2
10/22/2018 $ 39,150 $ — $ 39,150 $ 0.87 45,000 L2
10/29/2018 $ 33,930 $ — $ 33,930 $ 0.754 45,000 L2
11/6/2018 $ 35,496 $ — $ 35,496 $ 0.5916 60,000 L2
11/12/2018 $ 22,000 $ — $ 22,000 $ 0.66 33,333 Power Up
11/12/2018 $ 26,000 $ — $ 26,000 $ 0.64 40,625 Power Up
11/12/2018 $ 39,150 $ — $ 39,150 $ 0.522 75,000 L2
11/13/2018 $ 15,000 $ — $ 15,000 $ 0.594 25,253 Power Up
11/14/2018 $ 29,580 $ — $ 29,580 $ 0.3944 75,000 L2
11/15/2018 $ 15,000 $ 4,680 $ 19,680 $ 0.52 37,846 Power Up
11/26/2018 $ 37,120 $ — $ 37,120 $ 0.3712 100,000 L2
11/30/2018 $ 37,700 $ — $ 37,700 $ 0.3016 125,000 L2
12/4/2018 $ 29,000 $ — $ 29,000 $ 0.232 125,000 L2
12/17/2018 $ 14,790 $ — $ 14,790 $ 0.1972 75,000 L2
12/18/2018 $ 14,790 $ — $ 14,790 $ 0.1972 75,000 L2
12/27/2018 $ 19,720 $ — $ 19,720 $ 0.1972 100,000 L2
12/27/2018 $ 15,000 $ — $ 15,000 $ 0.42 35,714 Power Up
12/28/2018 $ 15,000 $ — $ 15,000 $ 0.394 38,071 Power Up
12/28/2018 $ 15,000 $ — $ 15,000 $ 0.394 38,071 Power Up
12/31/2018 $ 8,000 $ 3,204 $ 11,204 $ 0.386 29,026 Power Up
$ 985,996 $ 20,264 $ 1,006,260 1,676,663 A summary of the
convertible notes payable balance as of December 31, 2018, and 2017, is as follows:
2018 2017
Beginning
Principal Balance $ 979,443 $ 826,480
Convertible
notes-newly issued 1,034,186 1,813,210
Conversion
of convertible notes (principal) (985,996 ) (1,350,247 )
Accrued
interest added to convertible notes 78,574 —
Principal
payments (171,199 ) (310,000 )
Unamortized
discount (217,293 ) (494,193 )
Ending
Principal Balance, net $ 717,715 $ 485,250 The Company recorded
a loss on debt settlement of $58,759 on the redemption of convertible notes for the year ended December 31, 2018.</t>
  </si>
  <si>
    <t>Notes to Financial Statements</t>
  </si>
  <si>
    <t xml:space="preserve">Note 9 - Derivative
liabilities As of December
31, 2018, the Company revalued the embedded conversion feature of the Convertible Notes, and warrants (see note 11). The fair
values were calculated based on the Monte Carlo simulation method consistent with the terms of the related debt. A summary of the
derivative liability balance as of December 31, 2018, is as follows:
Notes Warrants Total
Balance
January 1, 2017 $ 1,410,647 $ 203,023 $ 1,613,670
Initial
Derivative Liability 3,633,502 415,313 4,048,815
Fair
Value Change 1,571,986 1,190,244 2,762,230
Derivative
settlement (2,184,277 ) — (2,184,277 )
Reduction
for debt assignment (823,610 ) — (823,610 )
Balance
December 31, 2017 3,608,345 1,808,485 5,416,830
Initial
Derivative Liability 2,528,194 108,569 2,636,763
Fair
Value Change (1,737,975 ) (1,648,748 ) (3,386,723 )
Derivative
Settlement (2,992,355 ) (113,284 ) (3,105,639 )
Balance
December 31, 2018 $ 1,406,209 $ 155,022 $ 1,561,232 The credit to derivative
expense for the year ended December 31, 2018, of $2,880,913 is comprised of the initial derivative expense of $397,343 resulting
from the issuances of new convertible notes and warrants in the period and the fair value change decreasing the liability and
expense by $3,278,256. For the year ended December 31, 2017, there was derivative expense of $4,986,057, comprised of $2,223,824
of initial derivative expense resulting from new convertible notes issued during the year ended December 31, 2017, and the change,
increasing the liability and expense by $2,762,231. The
fair value at the commitment date for the 2018 Convertible Notes and the re-measurement dates for the Company’s derivative
liabilities were based upon the following management assumptions as of December 31, 2018:
Commitment
date Remeasurement
date
Expected
dividends -0- -0-
Expected
volatility 88%-195% 196 %
Expected
term 6-12
months 6
months
Risk
free interest 1.83%-2.56% 2.56 % On
May 23, 2018, the Company issued a warrant to purchase 34,842 shares of common stock (see Norte 8) and valued the warrant at $108,569.
As of December 31, 2018, the Company evaluated all outstanding warrants to determine whether these instruments may be tainted.
All warrants outstanding were considered tainted. The Company valued the embedded derivatives within the warrants using the Black-Scholes
valuation model. The fair value for Warrants as of the issue date and measurement date were based upon the following
management assumptions:
Commitment
date Remeasurement
date
Expected
dividends -0- -0-
Expected
volatility 198 % 179%-188 %
Expected
term 5
years 2.8-4.4
years
Risk
free interest 2.78 % 2.48%-3.81 % </t>
  </si>
  <si>
    <t>Related Party Transactions</t>
  </si>
  <si>
    <t>Related Party Transactions [Abstract]</t>
  </si>
  <si>
    <t>Note
10 – Related Party Transactions Effective
January 1, 2013, the Company agreed to an annual c ompensation of $150,000 for its CEO, Mr. Michael
Friedman (resigned March 20, 2015, re-appointed November 4, 2015) and resigned December 11, 2018. Effective March 20, 2015, Mr.
Justin Braune was named CEO and President. Mr. Braune also was appointed to the Board of Directors. The Company agreed to an annual
compensation of $100,000 for Mr. Braune in his role of CEO and Director of the Company and to issue Mr. Braune 75,000 shares of
restricted common stock. Mr. Braune resigned from the board of directors and as CEO on November 4, 2015, and agreed to cancel
the 75,000 shares in his letter of resignation. The Company also initially issued Mr. Braune 62,500 shares of common stock on
October 13, 2015. On October 16, 2015, Mr. Braune advised the Company’s transfer agent at the time to cancel the shares. For
each of the years ended December 31, 2018, and 2017, the Company recorded management fees to Mr. Friedman of $150,000. For each
of the years ended December 31, 2018, and 2017, $30,000 is included in cost of sales and $120,000 is included in Management Fees
in the consolidated statements of operations, included herein. As of December 31, 2018, and 2017, the Company owed the Mr. Friedman
$1,283 and $7,715, respectively, and is included in due to related party on the Company’s consolidated balance sheet. On
June 25, 2018, the Company issued 8,500 shares to Mr. Friedman. The Company recorded an
expense of $22,950 (based on the market price of the Company’s common stock of $2.70 per share) for 8,500 shares and is
included in management fees in the consolidated statements of operations for the year ended December 31, 2018. On October
5, 2017, the Company agreed to lease from Mr. Friedman, a "420 Style" resort and estate property approximately one hour
outside of Quebec City, Canada. The fifteen-acre estate consists of nine (9) unique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l rents and income generated from the property. For the year ended December
31, 2018, the Company paid and recorded $96,000 of expense, included in leased property expense, related party in the consolidated
statements of operations, included herein. The Company will be responsible for all costs of the property, including, but not limited
to, renovations, repairs and maintenance, insurance and utilities. For the year ended December 31, 2018, the Company has incurred
$152,943 of renovation expense. On August 8, 2017, the Company issued 25,000 shares of common stock to the seller. The Company
valued the shares at $2.46 per share (the market price of the common stock) and has included $61,500 in stock- based compensation
expense for the year ended December 31, 2017. The Company has since paid in excess of $50,000 towards renovations. Mr. Johnston
will now retain the shares under an amended agreement in exchange for legal fees, tax and license applications and as a financial
custodian over the renovation account as a Canadian citizen. The 25,000 shares will be in exchange for twelve months of services. For the year
ended December 31, 2018, the Company incurred expenses of $57,000 and $48,000, to Mrs. Friedman for administrative fees and marketing
expenses, respectively. For the years
ended December 31, 2018, and 2017, the Company paid $46,900 and $30,500, respectively, for investor relations services to a company
controlled by Mr. Friedman.</t>
  </si>
  <si>
    <t>Common and Preferred Stock</t>
  </si>
  <si>
    <t>Equity [Abstract]</t>
  </si>
  <si>
    <t xml:space="preserve">Note 11
– Common and Preferred Stock C ommon
Stock During
the year ended December 31, 2018, the Company issued the following shares of common stock upon the conversions of portions of
the Convertible Notes:
Date Principal
Conversion Interest
Conversion Total
Conversion Conversion
Price Shares
Issued Issued to
2/12/2018 $ 69,221 $ 5,779 $ 75,000 $ 1.128 66,489 St Georges
3/27/2018 $ 47,061 $ 2,939 $ 50,000 $ 1.128 44,326 St Georges
4/23/2018 $ 26,234 $ 1,266 $ 27,500 $ 1.128 24,379 St Georges
6/11/2018 $ 32,604 $ 2,396 $ 35,000 $ 1.128 31,028 St Georges
7/9/2018 $ 17,690 $ — $ 17,690 $ 1.4152 12,500 L2
7/31/2018 $ 27,550 $ — $ 27,550 $ 1.102 25,000 L2
8/6/2018 $ 44,080 $ — $ 44,080 $ 1.102 40,000 L2
9/18/2018 $ 29,928 $ — $ 29,928 $ 0.9976 30,000 L2
9/24/2018 $ 31,320 $ — $ 31,320 $ 1.044 30,000 L2
9/28/2018 $ 36,540 $ — $ 36,540 $ 1.044 35,000 L2
10/3/2018 $ 36,540 $ — $ 36,540 $ 1.044 35,000 L2
10/8/2018 $ 41,760 $ — $ 41,760 $ 1.044 40,000 L2
10/11/2018 $ 41,760 $ — $ 41,760 $ 1.044 40,000 L2
10/16/2018 $ 42,282 $ — $ 42,282 $ 0.9396 45,000 L2
10/22/2018 $ 39,150 $ — $ 39,150 $ 0.87 45,000 L2
10/29/2018 $ 33,930 $ — $ 33,930 $ 0.754 45,000 L2
11/6/2018 $ 35,496 $ — $ 35,496 $ 0.5916 60,000 L2
11/12/2018 $ 22,000 $ — $ 22,000 $ 0.66 33,333 Power Up
11/12/2018 $ 26,000 $ — $ 26,000 $ 0.64 40,625 Power Up
11/12/2018 $ 39,150 $ — $ 39,150 $ 0.522 75,000 L2
11/13/2018 $ 15,000 $ — $ 15,000 $ 0.594 25,253 Power Up
11/14/2018 $ 29,580 $ — $ 29,580 $ 0.3944 75,000 L2
11/15/2018 $ 15,000 $ 4,680 $ 19,680 $ 0.52 37,846 Power Up
11/26/2018 $ 37,120 $ — $ 37,120 $ 0.3712 100,000 L2
11/30/2018 $ 37,700 $ — $ 37,700 $ 0.3016 125,000 L2
12/4/2018 $ 29,000 $ — $ 29,000 $ 0.232 125,000 L2
12/17/2018 $ 14,790 $ — $ 14,790 $ 0.1972 75,000 L2
12/18/2018 $ 14,790 $ — $ 14,790 $ 0.1972 75,000 L2
12/27/2018 $ 19,720 $ — $ 19,720 $ 0.1972 100,000 L2
12/27/2018 $ 15,000 $ — $ 15,000 $ 0.42 35,714 Power Up
12/28/2018 $ 15,000 $ — $ 15,000 $ 0.394 38,071 Power Up
12/28/2018 $ 15,000 $ — $ 15,000 $ 0.394 38,071 Power Up
12/31/2018 $ 8,000 $ 3,204 $ 11,204 $ 0.386 29,026 Power Up
$ 985,996 $ 20,264 $ 1,006,260 1,676,663 In addition
to the above, during the year ended December 31, 2018, the Company: On February
26, 2018, the Company agreed to issue 25,000 shares of common stock to Dr. Stephen Holt, for his appointment to the advisory board.
The Company recorded an expense of $97,500 (based on the market price of the Company’s
common stock of $3.90 per share) and is included in professional and consulting fees in the consolidated statements of operations
for the year ended December 31, 2018. On June
21, 2018, the Company filed Amended Articles of Incorporation with the State of Delaware increasing the authorized shares of common
stock to 1,249,000,000 shares. On June
25, 2018, the Company issued 8,500 shares to Mr. Friedman. The Company recorded an expense
of $22,950 (based on the market price of the Company’s common stock of $2.70 per share) for 8,500 shares and is included
in management fees in the consolidated statements of operations for the year ended December 31, 2018. On October
3, 2018, the Company issued 15,649 shares of common stock to St. George. The shares were issued form the common stock to be issued
account. During
the year ended December 31, 2018, the Company issued 284,258 shares of common stock to St. George pursuant to Notices of Exercise
of Warrant received. The shares were issued based upon the cashless exercise provision of the warrant. The Company recorded the
shares at their par value of $0.0001, with the offset to additional-paid-in-capital. On January
8, 2019, the Company filed Amended Articles of Incorporation with the State of Delaware increasing the authorized shares of common
stock to 1,499,000,000 shares. During
the year ended December 31, 2017, the Company issued the following shares of common stock upon the conversions of portions of
the Convertible Notes:
Date Principal
Conversion Interest
Conversion Total
Conversion Conversion
Price Shares
Issued Issued
to
1/10/17 $ 73,000 $ 5,664 $ 78,664 $ 3.19 24,660 Cerberus
1/17/17 $ 57,500 $ 4,562 $ 62,062 $ 3.074 20,190 LG
1/27/17 $ 48,129 $ 3,914 $ 52,043 $ 2.552 20,393 Cerberus
2/8/17 $ 60,000 $ 5,050 $ 65,050 $ 2.5868 25,147 LG
2/27/17 $ 26,120 $ 2,171 $ 28,291 $ 2.7698 10,248 Cerberus
3/10/17 $ 40,000 $ 3,630 $ 43,630 $ 2.726 16,005 LG
3/27/17 $ 34,775 $ 3,255 $ 38,030 $ 2.5752 14,768 Cerberus
3/28/17 $ 65,625 $ 3,697 $ 69,322 $ 2.552 27,164 LG
4/25/17 $ 76,081 $ 4,752 $ 80,833 $ 1.9488 41,479 LG
5/10/17 $ 22,000 $ 2,199 $ 24,199 $ 1.60 15,117 Cerberus
5/10/17 $ 20,640 $ 9,360 $ 30,000 $ 1.50 20,000 St
Georges
5/25/17 $ 29,052 $ 947 $ 30,000 $ 1.128 26,596 St
Georges
6/6/17 $ 32,813 $ 2,999 $ 35,811 $ 1.102 32,497 LG
6/8/17 $ 34,100 $ 900 $ 35,000 $ 1.128 31,029 St
Georges
6/9/17 $ 22,000 $ 1,500 $ 23,500 $ 1.102 21,325 Cerberus
6/29/17 $ 48,849 $ 1,151 $ 50,000 $ 1.128 44,327 St
Georges
6/30/17 $ 30,625 $ 2,960 $ 33,585 $ 1.16 28,953 LG
7/17/17 $ 37,358 $ 733 $ 38,091 $ 1.128 33,770 St
Georges
7/25/17 $ 35,000 $ 3,575 $ 38,575 $ 1.1136 34,640 LG
7/26/17 $ 28,000 $ 1,117 $ 29,117 $ 1.1136 26,147 Cerberus
8/15/17 $ 35,199 $ 409 $ 35,608 $ 1.16 30,697 LG
8/29/17 $ 38,000 $ 558 $ 38,558 $ 1.1716 32,911 LG
9/19/17 $ 34,500 $ 665 $ 35,165 $ 1.6356 21,500 LG
10/9/17 $ 30,000 $ 710 $ 30,710 $ 1.4152 21,701 LG
10/23/17 $ 30,000 $ 802 $ 30,802 $ 1.218 25,290 LG
11/6/17 $ 28,376 $ 6,624 $ 35,000 $ 1.128 31,029 St
Georges
11/6/17 $ 19,500 $ 1,218 $ 20,718 $ 1.1716 17,684 LG
11/13/17 $ 35,000 $ 2,240 $ 37,240 $ 1.1716 31,786 Cerberus
11/14/17 $ 26,624 $ 428 $ 27,052 $ 1.128 23,983 St
Georges
11/15/17 $ 75.000 $ 4,833 $ 79,833 $ 1.1484 69,517 LG
12/1/17 $ 32,813 $ 453 $ 33,266 $ 1.1484 28,967 LG
12/5/17 $ 16,756 $ 1,105 $ 17,861 $ 1.128 15,835 St
Georges
12/7/17 $ 32,813 $ 2,567 $ 35,380 $ 1.1832 29,902 LG
12/15/17 $ 52,000 $ 889 $ 52,889 $ 1.1832 44,700 LG
12/28/17 $ 42,000 $ 2,209 $ 44,209 $ 1.3456 32,855 Cerberus
$ 1,350,247 $ 89,846 $ 1,440,093 972,798 In addition
to the above, during the year ended December 31, 2017, the Company: On January
16, 2017, the Company entered into a Business Consultant Agreement (the “BCA”). Pursuant to the BCA, the Company issued
25,000 shares of common stock for services to be provided to the Company related to business development, product marketing, helping
identify mergers and acquisition candidates, and will consult with and advise the Company on matters pertaining to business modeling
and strategic alliances. The Company valued the shares at $5.34 per share (the market price of the common stock) and recorded
stock compensation expense for the year ended December 31, 2017, of $133,500. On January
27, 2017, the Company issued 5,000 shares of restricted common stock to Kopelowitz Ostrow P.A. (“ KO On January
30, 2017, the Company issued 5,000 shares of common stock to Venture Equity. The Company valued the shares at $6.00 per share
(the market price of the common stock) and cancelled of $13,169 of accrued and unpaid fees owed Venture Equity and recorded stock-based
compensation expense for the year ended December 31, 2017, of $16,831. Also, on
January 30, 2017, the Company issued 50,000 shares of common stock to Mr. Friedman. The shares were issued for services performed
as the sole Officer and director of the Company since November 2014. The Company valued the shares at $6.02 per share (the market
price of the common stock) and for the year ended December 31, 2017, recorded stock compensation expense, management, of $301,000. On June
19, 2017, the Company issued 6,596 shares of common stock to St. George pursuant to the “true-up” terms and conditions
of the St. George note. On August
8, 2017, the Company issued 10,000 shares of common stock for compensation for services of the Company’s chief operating
officer. The Company valued the shares at $2.46 per share (the market price of the common stock) and for the year ended December
31, 2017, recorded stock compensation expense, management, of $24,600. On August
8, 2017, the Company issued 25,000 shares of common stock for the property known as the "420 Style" resort and estate,
located in Canada (see note 11). The Company valued the shares at $2.46 per share (the market price of the common stock) and has
included $61,500 in stock- based compensation expense for the year ended December 31, 2017. All such
shares were issued in reliance on the exemption found in Section 4(a)(2) of the Securities Act of 1933, as amended. Each share
recipient was provided with access to information which would be required to be included in a registration statement and such
issuances did not involve a public offering. Common stock
to be issued During the year
ended December 31, 2018, the Company reduced the shares of common stock to be issued previously recorded in fiscal year ended
December 31, 2017, by 116,013 shares. The adjustment was a result of the terms of the SPA, whereby the purchase price of the common
stock to be issued is based on 90% of the closing share price 6 months after the SPA. St. George and the Company have agreed to
amend the SPA, whereby, the purchase price is 90% of the closing price of the common stock, the day preceding any SPA. During
the year ended December 31, 2018, the Company issued 15,649 shares of the shares to be issued outstanding as of December 31, 2017.
During the year ended December 31, 2018, the Company received $425,000, pursuant to Stock Purchase Agreements (the “SPA”)
with St. George to buy 171,042 shares of common stock. As of December 31, 2018, and 2017, shares of common stock to be issued
are 302,251 and 262,872, respectively. Preferred
Stock On June 26, 2015,
the Company filed with the Delaware Secretary of State the Amended and Restated Designation Preferences and Rights (the “Certificate
of Designation”) of Class B Preferred Stock (the “Series B Preferred Stock”). Pursuant to the Certificate of
Designation, 1,000 shares constitute the Series B Preferred Stock. The Series B Preferred Stock and any accrued and unpaid dividends
thereon shall, with respect to rights on liquidation, winding up and dissolution, rank senior to the Company’s issued and
outstanding common stock and Series A preferred stock. The Series P e r S Warrants
and Options On April 14,
2015, in connection with the appointment of Dr. Stephen Holt to the advisory board, the Company agreed the advisor shall receive
a non-qualified stock option to purchase 5,000 shares (“Option Shares”) of the Company’s common stock at an
exercise price equal to $10.00 per share and expiring April 14, 2018. Option Shares of 2,000 vested immediately and 250 Option
Shares vested each month from April 2015 through March 2016. Accordingly, as of March 31, 2016, 5,000 Option Shares have vested
and the Company recorded $2,317 as stock compensation expense for the year ended December 31, 2016, based on Black-Scholes. On October
31, 2016, 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Market
Price is equal to the lowest intra-day trade price in the twenty (20) Trading Days immediately preceding the applicable date of
exercise, multiplied by sixty percent (60%). The exercise price is the lower of $10.00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 On December 14, 2016, the
Company received a payment of $50,000, and accordingly, Warrant #2 became effective. During the year ended December 31, 2017,
the Company received the funding on the remaining notes and Warrant #’s 3-9 became effective. During the year ended December
31, 2018, the company issued 284,258 shares of common stock to St. George pursuant to Notices of Exercise of 26,044 Warrants received.
The shares were issued based upon the cashless exercise provision of the warrant. The
following table summarizes the activity related to warrants of the Company for the years ended December 31, 2018, and 2017:
Number
of Warrants Weighted-Average
Exercise Price per share Weighted-Average
Remaining Life (Years)
Outstanding and exercisable at December
31, 2016 89,631 $ 16.22 4.88
Warrant issued 202,870 1.128 —
Warrants exercised (46,821 ) 1.128 —
Outstanding and exercisable at December 31, 2017 245,680 1.308 4.17
Warrants issued 34,843 3.52 5.0
Warrants expired (5,000 ) 10.00 —
Warrants exercised (26,044 ) 1.128 —
Outstanding and exercisable December 31,
2018 249,479 $ 1.28 3.30 </t>
  </si>
  <si>
    <t>Income Taxes</t>
  </si>
  <si>
    <t>Income Tax Disclosure [Abstract]</t>
  </si>
  <si>
    <t xml:space="preserve">Note 12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9,469,964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 cted amounts calculated by applying the statutory
income tax rate to the Company's loss before income taxes. The components of these differences are as follows at December
31, 2018, and 2017:
2018 2017
Net tax loss
carry-forwards $ 9,584,964 $ 7,878,733
Statutory rate 21.0 % 37.6 %
Expected tax recovery 2,012,842 2,962,404
Change
in valuation allowance (2,012,842 ) (2,962,404 )
Income
tax provision $ — $ —
Components of deferred tax
asset:
Non capital tax
loss carry forwards $ 2,012,842 $ 2,962,404
Less:
valuation allowance (2,012,842 ) (2,962,404 )
Net
deferred tax asset $ — $ — The
U.S. Tax Cuts and Jobs Act (Tax Act) was enacted on December 22, 2017 and introduces significant changes to U.S. income tax law.
Effective in 2018, the Tax Act reduces the U.S. statutory tax rate from 35 %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the Company collects and
prepares necessary data, and interprets the Tax Act and any additional guidance issued by the U.S. Treasury Department, the IRS,
and other standard-setting bodies, the Company may make adjustments to the provisional amounts. The accounting for the tax effects
of the Tax Act will be completed in 2019. </t>
  </si>
  <si>
    <t>Commitments and Contingencies Disclosure [Abstract]</t>
  </si>
  <si>
    <t>Note 13
– Commitments and Contingencies Office
Space In April
2014, the Company entered into a two-year sublease agreement for the use of up to 7,500 square feet with a Colorado
based oncology clinical trial and drug testing company and facility presently doing cancer research and testing for established
pharmaceutical companies seeking FDA approval for new drugs In
January 2017, the Company signed a five (5) year lease, beginning February 1, 2017, for approximately 6,000 square feet of office
space, comprised of two floors, in San Juan, Puerto Rico. Pursuant to the lease, the Company will pay $3,000 per month for the
third floor of the building for the first year of the lease. The rent will increase 3% per year on February beginning in 2018
and an additional 3% per year on each successive February 1, during the term of the lease. The landlord agreed that the month
of February 2017, the rent was $1,500. The rent for second floor of the building will be $2,000 per month during the term of the
lease and the Company does not have any rent payments for the first three months of the lease (February 2017 through April 2017).
Through September 30, 2017, the Company calculated the total amount of the rent for the term lease and recorded straight line
rent expense of $45,417 and had made payments of $20,516. As of December 31, 2018, the Company has a balance of $24,916 in deferred
rent which is included in the consolidated balance sheet. The leases for the second and third floor were cancelled in September
2017 as a result of Hurricane Irma. Rent
expense was $39,666 and $101,279 for the years ended December 31, 2018, and 2017, respectively. Leased
Properties On
April 28, 2014, the Company executed and closed a ten-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has recorded $38,244 of expense
(included in leased property expenses) for the year ended December 31, 2017. The Company
is currently in default of the lease agreement, as rents have not been for the second year of the lease beginning May 2015. On
July 11, 2014, the Company signed a ten-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and has not used the property and any water
and has not paid for any water rights after September 30, 2015. The Company has not recorded any expense for the years ended December
31, 2018, and 2017. The Company is currently in default of the lease agreement, as rents have not been paid since February 2015. On
October 5, 2017, the Company agreed to lease from Mr. Friedman, a "420 Style" resort and estate property approximately
one hour outside of Quebec City, Canada. The fifteen-acre estate consists of nine (9) unique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l rents and income generated from the property. For the year
ended December 31, 2018, the Company paid and recorded $96,000 of expense, included in leased property expense, related party
in the consolidated statements of operations, included herein. The Company will be responsible for all costs of the property,
including, but not limited to, renovations, repairs and maintenance, insurance and utilities. For the year ended December 31,
2018, the Company has incurred $152,943 of renovation expense. Agreements On April 5, 2017, the Company
executed a five (5) year operational and exclusive licensing agreement with a third party who leases a 15,000-sq. ft. approved
cultivation facility located in San Juan, Puerto Rico. The Company will be the exclusive funding source, and supervise all infrastructure
buildout, equipment lease/finance, security systems and personnel and provide access of seasoned Colorado and California cultivation
crews to ensure the facility meets all standard operating procedures as set forth by the Department of Health of Puerto Rico.
Under the agreement, the Company is to receive $12,000 a month in consulting fees, licensing fees on all vaporizer and edible
sales, equipment and lighting rental and financing fees along with equity interest in the property. As of December 31, 2018, and
2017, the Company has invested $170,000 and $110,000, respectively. On August 7, 2017, the Company
signed a LOI with Green Acres, whereby in consideration of consulting fees, licensing fees on all vaporizer and edible brands,
equipment and lighting rental and financing fees, the Company will provide up to $250,000 of working capital and potentially,
up to $3,500,000 for the buyout of Green Acres existing mortgage on their Washington State facility. As of December 31, 2017,
the Company had invested $100,000, and in March 2018, invested an additional $15,000. As of December 31, 2018, management recorded
an allowance of $115,000 for the impairment of the asset. On December 12, 2018, the Company entered into an Employment and Board
of Directors Agreement (the “Employment Agreement”) with Mr. Mundie, pursuant to which Mr. Mundie will serve as Interim
Chief Executive Officer for an initial six- month term. Mr. Mundie’s employment is terminable by him or the Company at any
time (for any reason or for no reason) with a ninety-day notice from either party to the other. Pursuant to the Employment Agreement,
Mr. Mundie will receive a base salary of $90,000 per annum. In the event that Mr. Mundie’s employment is terminated within
three months of commencing employment with the Company and such termination is not due to Mr. Mundie’s voluntary resignation
(other than at the request of the Board or the majority shareholders of the Company), Mr. Mundie will be entitled to continued
payment of his base salary for the remainder of the Agreement. In addition to the base salary, the Company will grant to Employee
seventy- five thousand (75,000) shares of the Company's common stock in Employee's name to be held in escrow for the benefit of
Employee (the "Company Common Stock"). The Company shall release twenty-five thousand (25,000) shares of Company's Common
Stock, and such shares shall then immediately vest on the six-month anniversary of the Agreement (e.g., June 12, 2019) and the
Company shall release the remaining fifty thousand (50,000) shares of the Company’s common stock, and such shares shall
then immediately vest in favor of the Employee, if Mr. Mundie is the Interim CEO or CEO of the Company on December 15, 2019. Legal
&amp; Other On
March 2, 2015, the Company, the Company’s CEO and the Company’s CFO at the time were named in a civil complaint filed
by Erick Rodriguez (the “Rodriguez Matter”)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 Since the merger
was never completed, the shares were never certificated to Mr. Rodriguez. On March 21, 2017, the DCC agreed to Set Aside the Entry
of Default against the Defendants. Mr. Rodriguez resigned in June 2013. On December 10, 2018, the parties agreed to a confidential
settlement on the matter. The Company recorded losses of $24,242 and $399,291, on the legal matter, included in other expenses
for the years ended December 31, 2018, and 2017, respectively. On
May 6, 2016, the Company, B. Michael Freidman and Barry Hollander (former CFO) were named as defendants in a Summons/Complaint
filed by Justin Braune (the “Plaintiff”) in Palm Beach County Civil Court, Florida (the “PBCCC”). The
complaint alleges that Mr. Braune was entitled to shares of common stock of the Company. On December 5, 2016, the PBCCC set aside
a court default that had been previously issued. The defendants have answered the complaint, including the defenses that Mr. Braune
advised the Company’s transfer agent and the Company in his letter of resignation dated November 4, 2015, clearly stating
that he has relinquished all shares of common stock. The Company has filed a counterclaim suit against the Plaintiff, as well
as sanctions against the Plaintiff and their counsel.</t>
  </si>
  <si>
    <t>Going Concern</t>
  </si>
  <si>
    <t>Note 14
– Going Concern The accompanying
unaudited condensed consolidated financial statements have been prepared assuming the Company will continue as a going concern.
As of December 31, 2018, the Company had an accumulated deficit of $26,990,355 and working capital deficit of $3,404,005, inclusive
of a derivative liability of $1,561,232. These conditions raise substantial doubt about the Company's ability to continue as a
going concern. The consolidated financial statements do not include any adjustments that might result from the outcome of
this uncertainty.</t>
  </si>
  <si>
    <t>Property and Equipment</t>
  </si>
  <si>
    <t>Property, Plant and Equipment [Abstract]</t>
  </si>
  <si>
    <t>Note 15 -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1,500 and $51,500
due the seller as of December 31, 2018, and 2017, respectively. The estimated useful lives of property and equipment are as follows:
Furniture
and equipment 5
years
Manufacturing
equipment 7
years The Company's property and equipment consisted
of the following at December 31, 2018, and 2017:
December
31, December
31,
Furniture
and equipment $ 215,006 $ 180,684
Land 129,555 129,555
Accumulated
depreciation (61,928 ) (23,824 )
Balance $ 282,633 $ 286,415 Depreciation expense of $38,104 and $15,516
was recorded for the years ended December 31, 2018, and 2017, respectively.</t>
  </si>
  <si>
    <t>Subsequent Events</t>
  </si>
  <si>
    <t>Subsequent Events [Abstract]</t>
  </si>
  <si>
    <t>Note 16
– Subsequent Events On March
26, 2019, the Company implemented a 1-for-200 reverse stock split of our common stock (the “Reverse Stock Split”).
The Reverse Stock Split became effective in the stock market upon commencement of trading on March 26, 2019. As a result of the
Reverse Stock Split, every two-hundred shares of our Pre-Reverse Stock Split common stock were combined and reclassified into
one share of our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two-hundred as of March 26, 2019. All historical share and per share
amounts reflected throughout this report have been adjusted to reflect the Reverse Stock Split. The authorized number of shares
and the par value per share of our common stock were not affected by the Reverse Stock Split. On January
11, 2019, the Company received the final funding of $50,000 from the May 8, 2018, note of L2 and the Company increased the Note
by $55,559. On February
5, 2019, the Company received $15,000, pursuant to Stock Purchase Agreements (the “SPA”) with St. George to buy 20,834
shares of common stock. On February
7, 2019, the Company entered into a securities purchase agreement (the “Securities Purchase Agreement”) with L2, pursuant
to which the Company issued and sold a promissory note in the aggregate principal amount of up to $565,555 (the “Note”),
which is convertible into shares of common stock of the Company, subject to the terms, conditions and limitations set forth in
the Note. The Note accrues interest at a rate of 9% per annum. The aggregate principal amount of up to $565,555 consists of a
prorated original issuance discount of up to $55,555 and a $10,000 credit to L2 for transactional expenses with net consideration
to the Company of up to $500,000 which will be funded in tranches. The maturity date of each tranche funded shall be six (6) months
from the effective date of each payment and is the date upon which the principal sum, as well as any accrued and unpaid interest
and other fees for each tranche, shall be due and payable. L2 has the right at any time to convert all or any part of the funded
portion of the Note into fully paid and non-assessable shares of common stock of the Company at the Conversion Price, which is
equal to 58% multiplied by the lowest VWAP during the twenty-five (25) Trading Day period ending, in Holder’s sole discretion
on each conversion, on either (i) the last complete Trading Day prior to the Conversion Date or (ii) the Conversion Date (subject
to adjustment as provided in the Note), subject to the occurrence of any Event of Default (as defined therein) under the Note.
In connection with the funding of the initial tranche $50,000 on February 8, 2019, the Company recorded $65,555 of the Note. Since
the date of the initial funding L2 has funded $200,000 of additional tranches and the Company increased the Note by $211,111. From
January 1, 2019, through April 28, 2019, the Company issued 910,000 shares of common stock upon the conversion of $245,746 of
principal.</t>
  </si>
  <si>
    <t>Summary of Significant Account Policies (Policies)</t>
  </si>
  <si>
    <t>Basis of Presentation and Principles of Consolidation</t>
  </si>
  <si>
    <t xml:space="preserve">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MediSwipe, AVHI, The American Hemp Trading Company,
Inc., a Colorado Corporation (dba 77Acres, Inc.) and PPI. PPI, a Florida corporation, was originally formed on July 1, 2013 as
The American Hemp Trading Company, Inc. (“HempFL”) and on August 27, 2014, HempFL changed its’ name to PPI.
All intercompany accounts and transactions have been eliminated in consolidation. </t>
  </si>
  <si>
    <t>Cash and Cash Equivalents</t>
  </si>
  <si>
    <t>Cash
and Cash Equivalents The Company considers
all highly liquid investments with an original term of three months or less to be cash equivalents.</t>
  </si>
  <si>
    <t>Accounts Receivable</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 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8, and December 31, 2017, based on the above criteria, the Company has an allowance for
doubtful accounts of $43,408.</t>
  </si>
  <si>
    <t>Inventory</t>
  </si>
  <si>
    <t>Inventory Inventory
is valued at the lower of cost or market value. Cost is determined using the first in first out (FIFO) method. Provision for potentially
obsolete or slow-moving inventory is made based on management analysis or inventory levels and future sales forecasts.</t>
  </si>
  <si>
    <t xml:space="preserve">Notes
receivable
December
31, 2018 December
31, 2017
Client
1 $ 170,000 $ 110,000
Client
2 — 100,000
Total $ 170,000 $ 210,000
• Note
receivable from Client 1 is pursuant to a five (5) year operational and exclusive licensing
agreement with a third party who leases a 15,000-sq. ft. approved cultivation facility
located in San Juan, Puerto Rico (see Note 10).
•
Note receivable from Client 2 is pursuant to a five (5) year operational and exclusive licensing agreement with a third party
who leases a 10,000-sq. ft. approved cultivation facility located in Washington State (see Note 10). During the year ended
December 31, 2018, the Company made an additional advance of $15,000, and as of December 31, 2018, the Company recorded an
allowance of $115,000 for impairment. </t>
  </si>
  <si>
    <t>Deferred Financing Costs</t>
  </si>
  <si>
    <t>Deferred
Financing Costs The
costs related to the issuance of debt are capitalized and amortized to interest expense using the straight-line method through
the maturities of the related debt.</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ould be recorded to debt discount, reducing the initial carrying value of the note and is amortized to interest expense through
the maturity of the debt. If a conversion of the underlying debt occurs prior to maturity a proportionate share of the unamortized
amounts is immediately expensed. </t>
  </si>
  <si>
    <t>Marketable Securities and Other Comprehensive Income</t>
  </si>
  <si>
    <t>Marketable
Securities and Other Comprehensive Income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1,500 and $51,500 due the seller as of December 31, 2018, and 2017, respectively .
The estimated useful lives of property and equipment are as follows:
Furniture
and equipment 5
years
Manufacturing
equipment 7
years The Company's property
and equipment consisted of the following at December 31, 2018, and 2017:
December
31, December
31,
Furniture
and equipment $ 215,006 $ 180,684
Land 129,555 129,555
Accumulated
depreciation (61,928 ) (23,824 )
Balance $ 282,633 $ 286,415 Depreciation expense
of $38,104 and $15,516 was recorded for the years ended December 31, 2018, and 2017, respectively.</t>
  </si>
  <si>
    <t>Long-Lived Assets</t>
  </si>
  <si>
    <t>Long-Lived
Assets Long-lived assets
are reviewed for impairment when events or changes in circumstances indicate that the carrying amount of an asset may not be recoverable.</t>
  </si>
  <si>
    <t>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As of December 31, 2018, and 2017, the Company
has a balance of $24,916 in deferred rent which is included in the consolidated balance sheet.</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December 31, 2018, and 2017.</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 ain notes payable and notes payable - related party, approximate
their fair values because of the short maturity of these instruments. The
following table represents the Company’s financial instruments that are measured at fair value on a recurring basis as of
December 31, 2018, and 2017, for each fair value hierarchy level:
December
31, 2018 Derivative
Liabilities Total
Level
I $ — $ —
Level
II $ — $ —
Level
III $ 5,416,830 $ 5,416,830
December
31, 2017
Level
I $ — $ —
Level
II $ — $ —
Level
III $ 5,416,830 $ 5,416,830 </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December 31, 2018, there were warrants and options to purchase 249,478 shares of
common stock and the Company’s outstanding convertible debt is convertible into approximately 5,292,896 shares of common
stock. These amounts are not included in the computation of dilutive loss per share because their impact is antidilutive.</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years December 31, 2018, and 2017, the Company recorded stock- based
compensation of $120,450, and $520,600, respectively, (see Note 9).</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Advertising The Company records
advertising costs as incurred. For the years ended December 31, 2018, and 2017, advertising expense was $60,842 (including $46,900
related party expense) and $54,927 (including $30,500 related party expense), respectively.</t>
  </si>
  <si>
    <t>Summary of Significant Account Policies (Tables)</t>
  </si>
  <si>
    <t>Note receivable</t>
  </si>
  <si>
    <t xml:space="preserve">December
31, 2018 December
31, 2017
Client
1 $ 170,000 $ 110,000
Client
2 — 100,000
Total $ 170,000 $ 210,000 </t>
  </si>
  <si>
    <t>Property and equipment</t>
  </si>
  <si>
    <t xml:space="preserve">December
31, December
31,
Furniture
and equipment $ 215,006 $ 180,684
Land 129,555 129,555
Accumulated
depreciation (61,928 ) (23,824 )
Balance $ 282,633 $ 286,415 </t>
  </si>
  <si>
    <t>Financial instruments measured at fair value on a recurring basis</t>
  </si>
  <si>
    <t xml:space="preserve">December
31, 2018 Derivative
Liabilities Total
Level
I $ — $ —
Level
II $ — $ —
Level
III $ 5,416,830 $ 5,416,830
December
31, 2017
Level
I $ — $ —
Level
II $ — $ —
Level
III $ 5,416,830 $ 5,416,830 </t>
  </si>
  <si>
    <t>Marketable Securities (Tables)</t>
  </si>
  <si>
    <t>Marketable securities owned by Company</t>
  </si>
  <si>
    <t xml:space="preserve">December
31, 2018 December
31, 2017
Beginning balance $ 41,862 $ 39,769
Unrealized
gain (loss) marked to fair value (33,159 ) 2,093
Ending balance $ 8,703 $ 41,862 </t>
  </si>
  <si>
    <t>Prepaid Expenses (Tables)</t>
  </si>
  <si>
    <t>Prepaid expenses</t>
  </si>
  <si>
    <t xml:space="preserve">December
31, 2018 December
31, 2017
Vendor deposits $ 28,000 $ 46,000
Investor
relations — 2,500
Total
prepaid expenses $ 28,000 $ 48,500 </t>
  </si>
  <si>
    <t>Convertible Debt (Tables)</t>
  </si>
  <si>
    <t>Common stock issued upon conversions of portions of Convertible Notes</t>
  </si>
  <si>
    <t xml:space="preserve">Date Principal
Conversion Interest
Conversion Total
Conversion Conversion
Price Shares
Issued Issued to
2/12/2018 $ 69,221 $ 5,779 $ 75,000 $ 1.128 66,489 St Georges
3/27/2018 $ 47,061 $ 2,939 $ 50,000 $ 1.128 44,326 St Georges
4/23/2018 $ 26,234 $ 1,266 $ 27,500 $ 1.128 24,379 St Georges
6/11/2018 $ 32,604 $ 2,396 $ 35,000 $ 1.128 31,028 St Georges
7/9/2018 $ 17,690 $ — $ 17,690 $ 1.4152 12,500 L2
7/31/2018 $ 27,550 $ — $ 27,550 $ 1.102 25,000 L2
8/6/2018 $ 44,080 $ — $ 44,080 $ 1.102 40,000 L2
9/18/2018 $ 29,928 $ — $ 29,928 $ 0.9976 30,000 L2
9/24/2018 $ 31,320 $ — $ 31,320 $ 1.044 30,000 L2
9/28/2018 $ 36,540 $ — $ 36,540 $ 1.044 35,000 L2
10/3/2018 $ 36,540 $ — $ 36,540 $ 1.044 35,000 L2
10/8/2018 $ 41,760 $ — $ 41,760 $ 1.044 40,000 L2
10/11/2018 $ 41,760 $ — $ 41,760 $ 1.044 40,000 L2
10/16/2018 $ 42,282 $ — $ 42,282 $ 0.9396 45,000 L2
10/22/2018 $ 39,150 $ — $ 39,150 $ 0.87 45,000 L2
10/29/2018 $ 33,930 $ — $ 33,930 $ 0.754 45,000 L2
11/6/2018 $ 35,496 $ — $ 35,496 $ 0.5916 60,000 L2
11/12/2018 $ 22,000 $ — $ 22,000 $ 0.66 33,333 Power Up
11/12/2018 $ 26,000 $ — $ 26,000 $ 0.64 40,625 Power Up
11/12/2018 $ 39,150 $ — $ 39,150 $ 0.522 75,000 L2
11/13/2018 $ 15,000 $ — $ 15,000 $ 0.594 25,253 Power Up
11/14/2018 $ 29,580 $ — $ 29,580 $ 0.3944 75,000 L2
11/15/2018 $ 15,000 $ 4,680 $ 19,680 $ 0.52 37,846 Power Up
11/26/2018 $ 37,120 $ — $ 37,120 $ 0.3712 100,000 L2
11/30/2018 $ 37,700 $ — $ 37,700 $ 0.3016 125,000 L2
12/4/2018 $ 29,000 $ — $ 29,000 $ 0.232 125,000 L2
12/17/2018 $ 14,790 $ — $ 14,790 $ 0.1972 75,000 L2
12/18/2018 $ 14,790 $ — $ 14,790 $ 0.1972 75,000 L2
12/27/2018 $ 19,720 $ — $ 19,720 $ 0.1972 100,000 L2
12/27/2018 $ 15,000 $ — $ 15,000 $ 0.42 35,714 Power Up
12/28/2018 $ 15,000 $ — $ 15,000 $ 0.394 38,071 Power Up
12/28/2018 $ 15,000 $ — $ 15,000 $ 0.394 38,071 Power Up
12/31/2018 $ 8,000 $ 3,204 $ 11,204 $ 0.386 29,026 Power Up
$ 985,996 $ 20,264 $ 1,006,260 1,676,663 </t>
  </si>
  <si>
    <t>Summary of convertible notes payable balance</t>
  </si>
  <si>
    <t xml:space="preserve">2018 2017
Beginning
Principal Balance $ 979,443 $ 826,480
Convertible
notes-newly issued 1,034,186 1,813,210
Conversion
of convertible notes (principal) (985,996 ) (1,350,247 )
Accrued
interest added to convertible notes 78,574 —
Principal
payments (171,199 ) (310,000 )
Unamortized
discount (217,293 ) (494,193 )
Ending
Principal Balance, net $ 717,715 $ 485,250 </t>
  </si>
  <si>
    <t>Derivative liabilities (Tables)</t>
  </si>
  <si>
    <t>Summary of derivative liability balance</t>
  </si>
  <si>
    <t xml:space="preserve">Notes Warrants Total
Balance
January 1, 2017 $ 1,410,647 $ 203,023 $ 1,613,670
Initial
Derivative Liability 3,633,502 415,313 4,048,815
Fair
Value Change 1,571,986 1,190,244 2,762,230
Derivative
settlement (2,184,277 ) — (2,184,277 )
Reduction
for debt assignment (823,610 ) — (823,610 )
Balance
December 31, 2017 3,608,345 1,808,485 5,416,830
Initial
Derivative Liability 2,528,194 108,569 2,636,763
Fair
Value Change (1,737,975 ) (1,648,748 ) (3,386,723 )
Derivative
Settlement (2,992,355 ) (113,284 ) (3,105,639 )
Balance
December 31, 2018 $ 1,406,209 $ 155,022 $ 1,561,232 </t>
  </si>
  <si>
    <t>Fair value assumptions for derivative liabilities</t>
  </si>
  <si>
    <t>Commitment
date Remeasurement
date
Expected
dividends -0- -0-
Expected
volatility 88%-195% 196 %
Expected
term 6-12
months 6
months
Risk
free interest 1.83%-2.56% 2.56 %</t>
  </si>
  <si>
    <t>Fair value assumptions for warrants</t>
  </si>
  <si>
    <t>Commitment
date Remeasurement
date
Expected
dividends -0- -0-
Expected
volatility 198 % 179%-188 %
Expected
term 5
years 2.8-4.4
years
Risk
free interest 2.78 % 2.48%-3.81 %</t>
  </si>
  <si>
    <t>Common and Preferred Stock (Tables)</t>
  </si>
  <si>
    <t>Common And Preferred Stock</t>
  </si>
  <si>
    <t>Common stock issuances upon conversion of portions of convertible notes</t>
  </si>
  <si>
    <t xml:space="preserve">During
the year ended December 31, 2018, the Company issued the following shares of common stock upon the conversions of portions of
the Convertible Notes:
Date Principal
Conversion Interest
Conversion Total
Conversion Conversion
Price Shares
Issued Issued to
2/12/2018 $ 69,221 $ 5,779 $ 75,000 $ 1.128 66,489 St Georges
3/27/2018 $ 47,061 $ 2,939 $ 50,000 $ 1.128 44,326 St Georges
4/23/2018 $ 26,234 $ 1,266 $ 27,500 $ 1.128 24,379 St Georges
6/11/2018 $ 32,604 $ 2,396 $ 35,000 $ 1.128 31,028 St Georges
7/9/2018 $ 17,690 $ — $ 17,690 $ 1.4152 12,500 L2
7/31/2018 $ 27,550 $ — $ 27,550 $ 1.102 25,000 L2
8/6/2018 $ 44,080 $ — $ 44,080 $ 1.102 40,000 L2
9/18/2018 $ 29,928 $ — $ 29,928 $ 0.9976 30,000 L2
9/24/2018 $ 31,320 $ — $ 31,320 $ 1.044 30,000 L2
9/28/2018 $ 36,540 $ — $ 36,540 $ 1.044 35,000 L2
10/3/2018 $ 36,540 $ — $ 36,540 $ 1.044 35,000 L2
10/8/2018 $ 41,760 $ — $ 41,760 $ 1.044 40,000 L2
10/11/2018 $ 41,760 $ — $ 41,760 $ 1.044 40,000 L2
10/16/2018 $ 42,282 $ — $ 42,282 $ 0.9396 45,000 L2
10/22/2018 $ 39,150 $ — $ 39,150 $ 0.87 45,000 L2
10/29/2018 $ 33,930 $ — $ 33,930 $ 0.754 45,000 L2
11/6/2018 $ 35,496 $ — $ 35,496 $ 0.5916 60,000 L2
11/12/2018 $ 22,000 $ — $ 22,000 $ 0.66 33,333 Power Up
11/12/2018 $ 26,000 $ — $ 26,000 $ 0.64 40,625 Power Up
11/12/2018 $ 39,150 $ — $ 39,150 $ 0.522 75,000 L2
11/13/2018 $ 15,000 $ — $ 15,000 $ 0.594 25,253 Power Up
11/14/2018 $ 29,580 $ — $ 29,580 $ 0.3944 75,000 L2
11/15/2018 $ 15,000 $ 4,680 $ 19,680 $ 0.52 37,846 Power Up
11/26/2018 $ 37,120 $ — $ 37,120 $ 0.3712 100,000 L2
11/30/2018 $ 37,700 $ — $ 37,700 $ 0.3016 125,000 L2
12/4/2018 $ 29,000 $ — $ 29,000 $ 0.232 125,000 L2
12/17/2018 $ 14,790 $ — $ 14,790 $ 0.1972 75,000 L2
12/18/2018 $ 14,790 $ — $ 14,790 $ 0.1972 75,000 L2
12/27/2018 $ 19,720 $ — $ 19,720 $ 0.1972 100,000 L2
12/27/2018 $ 15,000 $ — $ 15,000 $ 0.42 35,714 Power Up
12/28/2018 $ 15,000 $ — $ 15,000 $ 0.394 38,071 Power Up
12/28/2018 $ 15,000 $ — $ 15,000 $ 0.394 38,071 Power Up
12/31/2018 $ 8,000 $ 3,204 $ 11,204 $ 0.386 29,026 Power Up
$ 985,996 $ 20,264 $ 1,006,260 1,676,663 During
the year ended December 31, 2017, the Company issued the following shares of common stock upon the conversions of portions of
the Convertible Notes:
Date Principal
Conversion Interest
Conversion Total
Conversion Conversion
Price Shares
Issued Issued
to
1/10/17 $ 73,000 $ 5,664 $ 78,664 $ 3.19 24,660 Cerberus
1/17/17 $ 57,500 $ 4,562 $ 62,062 $ 3.074 20,190 LG
1/27/17 $ 48,129 $ 3,914 $ 52,043 $ 2.552 20,393 Cerberus
2/8/17 $ 60,000 $ 5,050 $ 65,050 $ 2.5868 25,147 LG
2/27/17 $ 26,120 $ 2,171 $ 28,291 $ 2.7698 10,248 Cerberus
3/10/17 $ 40,000 $ 3,630 $ 43,630 $ 2.726 16,005 LG
3/27/17 $ 34,775 $ 3,255 $ 38,030 $ 2.5752 14,768 Cerberus
3/28/17 $ 65,625 $ 3,697 $ 69,322 $ 2.552 27,164 LG
4/25/17 $ 76,081 $ 4,752 $ 80,833 $ 1.9488 41,479 LG
5/10/17 $ 22,000 $ 2,199 $ 24,199 $ 1.60 15,117 Cerberus
5/10/17 $ 20,640 $ 9,360 $ 30,000 $ 1.50 20,000 St
Georges
5/25/17 $ 29,052 $ 947 $ 30,000 $ 1.128 26,596 St
Georges
6/6/17 $ 32,813 $ 2,999 $ 35,811 $ 1.102 32,497 LG
6/8/17 $ 34,100 $ 900 $ 35,000 $ 1.128 31,029 St
Georges
6/9/17 $ 22,000 $ 1,500 $ 23,500 $ 1.102 21,325 Cerberus
6/29/17 $ 48,849 $ 1,151 $ 50,000 $ 1.128 44,327 St
Georges
6/30/17 $ 30,625 $ 2,960 $ 33,585 $ 1.16 28,953 LG
7/17/17 $ 37,358 $ 733 $ 38,091 $ 1.128 33,770 St
Georges
7/25/17 $ 35,000 $ 3,575 $ 38,575 $ 1.1136 34,640 LG
7/26/17 $ 28,000 $ 1,117 $ 29,117 $ 1.1136 26,147 Cerberus
8/15/17 $ 35,199 $ 409 $ 35,608 $ 1.16 30,697 LG
8/29/17 $ 38,000 $ 558 $ 38,558 $ 1.1716 32,911 LG
9/19/17 $ 34,500 $ 665 $ 35,165 $ 1.6356 21,500 LG
10/9/17 $ 30,000 $ 710 $ 30,710 $ 1.4152 21,701 LG
10/23/17 $ 30,000 $ 802 $ 30,802 $ 1.218 25,290 LG
11/6/17 $ 28,376 $ 6,624 $ 35,000 $ 1.128 31,029 St
Georges
11/6/17 $ 19,500 $ 1,218 $ 20,718 $ 1.1716 17,684 LG
11/13/17 $ 35,000 $ 2,240 $ 37,240 $ 1.1716 31,786 Cerberus
11/14/17 $ 26,624 $ 428 $ 27,052 $ 1.128 23,983 St
Georges
11/15/17 $ 75.000 $ 4,833 $ 79,833 $ 1.1484 69,517 LG
12/1/17 $ 32,813 $ 453 $ 33,266 $ 1.1484 28,967 LG
12/5/17 $ 16,756 $ 1,105 $ 17,861 $ 1.128 15,835 St
Georges
12/7/17 $ 32,813 $ 2,567 $ 35,380 $ 1.1832 29,902 LG
12/15/17 $ 52,000 $ 889 $ 52,889 $ 1.1832 44,700 LG
12/28/17 $ 42,000 $ 2,209 $ 44,209 $ 1.3456 32,855 Cerberus
$ 1,350,247 $ 89,846 $ 1,440,093 972,798 </t>
  </si>
  <si>
    <t>Activity related to warrants</t>
  </si>
  <si>
    <t xml:space="preserve">Number
of Warrants Weighted-Average
Exercise Price per share Weighted-Average
Remaining Life (Years)
Outstanding and exercisable at December
31, 2016 89,631 $ 16.22 4.88
Warrant issued 202,870 1.128 —
Warrants exercised (46,821 ) 1.128 —
Outstanding and exercisable at December 31, 2017 245,680 1.308 4.17
Warrants issued 34,843 3.52 5.0
Warrants expired (5,000 ) 10.00 —
Warrants exercised (26,044 ) 1.128 —
Outstanding and exercisable December 31,
2018 249,479 $ 1.28 3.30 </t>
  </si>
  <si>
    <t>Income Taxes (Tables)</t>
  </si>
  <si>
    <t>Income tax reconciliation</t>
  </si>
  <si>
    <t xml:space="preserve">2018 2017
Net tax loss
carry-forwards $ 9,584,964 $ 7,878,733
Statutory rate 21.0 % 37.6 %
Expected tax recovery 2,012,842 2,962,404
Change
in valuation allowance (2,012,842 ) (2,962,404 )
Income
tax provision $ — $ — </t>
  </si>
  <si>
    <t>Components of deferred tax asset</t>
  </si>
  <si>
    <t xml:space="preserve">Components of deferred tax
asset:
Non capital tax
loss carry forwards $ 2,012,842 $ 2,962,404
Less:
valuation allowance (2,012,842 ) (2,962,404 )
Net
deferred tax asset $ — $ — </t>
  </si>
  <si>
    <t>Summary of Significant Accounting Policies - Notes receivable (Details) - USD ($)</t>
  </si>
  <si>
    <t>Client 1</t>
  </si>
  <si>
    <t>Client 2</t>
  </si>
  <si>
    <t>Summary of Significant Account Policies - Property and equipment (Details) - USD ($)</t>
  </si>
  <si>
    <t>Summary Of Significant Account Policies - Property And Equipment</t>
  </si>
  <si>
    <t>Furniture and Equipment</t>
  </si>
  <si>
    <t>Land</t>
  </si>
  <si>
    <t>Accumulated depreciation</t>
  </si>
  <si>
    <t>Balance</t>
  </si>
  <si>
    <t>Summary of Significant Accounting Policies - Financial instruments measured at fair value on a recurring basis (Details) - USD ($)</t>
  </si>
  <si>
    <t>Level I</t>
  </si>
  <si>
    <t>Level II</t>
  </si>
  <si>
    <t>Level III</t>
  </si>
  <si>
    <t>Summary of Significant Account Policies (Details Narrative) - USD ($)</t>
  </si>
  <si>
    <t>Allowance for doubtful accounts</t>
  </si>
  <si>
    <t>Depreciation expense</t>
  </si>
  <si>
    <t>Deferred rent balance</t>
  </si>
  <si>
    <t>Warrants to purchase common stock excluded from computation of earnings per share</t>
  </si>
  <si>
    <t>Antidilutive shares excluded from computation of earnings per share</t>
  </si>
  <si>
    <t>Stock and warrant based compensation</t>
  </si>
  <si>
    <t>Advertising expenses</t>
  </si>
  <si>
    <t>Furniture and fixtures</t>
  </si>
  <si>
    <t>Useful life</t>
  </si>
  <si>
    <t>5 years</t>
  </si>
  <si>
    <t>Manufacturing equipment</t>
  </si>
  <si>
    <t>7 years</t>
  </si>
  <si>
    <t>Marketable Securities - Marketable securities owned by Company (Details) - USD ($)</t>
  </si>
  <si>
    <t>Beginning balance</t>
  </si>
  <si>
    <t>Unrealized gain marked to fair value</t>
  </si>
  <si>
    <t>Ending balance</t>
  </si>
  <si>
    <t>Marketable Securities (Details Narrative)</t>
  </si>
  <si>
    <t>Feb. 29, 2016USD ($)</t>
  </si>
  <si>
    <t>Market value of shares of common stock received</t>
  </si>
  <si>
    <t>Prepaid Expenses - Prepaid expenses (Details) - USD ($)</t>
  </si>
  <si>
    <t>Prepaid Expenses - Prepaid Expenses</t>
  </si>
  <si>
    <t>Vendor deposits</t>
  </si>
  <si>
    <t>Investor relations</t>
  </si>
  <si>
    <t>Total prepaid expenses</t>
  </si>
  <si>
    <t>Concentration of Credit Risk (Details Narrative)</t>
  </si>
  <si>
    <t>Dec. 31, 2018USD ($)</t>
  </si>
  <si>
    <t>FDIC maximum amount insured</t>
  </si>
  <si>
    <t>Note Payable (Details Narrative) - USD ($)</t>
  </si>
  <si>
    <t>Mar. 18, 2014</t>
  </si>
  <si>
    <t>Remaining note balance held by original land owner</t>
  </si>
  <si>
    <t>Notes</t>
  </si>
  <si>
    <t>Cash paid in conjunction of land purchase</t>
  </si>
  <si>
    <t>Promissory note entered in conjunction with land purchase</t>
  </si>
  <si>
    <t>Convertible Debt - Common stock issued upon conversions of portions of Convertible Notes (Details) - USD ($)</t>
  </si>
  <si>
    <t>Dec. 29, 2018</t>
  </si>
  <si>
    <t>Dec. 19, 2018</t>
  </si>
  <si>
    <t>Dec. 05, 2018</t>
  </si>
  <si>
    <t>Dec. 01, 2018</t>
  </si>
  <si>
    <t>Nov. 27, 2018</t>
  </si>
  <si>
    <t>Nov. 16, 2018</t>
  </si>
  <si>
    <t>Nov. 07, 2018</t>
  </si>
  <si>
    <t>Oct. 30, 2018</t>
  </si>
  <si>
    <t>Oct. 23, 2018</t>
  </si>
  <si>
    <t>Oct. 17, 2018</t>
  </si>
  <si>
    <t>Oct. 12, 2018</t>
  </si>
  <si>
    <t>Oct. 09, 2018</t>
  </si>
  <si>
    <t>Oct. 04, 2018</t>
  </si>
  <si>
    <t>Sep. 29, 2018</t>
  </si>
  <si>
    <t>Sep. 25, 2018</t>
  </si>
  <si>
    <t>Sep. 19, 2018</t>
  </si>
  <si>
    <t>Aug. 07, 2018</t>
  </si>
  <si>
    <t>Aug. 01, 2018</t>
  </si>
  <si>
    <t>Jul. 10, 2018</t>
  </si>
  <si>
    <t>Jun. 12, 2018</t>
  </si>
  <si>
    <t>Apr. 24, 2018</t>
  </si>
  <si>
    <t>Mar. 28, 2018</t>
  </si>
  <si>
    <t>Feb. 13, 2018</t>
  </si>
  <si>
    <t>Dec. 28, 2017</t>
  </si>
  <si>
    <t>Dec. 15, 2017</t>
  </si>
  <si>
    <t>Dec. 07, 2017</t>
  </si>
  <si>
    <t>Dec. 05, 2017</t>
  </si>
  <si>
    <t>Dec. 02, 2017</t>
  </si>
  <si>
    <t>Nov. 15, 2017</t>
  </si>
  <si>
    <t>Nov. 14, 2017</t>
  </si>
  <si>
    <t>Nov. 13, 2017</t>
  </si>
  <si>
    <t>Nov. 06, 2017</t>
  </si>
  <si>
    <t>Oct. 23, 2017</t>
  </si>
  <si>
    <t>Oct. 09, 2017</t>
  </si>
  <si>
    <t>Sep. 19, 2017</t>
  </si>
  <si>
    <t>Aug. 29, 2017</t>
  </si>
  <si>
    <t>Aug. 15, 2017</t>
  </si>
  <si>
    <t>Jul. 26, 2017</t>
  </si>
  <si>
    <t>Jul. 25, 2017</t>
  </si>
  <si>
    <t>Jul. 17, 2017</t>
  </si>
  <si>
    <t>Jun. 30, 2017</t>
  </si>
  <si>
    <t>Jun. 29, 2017</t>
  </si>
  <si>
    <t>Jun. 09, 2017</t>
  </si>
  <si>
    <t>Jun. 08, 2017</t>
  </si>
  <si>
    <t>Jun. 06, 2017</t>
  </si>
  <si>
    <t>May 25, 2017</t>
  </si>
  <si>
    <t>May 10, 2017</t>
  </si>
  <si>
    <t>Apr. 25, 2017</t>
  </si>
  <si>
    <t>Mar. 28, 2017</t>
  </si>
  <si>
    <t>Mar. 27, 2017</t>
  </si>
  <si>
    <t>Mar. 10, 2017</t>
  </si>
  <si>
    <t>Feb. 27, 2017</t>
  </si>
  <si>
    <t>Feb. 08, 2017</t>
  </si>
  <si>
    <t>Jan. 27, 2017</t>
  </si>
  <si>
    <t>Jan. 17, 2017</t>
  </si>
  <si>
    <t>Jan. 10, 2017</t>
  </si>
  <si>
    <t>Conversions of portions of Convertible Notes</t>
  </si>
  <si>
    <t>Principal conversion</t>
  </si>
  <si>
    <t>Interest conversion</t>
  </si>
  <si>
    <t>Total conversion</t>
  </si>
  <si>
    <t>Conversion price</t>
  </si>
  <si>
    <t>$ .9396</t>
  </si>
  <si>
    <t>$ .9976</t>
  </si>
  <si>
    <t>Shares Issued</t>
  </si>
  <si>
    <t>Issued to</t>
  </si>
  <si>
    <t>Power Up</t>
  </si>
  <si>
    <t>L2</t>
  </si>
  <si>
    <t>St Georges</t>
  </si>
  <si>
    <t>Cerberus</t>
  </si>
  <si>
    <t>LG</t>
  </si>
  <si>
    <t>Conversions of portions of Convertible Notes (2)</t>
  </si>
  <si>
    <t>Conversions of portions of Convertible Notes (3)</t>
  </si>
  <si>
    <t>Conversions of portions of Convertible Notes (4)</t>
  </si>
  <si>
    <t>Conversions of portions of Convertible Notes (5)</t>
  </si>
  <si>
    <t>Conversions of portions of Convertible Notes (6)</t>
  </si>
  <si>
    <t>Convertible Debt - Summary of convertible notes payable balance (Details) - Convertible notes payable balance summary - USD ($)</t>
  </si>
  <si>
    <t>Beginning Principal Balance</t>
  </si>
  <si>
    <t>Convertible notes - newly issued</t>
  </si>
  <si>
    <t>Conversion of convertible notes (principal)</t>
  </si>
  <si>
    <t>Accrued interest added to convertible notes</t>
  </si>
  <si>
    <t>Principal payments</t>
  </si>
  <si>
    <t>Unamortized discount</t>
  </si>
  <si>
    <t>Ending Principal Balance</t>
  </si>
  <si>
    <t>Convertible Debt - 2016 Convertible Notes (Details Narrative) - USD ($)</t>
  </si>
  <si>
    <t>Oct. 31, 2016</t>
  </si>
  <si>
    <t>Initial debt discount</t>
  </si>
  <si>
    <t>St. George 2016 Notes (1)</t>
  </si>
  <si>
    <t>Convertible Promissory Note issued, amount</t>
  </si>
  <si>
    <t>Purchase price balance</t>
  </si>
  <si>
    <t>Transaction costs</t>
  </si>
  <si>
    <t>OID interest</t>
  </si>
  <si>
    <t>Purchase price received</t>
  </si>
  <si>
    <t>Amount recorded as convertible note payable</t>
  </si>
  <si>
    <t>Secured promissory notes issued, total</t>
  </si>
  <si>
    <t>Conversion of note, principal converted</t>
  </si>
  <si>
    <t>Conversion of note, accrued and unpaid interest converted</t>
  </si>
  <si>
    <t>Conversion of note, shares issued</t>
  </si>
  <si>
    <t>Principal and interest balance outstanding</t>
  </si>
  <si>
    <t>Interest rate per annum</t>
  </si>
  <si>
    <t>10.00%</t>
  </si>
  <si>
    <t>Interest rate per annum in occurrence of event of default</t>
  </si>
  <si>
    <t>22.00%</t>
  </si>
  <si>
    <t>Convertible Debt - 2017 Convertible Notes (Details Narrative) - USD ($)</t>
  </si>
  <si>
    <t>Mar. 21, 2018</t>
  </si>
  <si>
    <t>Jan. 10, 2018</t>
  </si>
  <si>
    <t>Dec. 21, 2017</t>
  </si>
  <si>
    <t>Feb. 03, 2017</t>
  </si>
  <si>
    <t>Feb. 24, 2017</t>
  </si>
  <si>
    <t>Jan. 25, 2017</t>
  </si>
  <si>
    <t>Dec. 20, 2017</t>
  </si>
  <si>
    <t>Jun. 23, 2017</t>
  </si>
  <si>
    <t>Feb. 01, 2017</t>
  </si>
  <si>
    <t>Jan. 24, 2017</t>
  </si>
  <si>
    <t>Loss on debt settlement recorded</t>
  </si>
  <si>
    <t>Cerberus Purchase Agreement 2017 (1)</t>
  </si>
  <si>
    <t>Back end note issued</t>
  </si>
  <si>
    <t>Net proceeds received</t>
  </si>
  <si>
    <t>Principal and interest balance</t>
  </si>
  <si>
    <t>Accrued interest outstanding</t>
  </si>
  <si>
    <t>Principal and interest balance of back-end note</t>
  </si>
  <si>
    <t>8.00%</t>
  </si>
  <si>
    <t>Power Up Purchase Agreement 2017 (1)</t>
  </si>
  <si>
    <t>12.00%</t>
  </si>
  <si>
    <t>Replacement note, amount</t>
  </si>
  <si>
    <t>Replacement note, outstanding balance</t>
  </si>
  <si>
    <t>Cerberus Purchase Agreement 2017 (2)</t>
  </si>
  <si>
    <t>St George 2017 Notes (1)</t>
  </si>
  <si>
    <t>Convertible note payable recorded</t>
  </si>
  <si>
    <t>Unamortized debt discount remaining</t>
  </si>
  <si>
    <t>Convertible Debt - 2018 Convertible Notes (Details Narrative) - USD ($)</t>
  </si>
  <si>
    <t>May 24, 2018</t>
  </si>
  <si>
    <t>May 08, 2018</t>
  </si>
  <si>
    <t>May 04, 2018</t>
  </si>
  <si>
    <t>Jun. 22, 2018</t>
  </si>
  <si>
    <t>Jul. 05, 2018</t>
  </si>
  <si>
    <t>Power Up Purchase Agreement 2018 (1)</t>
  </si>
  <si>
    <t>Debt discounts recorded</t>
  </si>
  <si>
    <t>Maturity date</t>
  </si>
  <si>
    <t>Feb. 28,
		2019</t>
  </si>
  <si>
    <t>$ .6033</t>
  </si>
  <si>
    <t>Amortization expense on debt discounts recorded</t>
  </si>
  <si>
    <t>L2 Securities Purchase Agreement 2018 (1)</t>
  </si>
  <si>
    <t>9.00%</t>
  </si>
  <si>
    <t>Initial derivative liability expense</t>
  </si>
  <si>
    <t>Initial Derivative Liability</t>
  </si>
  <si>
    <t>Power Up Purchase Agreement 2018 (2)</t>
  </si>
  <si>
    <t>$ .3989</t>
  </si>
  <si>
    <t>NPA RPN</t>
  </si>
  <si>
    <t>$ .5516</t>
  </si>
  <si>
    <t>2018 Convertible Notes</t>
  </si>
  <si>
    <t>Derivative liabilities - Summary of derivative liability balance (Details) - USD ($)</t>
  </si>
  <si>
    <t>Fair Value Change</t>
  </si>
  <si>
    <t>Beginning Balance</t>
  </si>
  <si>
    <t>Derivative Settlement</t>
  </si>
  <si>
    <t>Reduction for debt assignment</t>
  </si>
  <si>
    <t>Ending Balance</t>
  </si>
  <si>
    <t>Warrants</t>
  </si>
  <si>
    <t>Totals</t>
  </si>
  <si>
    <t>Derivative liabilities - Fair value assumptions for derivative liabilities (Details)</t>
  </si>
  <si>
    <t>Commitment date</t>
  </si>
  <si>
    <t>Expected dividends</t>
  </si>
  <si>
    <t>0.00%</t>
  </si>
  <si>
    <t>Expected volatility, minimum</t>
  </si>
  <si>
    <t>88.00%</t>
  </si>
  <si>
    <t>Expected volatility, maximum</t>
  </si>
  <si>
    <t>195.00%</t>
  </si>
  <si>
    <t>Expected term, minimum</t>
  </si>
  <si>
    <t>6 months</t>
  </si>
  <si>
    <t>Expected term, maximum</t>
  </si>
  <si>
    <t>12 months</t>
  </si>
  <si>
    <t>Risk free interest, minimum</t>
  </si>
  <si>
    <t>1.83%</t>
  </si>
  <si>
    <t>Risk free interest, maximum</t>
  </si>
  <si>
    <t>2.56%</t>
  </si>
  <si>
    <t>Remeasurement date</t>
  </si>
  <si>
    <t>196.00%</t>
  </si>
  <si>
    <t>Derivative liabilities - Fair value assumptions for warrants (Details)</t>
  </si>
  <si>
    <t>198.00%</t>
  </si>
  <si>
    <t>2.78%</t>
  </si>
  <si>
    <t>179.00%</t>
  </si>
  <si>
    <t>188.00%</t>
  </si>
  <si>
    <t>2 years 9 months 18 days</t>
  </si>
  <si>
    <t>4 years 4 months 24 days</t>
  </si>
  <si>
    <t>2.48%</t>
  </si>
  <si>
    <t>3.81%</t>
  </si>
  <si>
    <t>Derivative liabilities (Details Narrative) - USD ($)</t>
  </si>
  <si>
    <t>Derivative Liabilities</t>
  </si>
  <si>
    <t>Credit to derivative expense</t>
  </si>
  <si>
    <t>Initial derivative expense</t>
  </si>
  <si>
    <t>Derivative liability decrease in fair value and expense</t>
  </si>
  <si>
    <t>Derivative liability increase in fair value and expense</t>
  </si>
  <si>
    <t>Warrant issued, shares</t>
  </si>
  <si>
    <t>Warrant issued, value</t>
  </si>
  <si>
    <t>Related Party Transactions (Details Narrative) - USD ($)</t>
  </si>
  <si>
    <t>Oct. 05, 2017</t>
  </si>
  <si>
    <t>Nov. 04, 2015</t>
  </si>
  <si>
    <t>Mar. 31, 2018</t>
  </si>
  <si>
    <t>Jun. 25, 2018</t>
  </si>
  <si>
    <t>Aug. 08, 2017</t>
  </si>
  <si>
    <t>Jan. 30, 2017</t>
  </si>
  <si>
    <t>Officer compensation expense included in Administrative and Management Fees</t>
  </si>
  <si>
    <t>Amounts owed to officer included in due to related party</t>
  </si>
  <si>
    <t>Monthly payment to CEO for rights to rent and income generated from property owned by CEO</t>
  </si>
  <si>
    <t>Expense paid included in cost of sales, related party</t>
  </si>
  <si>
    <t>Expense paid included in Management Fees, related party</t>
  </si>
  <si>
    <t>Expense paid included in leased property expense, related party</t>
  </si>
  <si>
    <t>Renovation expense</t>
  </si>
  <si>
    <t>Shares of common stock issued to seller</t>
  </si>
  <si>
    <t>Amounts expensed to wife of CEO for administrative fees</t>
  </si>
  <si>
    <t>Amounts expensed to wife of CEO for marketing expenses</t>
  </si>
  <si>
    <t>Amounts paid to company controlled by CEO for investor relations services</t>
  </si>
  <si>
    <t>Mr. Friedman</t>
  </si>
  <si>
    <t>Annual compensation</t>
  </si>
  <si>
    <t>Common stock issued for services, shares</t>
  </si>
  <si>
    <t>Common stock issued for services, value</t>
  </si>
  <si>
    <t>Common stock issued for services, price per share</t>
  </si>
  <si>
    <t>Mr. Braune, former CEO</t>
  </si>
  <si>
    <t>Restricted common stock issued, shares</t>
  </si>
  <si>
    <t>Restricted common stock issued, shares cancelled</t>
  </si>
  <si>
    <t>Additional common stock issued, shares</t>
  </si>
  <si>
    <t>Additional common stock issued, shares cancelled</t>
  </si>
  <si>
    <t>Common and Preferred Stock - Common stock issuances upon conversion of portions of convertible notes - 2018 (Details) - USD ($)</t>
  </si>
  <si>
    <t>Common and Preferred Stock - Common stock issuances upon conversion of portions of convertible notes - 2017 (Details) - USD ($)</t>
  </si>
  <si>
    <t>Common and Preferred Stock - Activity related to warrants (Details) - $ / shares</t>
  </si>
  <si>
    <t>Outstanding and exercisable</t>
  </si>
  <si>
    <t>Warrants outstanding and exercisable, beginning</t>
  </si>
  <si>
    <t>Warrants outstanding and exercisable, ending</t>
  </si>
  <si>
    <t>Weighted-average exercise price per share</t>
  </si>
  <si>
    <t>Weighted-average remaining life</t>
  </si>
  <si>
    <t>3 years 3 months 18 days</t>
  </si>
  <si>
    <t>4 years 2 months 1 day</t>
  </si>
  <si>
    <t>Warrants issued</t>
  </si>
  <si>
    <t>Warrants expired</t>
  </si>
  <si>
    <t>Weighted-average exercise price per share, expired</t>
  </si>
  <si>
    <t>Warrants exercised</t>
  </si>
  <si>
    <t>Common and Preferred Stock - Common Stock (Details Narrative) - USD ($)</t>
  </si>
  <si>
    <t>Feb. 26, 2018</t>
  </si>
  <si>
    <t>Shares issued to Mr. Friedman</t>
  </si>
  <si>
    <t>Issued to Stephen Holt for appointment to advisory board</t>
  </si>
  <si>
    <t>Common stock issued, shares</t>
  </si>
  <si>
    <t>Common stock issued, price per share</t>
  </si>
  <si>
    <t>Stock compensation expense recorded</t>
  </si>
  <si>
    <t>St. George Note Issuances</t>
  </si>
  <si>
    <t>Issuance of common stock to St. George</t>
  </si>
  <si>
    <t>St. George - Notices Exercise of Warrant received</t>
  </si>
  <si>
    <t>Common and Preferred Stock - Common stock to be issued (Details Narrative) - USD ($)</t>
  </si>
  <si>
    <t>Common And Preferred Stock - Common Stock To Be Issued</t>
  </si>
  <si>
    <t>Reduction in shares of common stock to be issued previously recorded</t>
  </si>
  <si>
    <t>Proceeds received pursuant to Stock Purchase Agreements</t>
  </si>
  <si>
    <t>Shares of common stock to be bought by St George in SPA</t>
  </si>
  <si>
    <t>Shares of common stock to be issued</t>
  </si>
  <si>
    <t>Common and Preferred Stock - Preferred Stock (Details Narrative) - shares</t>
  </si>
  <si>
    <t>Jun. 26, 2015</t>
  </si>
  <si>
    <t>Common And Preferred Stock - Preferred Stock</t>
  </si>
  <si>
    <t>Preferred stock, shares issued to Mr. B Michael Friedman</t>
  </si>
  <si>
    <t>Preferred stock, shares outstanding</t>
  </si>
  <si>
    <t>Common and Preferred Stock - Warrants (Details Narrative) - USD ($)</t>
  </si>
  <si>
    <t>Apr. 14, 2015</t>
  </si>
  <si>
    <t>Dec. 31, 2016</t>
  </si>
  <si>
    <t>Dec. 14, 2016</t>
  </si>
  <si>
    <t>Payments received from St. George upon Warrants becoming effective</t>
  </si>
  <si>
    <t>Common stock issued pursuant to Notice of Exercise of Warrants, shares</t>
  </si>
  <si>
    <t>Notice of Execise of Warrants received, warrants amount</t>
  </si>
  <si>
    <t>Dr. Holt</t>
  </si>
  <si>
    <t>Non-qualified stock option to purchase common stock, shares</t>
  </si>
  <si>
    <t>Non-qualified stock option to purchase common stock, price per share</t>
  </si>
  <si>
    <t>Option shares vested</t>
  </si>
  <si>
    <t>Stock compensation expense for stock option vested shares</t>
  </si>
  <si>
    <t>Warrant expiration date</t>
  </si>
  <si>
    <t>Apr. 14,
		2018</t>
  </si>
  <si>
    <t>Income Taxes - Income tax reconciliation (Details) - USD ($)</t>
  </si>
  <si>
    <t>Net tax loss carry-forwards</t>
  </si>
  <si>
    <t>Statutory rate</t>
  </si>
  <si>
    <t>21.00%</t>
  </si>
  <si>
    <t>37.60%</t>
  </si>
  <si>
    <t>Expected tax recovery</t>
  </si>
  <si>
    <t>Change in valuation allowance</t>
  </si>
  <si>
    <t>Income tax provision</t>
  </si>
  <si>
    <t>Income Taxes - Components of deferred tax asset (Details) - USD ($)</t>
  </si>
  <si>
    <t>Non capital tax loss carry forwards</t>
  </si>
  <si>
    <t>Less: valuation allowance</t>
  </si>
  <si>
    <t>Net deferred tax asset</t>
  </si>
  <si>
    <t>Income Taxes (Details Narrative)</t>
  </si>
  <si>
    <t>Net operating loss carry forwards</t>
  </si>
  <si>
    <t>Commitments and Contingencies (Details Narrative)</t>
  </si>
  <si>
    <t>8 Months Ended</t>
  </si>
  <si>
    <t>24 Months Ended</t>
  </si>
  <si>
    <t>120 Months Ended</t>
  </si>
  <si>
    <t>Sep. 30, 2017USD ($)</t>
  </si>
  <si>
    <t>Dec. 31, 2017USD ($)</t>
  </si>
  <si>
    <t>Mar. 31, 2016USD ($)</t>
  </si>
  <si>
    <t>Jul. 10, 2024USD ($)</t>
  </si>
  <si>
    <t>Aug. 07, 2017USD ($)</t>
  </si>
  <si>
    <t>Apr. 05, 2017USD ($)</t>
  </si>
  <si>
    <t>Jul. 11, 2014a</t>
  </si>
  <si>
    <t>Apr. 28, 2014a</t>
  </si>
  <si>
    <t>Office Space</t>
  </si>
  <si>
    <t>Rent expense</t>
  </si>
  <si>
    <t>Payments made on rent expense</t>
  </si>
  <si>
    <t>Leased Properties</t>
  </si>
  <si>
    <t>Land leased | a</t>
  </si>
  <si>
    <t>Expense recorded in leased property expenses</t>
  </si>
  <si>
    <t>Lease agreement term</t>
  </si>
  <si>
    <t>10 years</t>
  </si>
  <si>
    <t>Lease agreement monthly rent payments during first year</t>
  </si>
  <si>
    <t>Lease agreement annual increase percentage</t>
  </si>
  <si>
    <t>2.00%</t>
  </si>
  <si>
    <t>Tenant water rights provided by lease, acres | a</t>
  </si>
  <si>
    <t>Tenant water rights provided by lease, annual price</t>
  </si>
  <si>
    <t>Tenant water rights provided by lease, approximate annual additional cost</t>
  </si>
  <si>
    <t>Agreements</t>
  </si>
  <si>
    <t>Monthly consulting and licensing fees received by Company from operation and licensing agreement with third party</t>
  </si>
  <si>
    <t>Investment in property pursuant to operation and licensing agreement with third party</t>
  </si>
  <si>
    <t>Maximum working capital available to be provided by Company pursuant to LOI with Green Acres</t>
  </si>
  <si>
    <t>Maximum buyout amount of existing mortgage on facility prusuant to LOI with Green Acres</t>
  </si>
  <si>
    <t>Investment pursuant to LOI with Green Acres</t>
  </si>
  <si>
    <t>Legal and Other</t>
  </si>
  <si>
    <t>Sublease agreement with Colorado research facility</t>
  </si>
  <si>
    <t>Rent for office space, monthly</t>
  </si>
  <si>
    <t>Amounts owed to landlord</t>
  </si>
  <si>
    <t>Going Concern (Details Narrative) - USD ($)</t>
  </si>
  <si>
    <t>Working capital deficit</t>
  </si>
  <si>
    <t>Derivative liability included in working capital deficit</t>
  </si>
  <si>
    <t>Subsequent Events (Details Narrative) - USD ($)</t>
  </si>
  <si>
    <t>Mar. 27, 2019</t>
  </si>
  <si>
    <t>Apr. 28, 2019</t>
  </si>
  <si>
    <t>Feb. 08, 2019</t>
  </si>
  <si>
    <t>Feb. 07, 2019</t>
  </si>
  <si>
    <t>Feb. 05, 2019</t>
  </si>
  <si>
    <t>Jan. 11, 2019</t>
  </si>
  <si>
    <t>Reverse stock split of common stock</t>
  </si>
  <si>
    <t>1-for-200</t>
  </si>
  <si>
    <t>L2 Note, final funding received</t>
  </si>
  <si>
    <t>L2 Note, increase in Note amount</t>
  </si>
  <si>
    <t>St. George SPA, proceeds received</t>
  </si>
  <si>
    <t>St. George SPA, shares to be purchased</t>
  </si>
  <si>
    <t>L2 SPA, promissory note principal amount, maximum</t>
  </si>
  <si>
    <t>L2 SPA, interest rate per annum</t>
  </si>
  <si>
    <t>L2 SPA, proceeds to be received, maximum</t>
  </si>
  <si>
    <t>L2 SPA, initial tranche funded amount</t>
  </si>
  <si>
    <t>L2 SPA, amount recorded of the Note</t>
  </si>
  <si>
    <t>L2 SPA, additional tranches funded</t>
  </si>
  <si>
    <t>L2 SPA, additional increases on Note amount</t>
  </si>
  <si>
    <t>Common stock issued upon conversion of principal and interest, shares</t>
  </si>
  <si>
    <t>Common stock issued upon conversion of principal,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4</v>
      </c>
    </row>
    <row r="17" spans="1:4">
      <c r="A17" s="4" t="s">
        <v>29</v>
      </c>
      <c r="D17" s="5" t="n">
        <v>16995794</v>
      </c>
    </row>
    <row r="18" spans="1:4">
      <c r="A18" s="4" t="s">
        <v>30</v>
      </c>
      <c r="C18" s="6" t="n">
        <v>6538578</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214</v>
      </c>
    </row>
    <row r="4" spans="1:2">
      <c r="A4" s="4" t="s">
        <v>40</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104</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226</v>
      </c>
    </row>
    <row r="4" spans="1:2">
      <c r="A4" s="4" t="s">
        <v>5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7016</v>
      </c>
      <c r="C3" s="5" t="n">
        <v>304889</v>
      </c>
    </row>
    <row r="4" spans="1:3">
      <c r="A4" s="4" t="s">
        <v>40</v>
      </c>
      <c r="B4" s="6" t="n">
        <v>8703</v>
      </c>
      <c r="C4" s="6" t="n">
        <v>41862</v>
      </c>
    </row>
    <row r="5" spans="1:3">
      <c r="A5" s="4" t="s">
        <v>41</v>
      </c>
      <c r="B5" s="6" t="n">
        <v>1990</v>
      </c>
      <c r="C5" s="4" t="s">
        <v>42</v>
      </c>
    </row>
    <row r="6" spans="1:3">
      <c r="A6" s="4" t="s">
        <v>43</v>
      </c>
      <c r="B6" s="4" t="s">
        <v>42</v>
      </c>
      <c r="C6" s="6" t="n">
        <v>10000</v>
      </c>
    </row>
    <row r="7" spans="1:3">
      <c r="A7" s="4" t="s">
        <v>44</v>
      </c>
      <c r="B7" s="6" t="n">
        <v>28000</v>
      </c>
      <c r="C7" s="6" t="n">
        <v>48500</v>
      </c>
    </row>
    <row r="8" spans="1:3">
      <c r="A8" s="4" t="s">
        <v>45</v>
      </c>
      <c r="B8" s="6" t="n">
        <v>115709</v>
      </c>
      <c r="C8" s="6" t="n">
        <v>405251</v>
      </c>
    </row>
    <row r="9" spans="1:3">
      <c r="A9" s="4" t="s">
        <v>46</v>
      </c>
      <c r="B9" s="6" t="n">
        <v>170000</v>
      </c>
      <c r="C9" s="6" t="n">
        <v>210000</v>
      </c>
    </row>
    <row r="10" spans="1:3">
      <c r="A10" s="4" t="s">
        <v>47</v>
      </c>
      <c r="B10" s="6" t="n">
        <v>282633</v>
      </c>
      <c r="C10" s="6" t="n">
        <v>286415</v>
      </c>
    </row>
    <row r="11" spans="1:3">
      <c r="A11" s="4" t="s">
        <v>48</v>
      </c>
      <c r="B11" s="6" t="n">
        <v>825</v>
      </c>
      <c r="C11" s="6" t="n">
        <v>13825</v>
      </c>
    </row>
    <row r="12" spans="1:3">
      <c r="A12" s="4" t="s">
        <v>49</v>
      </c>
      <c r="B12" s="6" t="n">
        <v>569167</v>
      </c>
      <c r="C12" s="6" t="n">
        <v>915491</v>
      </c>
    </row>
    <row r="13" spans="1:3">
      <c r="A13" s="3" t="s">
        <v>50</v>
      </c>
    </row>
    <row r="14" spans="1:3">
      <c r="A14" s="4" t="s">
        <v>51</v>
      </c>
      <c r="B14" s="6" t="n">
        <v>1190668</v>
      </c>
      <c r="C14" s="6" t="n">
        <v>1089333</v>
      </c>
    </row>
    <row r="15" spans="1:3">
      <c r="A15" s="4" t="s">
        <v>52</v>
      </c>
      <c r="B15" s="6" t="n">
        <v>1283</v>
      </c>
      <c r="C15" s="6" t="n">
        <v>7715</v>
      </c>
    </row>
    <row r="16" spans="1:3">
      <c r="A16" s="4" t="s">
        <v>53</v>
      </c>
      <c r="B16" s="6" t="n">
        <v>2400</v>
      </c>
      <c r="C16" s="6" t="n">
        <v>2400</v>
      </c>
    </row>
    <row r="17" spans="1:3">
      <c r="A17" s="4" t="s">
        <v>54</v>
      </c>
      <c r="B17" s="6" t="n">
        <v>24916</v>
      </c>
      <c r="C17" s="6" t="n">
        <v>24916</v>
      </c>
    </row>
    <row r="18" spans="1:3">
      <c r="A18" s="4" t="s">
        <v>55</v>
      </c>
      <c r="B18" s="6" t="n">
        <v>717715</v>
      </c>
      <c r="C18" s="6" t="n">
        <v>485250</v>
      </c>
    </row>
    <row r="19" spans="1:3">
      <c r="A19" s="4" t="s">
        <v>56</v>
      </c>
      <c r="B19" s="6" t="n">
        <v>1561232</v>
      </c>
      <c r="C19" s="6" t="n">
        <v>5416830</v>
      </c>
    </row>
    <row r="20" spans="1:3">
      <c r="A20" s="4" t="s">
        <v>57</v>
      </c>
      <c r="B20" s="6" t="n">
        <v>21500</v>
      </c>
      <c r="C20" s="6" t="n">
        <v>51500</v>
      </c>
    </row>
    <row r="21" spans="1:3">
      <c r="A21" s="4" t="s">
        <v>58</v>
      </c>
      <c r="B21" s="6" t="n">
        <v>3519714</v>
      </c>
      <c r="C21" s="6" t="n">
        <v>7077944</v>
      </c>
    </row>
    <row r="22" spans="1:3">
      <c r="A22" s="4" t="s">
        <v>59</v>
      </c>
      <c r="B22" s="6" t="n">
        <v>3519714</v>
      </c>
      <c r="C22" s="6" t="n">
        <v>7077944</v>
      </c>
    </row>
    <row r="23" spans="1:3">
      <c r="A23" s="4" t="s">
        <v>60</v>
      </c>
      <c r="B23" s="4" t="s">
        <v>42</v>
      </c>
      <c r="C23" s="4" t="s">
        <v>42</v>
      </c>
    </row>
    <row r="24" spans="1:3">
      <c r="A24" s="3" t="s">
        <v>61</v>
      </c>
    </row>
    <row r="25" spans="1:3">
      <c r="A25" s="4" t="s">
        <v>62</v>
      </c>
      <c r="B25" s="6" t="n">
        <v>10</v>
      </c>
      <c r="C25" s="6" t="n">
        <v>10</v>
      </c>
    </row>
    <row r="26" spans="1:3">
      <c r="A26" s="4" t="s">
        <v>63</v>
      </c>
      <c r="B26" s="6" t="n">
        <v>563</v>
      </c>
      <c r="C26" s="6" t="n">
        <v>362</v>
      </c>
    </row>
    <row r="27" spans="1:3">
      <c r="A27" s="4" t="s">
        <v>64</v>
      </c>
      <c r="B27" s="6" t="n">
        <v>30</v>
      </c>
      <c r="C27" s="6" t="n">
        <v>26</v>
      </c>
    </row>
    <row r="28" spans="1:3">
      <c r="A28" s="4" t="s">
        <v>65</v>
      </c>
      <c r="B28" s="6" t="n">
        <v>24047027</v>
      </c>
      <c r="C28" s="6" t="n">
        <v>19389888</v>
      </c>
    </row>
    <row r="29" spans="1:3">
      <c r="A29" s="4" t="s">
        <v>66</v>
      </c>
      <c r="B29" s="6" t="n">
        <v>-7822</v>
      </c>
      <c r="C29" s="6" t="n">
        <v>25337</v>
      </c>
    </row>
    <row r="30" spans="1:3">
      <c r="A30" s="4" t="s">
        <v>67</v>
      </c>
      <c r="B30" s="6" t="n">
        <v>-26990355</v>
      </c>
      <c r="C30" s="6" t="n">
        <v>-25578077</v>
      </c>
    </row>
    <row r="31" spans="1:3">
      <c r="A31" s="4" t="s">
        <v>68</v>
      </c>
      <c r="B31" s="6" t="n">
        <v>-2950547</v>
      </c>
      <c r="C31" s="6" t="n">
        <v>-6162454</v>
      </c>
    </row>
    <row r="32" spans="1:3">
      <c r="A32" s="4" t="s">
        <v>69</v>
      </c>
      <c r="B32" s="5" t="n">
        <v>569167</v>
      </c>
      <c r="C32" s="5" t="n">
        <v>915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7</v>
      </c>
    </row>
    <row r="4" spans="1:2">
      <c r="A4" s="4" t="s">
        <v>60</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row r="7" spans="1:2">
      <c r="A7" s="4" t="s">
        <v>254</v>
      </c>
      <c r="B7" s="4" t="s">
        <v>255</v>
      </c>
    </row>
    <row r="8" spans="1:2">
      <c r="A8" s="4" t="s">
        <v>46</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41</v>
      </c>
      <c r="B14" s="4" t="s">
        <v>267</v>
      </c>
    </row>
    <row r="15" spans="1:2">
      <c r="A15" s="4" t="s">
        <v>268</v>
      </c>
      <c r="B15" s="4" t="s">
        <v>269</v>
      </c>
    </row>
    <row r="16" spans="1:2">
      <c r="A16" s="4" t="s">
        <v>54</v>
      </c>
      <c r="B16" s="4" t="s">
        <v>270</v>
      </c>
    </row>
    <row r="17" spans="1:2">
      <c r="A17" s="4" t="s">
        <v>271</v>
      </c>
      <c r="B17" s="4" t="s">
        <v>272</v>
      </c>
    </row>
    <row r="18" spans="1:2">
      <c r="A18" s="4" t="s">
        <v>273</v>
      </c>
      <c r="B18" s="4" t="s">
        <v>274</v>
      </c>
    </row>
    <row r="19" spans="1:2">
      <c r="A19" s="4" t="s">
        <v>234</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2</v>
      </c>
    </row>
    <row r="3" spans="1:2">
      <c r="A3" s="3" t="s">
        <v>10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7</v>
      </c>
    </row>
    <row r="2" spans="1:3">
      <c r="A2" s="3" t="s">
        <v>71</v>
      </c>
    </row>
    <row r="3" spans="1:3">
      <c r="A3" s="4" t="s">
        <v>72</v>
      </c>
      <c r="B3" s="5" t="n">
        <v>-61928</v>
      </c>
      <c r="C3" s="5" t="n">
        <v>-23824</v>
      </c>
    </row>
    <row r="4" spans="1:3">
      <c r="A4" s="3" t="s">
        <v>73</v>
      </c>
    </row>
    <row r="5" spans="1:3">
      <c r="A5" s="4" t="s">
        <v>74</v>
      </c>
      <c r="B5" s="5" t="n">
        <v>-217293</v>
      </c>
      <c r="C5" s="5" t="n">
        <v>-494193</v>
      </c>
    </row>
    <row r="6" spans="1:3">
      <c r="A6" s="3" t="s">
        <v>75</v>
      </c>
    </row>
    <row r="7" spans="1:3">
      <c r="A7" s="4" t="s">
        <v>76</v>
      </c>
      <c r="B7" s="7" t="n">
        <v>0.01</v>
      </c>
      <c r="C7" s="7" t="n">
        <v>0.01</v>
      </c>
    </row>
    <row r="8" spans="1:3">
      <c r="A8" s="4" t="s">
        <v>77</v>
      </c>
      <c r="B8" s="6" t="n">
        <v>1000000</v>
      </c>
      <c r="C8" s="6" t="n">
        <v>1000000</v>
      </c>
    </row>
    <row r="9" spans="1:3">
      <c r="A9" s="4" t="s">
        <v>78</v>
      </c>
      <c r="B9" s="6" t="n">
        <v>1000</v>
      </c>
      <c r="C9" s="6" t="n">
        <v>1000</v>
      </c>
    </row>
    <row r="10" spans="1:3">
      <c r="A10" s="4" t="s">
        <v>79</v>
      </c>
      <c r="B10" s="6" t="n">
        <v>1000</v>
      </c>
      <c r="C10" s="6" t="n">
        <v>1000</v>
      </c>
    </row>
    <row r="11" spans="1:3">
      <c r="A11" s="4" t="s">
        <v>80</v>
      </c>
      <c r="B11" s="8" t="n">
        <v>0.0001</v>
      </c>
      <c r="C11" s="8" t="n">
        <v>0.0001</v>
      </c>
    </row>
    <row r="12" spans="1:3">
      <c r="A12" s="4" t="s">
        <v>81</v>
      </c>
      <c r="B12" s="6" t="n">
        <v>1500000000</v>
      </c>
      <c r="C12" s="6" t="n">
        <v>1500000000</v>
      </c>
    </row>
    <row r="13" spans="1:3">
      <c r="A13" s="4" t="s">
        <v>82</v>
      </c>
      <c r="B13" s="6" t="n">
        <v>5628475</v>
      </c>
      <c r="C13" s="6" t="n">
        <v>3618402</v>
      </c>
    </row>
    <row r="14" spans="1:3">
      <c r="A14" s="4" t="s">
        <v>83</v>
      </c>
      <c r="B14" s="6" t="n">
        <v>5628475</v>
      </c>
      <c r="C14" s="6" t="n">
        <v>3618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7</v>
      </c>
    </row>
    <row r="2" spans="1:3">
      <c r="A2" s="4" t="s">
        <v>46</v>
      </c>
      <c r="B2" s="5" t="n">
        <v>170000</v>
      </c>
      <c r="C2" s="5" t="n">
        <v>210000</v>
      </c>
    </row>
    <row r="3" spans="1:3">
      <c r="A3" s="4" t="s">
        <v>321</v>
      </c>
    </row>
    <row r="4" spans="1:3">
      <c r="A4" s="4" t="s">
        <v>46</v>
      </c>
      <c r="B4" s="6" t="n">
        <v>170000</v>
      </c>
      <c r="C4" s="6" t="n">
        <v>110000</v>
      </c>
    </row>
    <row r="5" spans="1:3">
      <c r="A5" s="4" t="s">
        <v>322</v>
      </c>
    </row>
    <row r="6" spans="1:3">
      <c r="A6" s="4" t="s">
        <v>46</v>
      </c>
      <c r="B6" s="4" t="s">
        <v>42</v>
      </c>
      <c r="C6" s="5"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3" t="s">
        <v>324</v>
      </c>
    </row>
    <row r="3" spans="1:3">
      <c r="A3" s="4" t="s">
        <v>325</v>
      </c>
      <c r="B3" s="5" t="n">
        <v>215006</v>
      </c>
      <c r="C3" s="5" t="n">
        <v>180684</v>
      </c>
    </row>
    <row r="4" spans="1:3">
      <c r="A4" s="4" t="s">
        <v>326</v>
      </c>
      <c r="B4" s="6" t="n">
        <v>129555</v>
      </c>
      <c r="C4" s="6" t="n">
        <v>129555</v>
      </c>
    </row>
    <row r="5" spans="1:3">
      <c r="A5" s="4" t="s">
        <v>327</v>
      </c>
      <c r="B5" s="6" t="n">
        <v>-61928</v>
      </c>
      <c r="C5" s="6" t="n">
        <v>-23824</v>
      </c>
    </row>
    <row r="6" spans="1:3">
      <c r="A6" s="4" t="s">
        <v>328</v>
      </c>
      <c r="B6" s="5" t="n">
        <v>282633</v>
      </c>
      <c r="C6" s="5" t="n">
        <v>2864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7</v>
      </c>
    </row>
    <row r="2" spans="1:3">
      <c r="A2" s="4" t="s">
        <v>56</v>
      </c>
      <c r="B2" s="5" t="n">
        <v>5416830</v>
      </c>
      <c r="C2" s="5" t="n">
        <v>5416830</v>
      </c>
    </row>
    <row r="3" spans="1:3">
      <c r="A3" s="4" t="s">
        <v>330</v>
      </c>
    </row>
    <row r="4" spans="1:3">
      <c r="A4" s="4" t="s">
        <v>56</v>
      </c>
      <c r="B4" s="4" t="s">
        <v>42</v>
      </c>
      <c r="C4" s="4" t="s">
        <v>42</v>
      </c>
    </row>
    <row r="5" spans="1:3">
      <c r="A5" s="4" t="s">
        <v>331</v>
      </c>
    </row>
    <row r="6" spans="1:3">
      <c r="A6" s="4" t="s">
        <v>56</v>
      </c>
      <c r="B6" s="4" t="s">
        <v>42</v>
      </c>
      <c r="C6" s="4" t="s">
        <v>42</v>
      </c>
    </row>
    <row r="7" spans="1:3">
      <c r="A7" s="4" t="s">
        <v>332</v>
      </c>
    </row>
    <row r="8" spans="1:3">
      <c r="A8" s="4" t="s">
        <v>56</v>
      </c>
      <c r="B8" s="5" t="n">
        <v>5416830</v>
      </c>
      <c r="C8" s="5" t="n">
        <v>54168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7</v>
      </c>
    </row>
    <row r="3" spans="1:3">
      <c r="A3" s="4" t="s">
        <v>334</v>
      </c>
      <c r="B3" s="5" t="n">
        <v>43408</v>
      </c>
      <c r="C3" s="5" t="n">
        <v>43408</v>
      </c>
    </row>
    <row r="4" spans="1:3">
      <c r="A4" s="4" t="s">
        <v>335</v>
      </c>
      <c r="B4" s="6" t="n">
        <v>-38104</v>
      </c>
      <c r="C4" s="6" t="n">
        <v>-15516</v>
      </c>
    </row>
    <row r="5" spans="1:3">
      <c r="A5" s="4" t="s">
        <v>336</v>
      </c>
      <c r="B5" s="5" t="n">
        <v>24916</v>
      </c>
      <c r="C5" s="6" t="n">
        <v>24916</v>
      </c>
    </row>
    <row r="6" spans="1:3">
      <c r="A6" s="4" t="s">
        <v>337</v>
      </c>
      <c r="B6" s="6" t="n">
        <v>249478</v>
      </c>
    </row>
    <row r="7" spans="1:3">
      <c r="A7" s="4" t="s">
        <v>338</v>
      </c>
      <c r="B7" s="6" t="n">
        <v>5292896</v>
      </c>
    </row>
    <row r="8" spans="1:3">
      <c r="A8" s="4" t="s">
        <v>339</v>
      </c>
      <c r="B8" s="5" t="n">
        <v>120450</v>
      </c>
      <c r="C8" s="6" t="n">
        <v>520600</v>
      </c>
    </row>
    <row r="9" spans="1:3">
      <c r="A9" s="4" t="s">
        <v>340</v>
      </c>
      <c r="B9" s="5" t="n">
        <v>60842</v>
      </c>
      <c r="C9" s="5" t="n">
        <v>54927</v>
      </c>
    </row>
    <row r="10" spans="1:3">
      <c r="A10" s="4" t="s">
        <v>341</v>
      </c>
    </row>
    <row r="11" spans="1:3">
      <c r="A11" s="4" t="s">
        <v>342</v>
      </c>
      <c r="B11" s="4" t="s">
        <v>343</v>
      </c>
    </row>
    <row r="12" spans="1:3">
      <c r="A12" s="4" t="s">
        <v>344</v>
      </c>
    </row>
    <row r="13" spans="1:3">
      <c r="A13" s="4" t="s">
        <v>342</v>
      </c>
      <c r="B13" s="4" t="s">
        <v>3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6</v>
      </c>
      <c r="B1" s="2" t="s">
        <v>85</v>
      </c>
      <c r="C1" s="2" t="s">
        <v>1</v>
      </c>
    </row>
    <row r="2" spans="1:4">
      <c r="B2" s="2" t="s">
        <v>86</v>
      </c>
      <c r="C2" s="2" t="s">
        <v>2</v>
      </c>
      <c r="D2" s="2" t="s">
        <v>37</v>
      </c>
    </row>
    <row r="3" spans="1:4">
      <c r="A3" s="3" t="s">
        <v>214</v>
      </c>
    </row>
    <row r="4" spans="1:4">
      <c r="A4" s="4" t="s">
        <v>347</v>
      </c>
      <c r="B4" s="5" t="n">
        <v>39769</v>
      </c>
      <c r="C4" s="5" t="n">
        <v>41862</v>
      </c>
      <c r="D4" s="5" t="n">
        <v>39769</v>
      </c>
    </row>
    <row r="5" spans="1:4">
      <c r="A5" s="4" t="s">
        <v>348</v>
      </c>
      <c r="B5" s="5" t="n">
        <v>2093</v>
      </c>
      <c r="C5" s="6" t="n">
        <v>-33159</v>
      </c>
      <c r="D5" s="6" t="n">
        <v>2093</v>
      </c>
    </row>
    <row r="6" spans="1:4">
      <c r="A6" s="4" t="s">
        <v>349</v>
      </c>
      <c r="C6" s="5" t="n">
        <v>8703</v>
      </c>
      <c r="D6" s="5" t="n">
        <v>4186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50</v>
      </c>
      <c r="B1" s="2" t="s">
        <v>351</v>
      </c>
    </row>
    <row r="2" spans="1:2">
      <c r="A2" s="3" t="s">
        <v>214</v>
      </c>
    </row>
    <row r="3" spans="1:2">
      <c r="A3" s="4" t="s">
        <v>352</v>
      </c>
      <c r="B3" s="5" t="n">
        <v>165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3</v>
      </c>
      <c r="B1" s="2" t="s">
        <v>2</v>
      </c>
      <c r="C1" s="2" t="s">
        <v>37</v>
      </c>
    </row>
    <row r="2" spans="1:3">
      <c r="A2" s="3" t="s">
        <v>354</v>
      </c>
    </row>
    <row r="3" spans="1:3">
      <c r="A3" s="4" t="s">
        <v>355</v>
      </c>
      <c r="B3" s="5" t="n">
        <v>28000</v>
      </c>
      <c r="C3" s="5" t="n">
        <v>46000</v>
      </c>
    </row>
    <row r="4" spans="1:3">
      <c r="A4" s="4" t="s">
        <v>356</v>
      </c>
      <c r="B4" s="4" t="s">
        <v>42</v>
      </c>
      <c r="C4" s="6" t="n">
        <v>2500</v>
      </c>
    </row>
    <row r="5" spans="1:3">
      <c r="A5" s="4" t="s">
        <v>357</v>
      </c>
      <c r="B5" s="5" t="n">
        <v>28000</v>
      </c>
      <c r="C5" s="5" t="n">
        <v>48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58</v>
      </c>
      <c r="B1" s="2" t="s">
        <v>359</v>
      </c>
    </row>
    <row r="2" spans="1:2">
      <c r="A2" s="3" t="s">
        <v>219</v>
      </c>
    </row>
    <row r="3" spans="1:2">
      <c r="A3" s="4" t="s">
        <v>360</v>
      </c>
      <c r="B3"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v>
      </c>
      <c r="B1" s="2" t="s">
        <v>85</v>
      </c>
      <c r="C1" s="2" t="s">
        <v>1</v>
      </c>
    </row>
    <row r="2" spans="1:3">
      <c r="B2" s="2" t="s">
        <v>86</v>
      </c>
      <c r="C2" s="2" t="s">
        <v>2</v>
      </c>
    </row>
    <row r="3" spans="1:3">
      <c r="A3" s="3" t="s">
        <v>87</v>
      </c>
    </row>
    <row r="4" spans="1:3">
      <c r="A4" s="4" t="s">
        <v>88</v>
      </c>
      <c r="B4" s="5" t="n">
        <v>48000</v>
      </c>
      <c r="C4" s="4" t="s">
        <v>42</v>
      </c>
    </row>
    <row r="5" spans="1:3">
      <c r="A5" s="4" t="s">
        <v>89</v>
      </c>
      <c r="B5" s="6" t="n">
        <v>2000</v>
      </c>
      <c r="C5" s="6" t="n">
        <v>3339</v>
      </c>
    </row>
    <row r="6" spans="1:3">
      <c r="A6" s="4" t="s">
        <v>90</v>
      </c>
      <c r="B6" s="6" t="n">
        <v>50000</v>
      </c>
      <c r="C6" s="6" t="n">
        <v>3339</v>
      </c>
    </row>
    <row r="7" spans="1:3">
      <c r="A7" s="4" t="s">
        <v>91</v>
      </c>
      <c r="B7" s="6" t="n">
        <v>64000</v>
      </c>
      <c r="C7" s="6" t="n">
        <v>61168</v>
      </c>
    </row>
    <row r="8" spans="1:3">
      <c r="A8" s="4" t="s">
        <v>92</v>
      </c>
      <c r="B8" s="6" t="n">
        <v>-14000</v>
      </c>
      <c r="C8" s="6" t="n">
        <v>-57829</v>
      </c>
    </row>
    <row r="9" spans="1:3">
      <c r="A9" s="3" t="s">
        <v>93</v>
      </c>
    </row>
    <row r="10" spans="1:3">
      <c r="A10" s="4" t="s">
        <v>94</v>
      </c>
      <c r="B10" s="6" t="n">
        <v>421000</v>
      </c>
      <c r="C10" s="6" t="n">
        <v>142950</v>
      </c>
    </row>
    <row r="11" spans="1:3">
      <c r="A11" s="4" t="s">
        <v>95</v>
      </c>
      <c r="B11" s="6" t="n">
        <v>83200</v>
      </c>
      <c r="C11" s="6" t="n">
        <v>65415</v>
      </c>
    </row>
    <row r="12" spans="1:3">
      <c r="A12" s="4" t="s">
        <v>96</v>
      </c>
      <c r="B12" s="6" t="n">
        <v>730357</v>
      </c>
      <c r="C12" s="6" t="n">
        <v>383664</v>
      </c>
    </row>
    <row r="13" spans="1:3">
      <c r="A13" s="4" t="s">
        <v>97</v>
      </c>
      <c r="B13" s="6" t="n">
        <v>101279</v>
      </c>
      <c r="C13" s="6" t="n">
        <v>49166</v>
      </c>
    </row>
    <row r="14" spans="1:3">
      <c r="A14" s="4" t="s">
        <v>98</v>
      </c>
      <c r="B14" s="6" t="n">
        <v>41546</v>
      </c>
      <c r="C14" s="6" t="n">
        <v>294996</v>
      </c>
    </row>
    <row r="15" spans="1:3">
      <c r="A15" s="4" t="s">
        <v>99</v>
      </c>
      <c r="B15" s="6" t="n">
        <v>54927</v>
      </c>
      <c r="C15" s="6" t="n">
        <v>60842</v>
      </c>
    </row>
    <row r="16" spans="1:3">
      <c r="A16" s="4" t="s">
        <v>100</v>
      </c>
      <c r="B16" s="6" t="n">
        <v>136751</v>
      </c>
      <c r="C16" s="6" t="n">
        <v>139499</v>
      </c>
    </row>
    <row r="17" spans="1:3">
      <c r="A17" s="4" t="s">
        <v>101</v>
      </c>
      <c r="B17" s="6" t="n">
        <v>146923</v>
      </c>
      <c r="C17" s="6" t="n">
        <v>160522</v>
      </c>
    </row>
    <row r="18" spans="1:3">
      <c r="A18" s="4" t="s">
        <v>102</v>
      </c>
      <c r="B18" s="6" t="n">
        <v>1715983</v>
      </c>
      <c r="C18" s="6" t="n">
        <v>1297054</v>
      </c>
    </row>
    <row r="19" spans="1:3">
      <c r="A19" s="4" t="s">
        <v>103</v>
      </c>
      <c r="B19" s="6" t="n">
        <v>-1729983</v>
      </c>
      <c r="C19" s="6" t="n">
        <v>-1354883</v>
      </c>
    </row>
    <row r="20" spans="1:3">
      <c r="A20" s="3" t="s">
        <v>104</v>
      </c>
    </row>
    <row r="21" spans="1:3">
      <c r="A21" s="4" t="s">
        <v>105</v>
      </c>
      <c r="B21" s="6" t="n">
        <v>-114781</v>
      </c>
      <c r="C21" s="6" t="n">
        <v>-58759</v>
      </c>
    </row>
    <row r="22" spans="1:3">
      <c r="A22" s="4" t="s">
        <v>106</v>
      </c>
      <c r="B22" s="6" t="n">
        <v>-399291</v>
      </c>
      <c r="C22" s="6" t="n">
        <v>-24242</v>
      </c>
    </row>
    <row r="23" spans="1:3">
      <c r="A23" s="4" t="s">
        <v>107</v>
      </c>
      <c r="B23" s="6" t="n">
        <v>-50000</v>
      </c>
      <c r="C23" s="6" t="n">
        <v>-131000</v>
      </c>
    </row>
    <row r="24" spans="1:3">
      <c r="A24" s="4" t="s">
        <v>108</v>
      </c>
      <c r="B24" s="6" t="n">
        <v>-1873198</v>
      </c>
      <c r="C24" s="6" t="n">
        <v>-2724307</v>
      </c>
    </row>
    <row r="25" spans="1:3">
      <c r="A25" s="4" t="s">
        <v>109</v>
      </c>
      <c r="B25" s="6" t="n">
        <v>-4986057</v>
      </c>
      <c r="C25" s="6" t="n">
        <v>2880913</v>
      </c>
    </row>
    <row r="26" spans="1:3">
      <c r="A26" s="4" t="s">
        <v>110</v>
      </c>
      <c r="B26" s="6" t="n">
        <v>-7423327</v>
      </c>
      <c r="C26" s="6" t="n">
        <v>-57395</v>
      </c>
    </row>
    <row r="27" spans="1:3">
      <c r="A27" s="4" t="s">
        <v>111</v>
      </c>
      <c r="B27" s="6" t="n">
        <v>-9153310</v>
      </c>
      <c r="C27" s="6" t="n">
        <v>-1412278</v>
      </c>
    </row>
    <row r="28" spans="1:3">
      <c r="A28" s="4" t="s">
        <v>112</v>
      </c>
      <c r="B28" s="6" t="n">
        <v>2093</v>
      </c>
      <c r="C28" s="6" t="n">
        <v>-33159</v>
      </c>
    </row>
    <row r="29" spans="1:3">
      <c r="A29" s="4" t="s">
        <v>113</v>
      </c>
      <c r="B29" s="5" t="n">
        <v>-9151217</v>
      </c>
      <c r="C29" s="5" t="n">
        <v>-1445437</v>
      </c>
    </row>
    <row r="30" spans="1:3">
      <c r="A30" s="4" t="s">
        <v>114</v>
      </c>
      <c r="B30" s="7" t="n">
        <v>-2.88</v>
      </c>
      <c r="C30" s="7" t="n">
        <v>-0.34</v>
      </c>
    </row>
    <row r="31" spans="1:3">
      <c r="A31" s="4" t="s">
        <v>115</v>
      </c>
      <c r="B31" s="6" t="n">
        <v>3178254</v>
      </c>
      <c r="C31" s="6" t="n">
        <v>412486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61</v>
      </c>
      <c r="B1" s="2" t="s">
        <v>2</v>
      </c>
      <c r="C1" s="2" t="s">
        <v>37</v>
      </c>
      <c r="D1" s="2" t="s">
        <v>362</v>
      </c>
    </row>
    <row r="2" spans="1:4">
      <c r="A2" s="4" t="s">
        <v>363</v>
      </c>
      <c r="B2" s="5" t="n">
        <v>21500</v>
      </c>
      <c r="C2" s="5" t="n">
        <v>51500</v>
      </c>
    </row>
    <row r="3" spans="1:4">
      <c r="A3" s="4" t="s">
        <v>364</v>
      </c>
    </row>
    <row r="4" spans="1:4">
      <c r="A4" s="4" t="s">
        <v>365</v>
      </c>
      <c r="D4" s="5" t="n">
        <v>36000</v>
      </c>
    </row>
    <row r="5" spans="1:4">
      <c r="A5" s="4" t="s">
        <v>366</v>
      </c>
      <c r="D5" s="5" t="n">
        <v>85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3"/>
    <col customWidth="1" max="49" min="49" width="13"/>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s>
  <sheetData>
    <row r="1" spans="1:60">
      <c r="A1" s="1" t="s">
        <v>367</v>
      </c>
      <c r="B1" s="2" t="s">
        <v>2</v>
      </c>
      <c r="C1" s="2" t="s">
        <v>368</v>
      </c>
      <c r="D1" s="2" t="s">
        <v>369</v>
      </c>
      <c r="E1" s="2" t="s">
        <v>370</v>
      </c>
      <c r="F1" s="2" t="s">
        <v>371</v>
      </c>
      <c r="G1" s="2" t="s">
        <v>372</v>
      </c>
      <c r="H1" s="2" t="s">
        <v>373</v>
      </c>
      <c r="I1" s="2" t="s">
        <v>374</v>
      </c>
      <c r="J1" s="2" t="s">
        <v>375</v>
      </c>
      <c r="K1" s="2" t="s">
        <v>376</v>
      </c>
      <c r="L1" s="2" t="s">
        <v>377</v>
      </c>
      <c r="M1" s="2" t="s">
        <v>378</v>
      </c>
      <c r="N1" s="2" t="s">
        <v>379</v>
      </c>
      <c r="O1" s="2" t="s">
        <v>380</v>
      </c>
      <c r="P1" s="2" t="s">
        <v>381</v>
      </c>
      <c r="Q1" s="2" t="s">
        <v>382</v>
      </c>
      <c r="R1" s="2" t="s">
        <v>383</v>
      </c>
      <c r="S1" s="2" t="s">
        <v>384</v>
      </c>
      <c r="T1" s="2" t="s">
        <v>385</v>
      </c>
      <c r="U1" s="2" t="s">
        <v>386</v>
      </c>
      <c r="V1" s="2" t="s">
        <v>387</v>
      </c>
      <c r="W1" s="2" t="s">
        <v>388</v>
      </c>
      <c r="X1" s="2" t="s">
        <v>389</v>
      </c>
      <c r="Y1" s="2" t="s">
        <v>390</v>
      </c>
      <c r="Z1" s="2" t="s">
        <v>391</v>
      </c>
      <c r="AA1" s="2" t="s">
        <v>392</v>
      </c>
      <c r="AB1" s="2" t="s">
        <v>393</v>
      </c>
      <c r="AC1" s="2" t="s">
        <v>394</v>
      </c>
      <c r="AD1" s="2" t="s">
        <v>395</v>
      </c>
      <c r="AE1" s="2" t="s">
        <v>396</v>
      </c>
      <c r="AF1" s="2" t="s">
        <v>397</v>
      </c>
      <c r="AG1" s="2" t="s">
        <v>398</v>
      </c>
      <c r="AH1" s="2" t="s">
        <v>399</v>
      </c>
      <c r="AI1" s="2" t="s">
        <v>400</v>
      </c>
      <c r="AJ1" s="2" t="s">
        <v>401</v>
      </c>
      <c r="AK1" s="2" t="s">
        <v>402</v>
      </c>
      <c r="AL1" s="2" t="s">
        <v>403</v>
      </c>
      <c r="AM1" s="2" t="s">
        <v>404</v>
      </c>
      <c r="AN1" s="2" t="s">
        <v>405</v>
      </c>
      <c r="AO1" s="2" t="s">
        <v>406</v>
      </c>
      <c r="AP1" s="2" t="s">
        <v>407</v>
      </c>
      <c r="AQ1" s="2" t="s">
        <v>408</v>
      </c>
      <c r="AR1" s="2" t="s">
        <v>409</v>
      </c>
      <c r="AS1" s="2" t="s">
        <v>410</v>
      </c>
      <c r="AT1" s="2" t="s">
        <v>411</v>
      </c>
      <c r="AU1" s="2" t="s">
        <v>412</v>
      </c>
      <c r="AV1" s="2" t="s">
        <v>413</v>
      </c>
      <c r="AW1" s="2" t="s">
        <v>414</v>
      </c>
      <c r="AX1" s="2" t="s">
        <v>415</v>
      </c>
      <c r="AY1" s="2" t="s">
        <v>416</v>
      </c>
      <c r="AZ1" s="2" t="s">
        <v>417</v>
      </c>
      <c r="BA1" s="2" t="s">
        <v>418</v>
      </c>
      <c r="BB1" s="2" t="s">
        <v>419</v>
      </c>
      <c r="BC1" s="2" t="s">
        <v>420</v>
      </c>
      <c r="BD1" s="2" t="s">
        <v>421</v>
      </c>
      <c r="BE1" s="2" t="s">
        <v>422</v>
      </c>
      <c r="BF1" s="2" t="s">
        <v>423</v>
      </c>
      <c r="BG1" s="2" t="s">
        <v>2</v>
      </c>
      <c r="BH1" s="2" t="s">
        <v>37</v>
      </c>
    </row>
    <row r="2" spans="1:60">
      <c r="A2" s="4" t="s">
        <v>424</v>
      </c>
    </row>
    <row r="3" spans="1:60">
      <c r="A3" s="4" t="s">
        <v>425</v>
      </c>
      <c r="B3" s="5" t="n">
        <v>8000</v>
      </c>
      <c r="C3" s="5" t="n">
        <v>19720</v>
      </c>
      <c r="D3" s="5" t="n">
        <v>14790</v>
      </c>
      <c r="E3" s="5" t="n">
        <v>29000</v>
      </c>
      <c r="F3" s="5" t="n">
        <v>37700</v>
      </c>
      <c r="G3" s="5" t="n">
        <v>37120</v>
      </c>
      <c r="H3" s="5" t="n">
        <v>22000</v>
      </c>
      <c r="I3" s="5" t="n">
        <v>35496</v>
      </c>
      <c r="J3" s="5" t="n">
        <v>33930</v>
      </c>
      <c r="K3" s="5" t="n">
        <v>39150</v>
      </c>
      <c r="L3" s="5" t="n">
        <v>42282</v>
      </c>
      <c r="M3" s="5" t="n">
        <v>41760</v>
      </c>
      <c r="N3" s="5" t="n">
        <v>41760</v>
      </c>
      <c r="O3" s="5" t="n">
        <v>36540</v>
      </c>
      <c r="P3" s="5" t="n">
        <v>36540</v>
      </c>
      <c r="Q3" s="5" t="n">
        <v>31320</v>
      </c>
      <c r="R3" s="5" t="n">
        <v>29928</v>
      </c>
      <c r="S3" s="5" t="n">
        <v>44080</v>
      </c>
      <c r="T3" s="5" t="n">
        <v>27550</v>
      </c>
      <c r="U3" s="5" t="n">
        <v>17690</v>
      </c>
      <c r="V3" s="5" t="n">
        <v>32604</v>
      </c>
      <c r="W3" s="5" t="n">
        <v>26234</v>
      </c>
      <c r="X3" s="5" t="n">
        <v>47061</v>
      </c>
      <c r="Y3" s="5" t="n">
        <v>69221</v>
      </c>
      <c r="Z3" s="5" t="n">
        <v>42000</v>
      </c>
      <c r="AA3" s="5" t="n">
        <v>52000</v>
      </c>
      <c r="AB3" s="5" t="n">
        <v>32813</v>
      </c>
      <c r="AC3" s="5" t="n">
        <v>16756</v>
      </c>
      <c r="AD3" s="5" t="n">
        <v>32813</v>
      </c>
      <c r="AE3" s="5" t="n">
        <v>75000</v>
      </c>
      <c r="AF3" s="5" t="n">
        <v>26624</v>
      </c>
      <c r="AG3" s="5" t="n">
        <v>35000</v>
      </c>
      <c r="AH3" s="5" t="n">
        <v>28376</v>
      </c>
      <c r="AI3" s="5" t="n">
        <v>30000</v>
      </c>
      <c r="AJ3" s="5" t="n">
        <v>30000</v>
      </c>
      <c r="AK3" s="5" t="n">
        <v>34500</v>
      </c>
      <c r="AL3" s="5" t="n">
        <v>38000</v>
      </c>
      <c r="AM3" s="5" t="n">
        <v>35199</v>
      </c>
      <c r="AN3" s="5" t="n">
        <v>28000</v>
      </c>
      <c r="AO3" s="5" t="n">
        <v>35000</v>
      </c>
      <c r="AP3" s="5" t="n">
        <v>37358</v>
      </c>
      <c r="AQ3" s="5" t="n">
        <v>30625</v>
      </c>
      <c r="AR3" s="5" t="n">
        <v>48849</v>
      </c>
      <c r="AS3" s="5" t="n">
        <v>22000</v>
      </c>
      <c r="AT3" s="5" t="n">
        <v>34100</v>
      </c>
      <c r="AU3" s="5" t="n">
        <v>32813</v>
      </c>
      <c r="AV3" s="5" t="n">
        <v>29052</v>
      </c>
      <c r="AW3" s="5" t="n">
        <v>22000</v>
      </c>
      <c r="AX3" s="5" t="n">
        <v>76081</v>
      </c>
      <c r="AY3" s="5" t="n">
        <v>65625</v>
      </c>
      <c r="AZ3" s="5" t="n">
        <v>34775</v>
      </c>
      <c r="BA3" s="5" t="n">
        <v>40000</v>
      </c>
      <c r="BB3" s="5" t="n">
        <v>26120</v>
      </c>
      <c r="BC3" s="5" t="n">
        <v>60000</v>
      </c>
      <c r="BD3" s="5" t="n">
        <v>48129</v>
      </c>
      <c r="BE3" s="5" t="n">
        <v>57500</v>
      </c>
      <c r="BF3" s="5" t="n">
        <v>73000</v>
      </c>
    </row>
    <row r="4" spans="1:60">
      <c r="A4" s="4" t="s">
        <v>426</v>
      </c>
      <c r="B4" s="6" t="n">
        <v>3204</v>
      </c>
      <c r="C4" s="4" t="s">
        <v>42</v>
      </c>
      <c r="D4" s="4" t="s">
        <v>42</v>
      </c>
      <c r="E4" s="4" t="s">
        <v>42</v>
      </c>
      <c r="F4" s="4" t="s">
        <v>42</v>
      </c>
      <c r="G4" s="4" t="s">
        <v>42</v>
      </c>
      <c r="H4" s="4" t="s">
        <v>42</v>
      </c>
      <c r="I4" s="4" t="s">
        <v>42</v>
      </c>
      <c r="J4" s="4" t="s">
        <v>42</v>
      </c>
      <c r="K4" s="4" t="s">
        <v>42</v>
      </c>
      <c r="L4" s="4" t="s">
        <v>42</v>
      </c>
      <c r="M4" s="4" t="s">
        <v>42</v>
      </c>
      <c r="N4" s="4" t="s">
        <v>42</v>
      </c>
      <c r="O4" s="4" t="s">
        <v>42</v>
      </c>
      <c r="P4" s="4" t="s">
        <v>42</v>
      </c>
      <c r="Q4" s="4" t="s">
        <v>42</v>
      </c>
      <c r="R4" s="4" t="s">
        <v>42</v>
      </c>
      <c r="S4" s="4" t="s">
        <v>42</v>
      </c>
      <c r="T4" s="4" t="s">
        <v>42</v>
      </c>
      <c r="U4" s="4" t="s">
        <v>42</v>
      </c>
      <c r="V4" s="6" t="n">
        <v>2396</v>
      </c>
      <c r="W4" s="6" t="n">
        <v>1266</v>
      </c>
      <c r="X4" s="6" t="n">
        <v>2939</v>
      </c>
      <c r="Y4" s="6" t="n">
        <v>5779</v>
      </c>
      <c r="Z4" s="6" t="n">
        <v>2209</v>
      </c>
      <c r="AA4" s="6" t="n">
        <v>889</v>
      </c>
      <c r="AB4" s="6" t="n">
        <v>2567</v>
      </c>
      <c r="AC4" s="6" t="n">
        <v>1105</v>
      </c>
      <c r="AD4" s="6" t="n">
        <v>453</v>
      </c>
      <c r="AE4" s="6" t="n">
        <v>4833</v>
      </c>
      <c r="AF4" s="6" t="n">
        <v>428</v>
      </c>
      <c r="AG4" s="6" t="n">
        <v>2240</v>
      </c>
      <c r="AH4" s="6" t="n">
        <v>6624</v>
      </c>
      <c r="AI4" s="6" t="n">
        <v>802</v>
      </c>
      <c r="AJ4" s="6" t="n">
        <v>710</v>
      </c>
      <c r="AK4" s="6" t="n">
        <v>665</v>
      </c>
      <c r="AL4" s="6" t="n">
        <v>558</v>
      </c>
      <c r="AM4" s="6" t="n">
        <v>409</v>
      </c>
      <c r="AN4" s="6" t="n">
        <v>1117</v>
      </c>
      <c r="AO4" s="6" t="n">
        <v>3575</v>
      </c>
      <c r="AP4" s="6" t="n">
        <v>733</v>
      </c>
      <c r="AQ4" s="6" t="n">
        <v>2960</v>
      </c>
      <c r="AR4" s="6" t="n">
        <v>1151</v>
      </c>
      <c r="AS4" s="6" t="n">
        <v>1500</v>
      </c>
      <c r="AT4" s="6" t="n">
        <v>900</v>
      </c>
      <c r="AU4" s="6" t="n">
        <v>2999</v>
      </c>
      <c r="AV4" s="6" t="n">
        <v>947</v>
      </c>
      <c r="AW4" s="6" t="n">
        <v>2199</v>
      </c>
      <c r="AX4" s="6" t="n">
        <v>4752</v>
      </c>
      <c r="AY4" s="6" t="n">
        <v>3697</v>
      </c>
      <c r="AZ4" s="6" t="n">
        <v>3255</v>
      </c>
      <c r="BA4" s="6" t="n">
        <v>3630</v>
      </c>
      <c r="BB4" s="6" t="n">
        <v>2171</v>
      </c>
      <c r="BC4" s="6" t="n">
        <v>5050</v>
      </c>
      <c r="BD4" s="6" t="n">
        <v>3914</v>
      </c>
      <c r="BE4" s="6" t="n">
        <v>4562</v>
      </c>
      <c r="BF4" s="6" t="n">
        <v>5664</v>
      </c>
    </row>
    <row r="5" spans="1:60">
      <c r="A5" s="4" t="s">
        <v>427</v>
      </c>
      <c r="B5" s="5" t="n">
        <v>11204</v>
      </c>
      <c r="C5" s="5" t="n">
        <v>19720</v>
      </c>
      <c r="D5" s="5" t="n">
        <v>14790</v>
      </c>
      <c r="E5" s="5" t="n">
        <v>29000</v>
      </c>
      <c r="F5" s="5" t="n">
        <v>37700</v>
      </c>
      <c r="G5" s="5" t="n">
        <v>37120</v>
      </c>
      <c r="H5" s="5" t="n">
        <v>22000</v>
      </c>
      <c r="I5" s="5" t="n">
        <v>35496</v>
      </c>
      <c r="J5" s="5" t="n">
        <v>33930</v>
      </c>
      <c r="K5" s="5" t="n">
        <v>39150</v>
      </c>
      <c r="L5" s="5" t="n">
        <v>42282</v>
      </c>
      <c r="M5" s="5" t="n">
        <v>41760</v>
      </c>
      <c r="N5" s="5" t="n">
        <v>41760</v>
      </c>
      <c r="O5" s="5" t="n">
        <v>36540</v>
      </c>
      <c r="P5" s="5" t="n">
        <v>36540</v>
      </c>
      <c r="Q5" s="5" t="n">
        <v>31320</v>
      </c>
      <c r="R5" s="5" t="n">
        <v>29928</v>
      </c>
      <c r="S5" s="5" t="n">
        <v>44080</v>
      </c>
      <c r="T5" s="5" t="n">
        <v>27550</v>
      </c>
      <c r="U5" s="5" t="n">
        <v>17690</v>
      </c>
      <c r="V5" s="5" t="n">
        <v>35000</v>
      </c>
      <c r="W5" s="5" t="n">
        <v>27500</v>
      </c>
      <c r="X5" s="5" t="n">
        <v>50000</v>
      </c>
      <c r="Y5" s="5" t="n">
        <v>75000</v>
      </c>
      <c r="Z5" s="5" t="n">
        <v>44209</v>
      </c>
      <c r="AA5" s="5" t="n">
        <v>52889</v>
      </c>
      <c r="AB5" s="5" t="n">
        <v>35380</v>
      </c>
      <c r="AC5" s="5" t="n">
        <v>17861</v>
      </c>
      <c r="AD5" s="5" t="n">
        <v>33266</v>
      </c>
      <c r="AE5" s="5" t="n">
        <v>79833</v>
      </c>
      <c r="AF5" s="5" t="n">
        <v>27052</v>
      </c>
      <c r="AG5" s="5" t="n">
        <v>37240</v>
      </c>
      <c r="AH5" s="5" t="n">
        <v>35000</v>
      </c>
      <c r="AI5" s="5" t="n">
        <v>30802</v>
      </c>
      <c r="AJ5" s="5" t="n">
        <v>30710</v>
      </c>
      <c r="AK5" s="5" t="n">
        <v>35165</v>
      </c>
      <c r="AL5" s="5" t="n">
        <v>38558</v>
      </c>
      <c r="AM5" s="5" t="n">
        <v>35608</v>
      </c>
      <c r="AN5" s="5" t="n">
        <v>29117</v>
      </c>
      <c r="AO5" s="5" t="n">
        <v>38575</v>
      </c>
      <c r="AP5" s="5" t="n">
        <v>38091</v>
      </c>
      <c r="AQ5" s="5" t="n">
        <v>33585</v>
      </c>
      <c r="AR5" s="5" t="n">
        <v>50000</v>
      </c>
      <c r="AS5" s="5" t="n">
        <v>23500</v>
      </c>
      <c r="AT5" s="5" t="n">
        <v>35000</v>
      </c>
      <c r="AU5" s="5" t="n">
        <v>35811</v>
      </c>
      <c r="AV5" s="5" t="n">
        <v>30000</v>
      </c>
      <c r="AW5" s="5" t="n">
        <v>24199</v>
      </c>
      <c r="AX5" s="5" t="n">
        <v>80833</v>
      </c>
      <c r="AY5" s="5" t="n">
        <v>69322</v>
      </c>
      <c r="AZ5" s="5" t="n">
        <v>38030</v>
      </c>
      <c r="BA5" s="5" t="n">
        <v>43630</v>
      </c>
      <c r="BB5" s="5" t="n">
        <v>28291</v>
      </c>
      <c r="BC5" s="5" t="n">
        <v>65050</v>
      </c>
      <c r="BD5" s="5" t="n">
        <v>52043</v>
      </c>
      <c r="BE5" s="5" t="n">
        <v>62062</v>
      </c>
      <c r="BF5" s="5" t="n">
        <v>78664</v>
      </c>
    </row>
    <row r="6" spans="1:60">
      <c r="A6" s="4" t="s">
        <v>428</v>
      </c>
      <c r="B6" s="9" t="n">
        <v>0.386</v>
      </c>
      <c r="C6" s="8" t="n">
        <v>0.1972</v>
      </c>
      <c r="D6" s="8" t="n">
        <v>0.1972</v>
      </c>
      <c r="E6" s="9" t="n">
        <v>0.232</v>
      </c>
      <c r="F6" s="8" t="n">
        <v>0.3016</v>
      </c>
      <c r="G6" s="8" t="n">
        <v>0.3712</v>
      </c>
      <c r="H6" s="7" t="n">
        <v>0.66</v>
      </c>
      <c r="I6" s="8" t="n">
        <v>0.5916</v>
      </c>
      <c r="J6" s="9" t="n">
        <v>0.754</v>
      </c>
      <c r="K6" s="7" t="n">
        <v>0.87</v>
      </c>
      <c r="L6" s="4" t="s">
        <v>429</v>
      </c>
      <c r="M6" s="9" t="n">
        <v>1.044</v>
      </c>
      <c r="N6" s="9" t="n">
        <v>1.044</v>
      </c>
      <c r="O6" s="9" t="n">
        <v>1.044</v>
      </c>
      <c r="P6" s="9" t="n">
        <v>1.044</v>
      </c>
      <c r="Q6" s="9" t="n">
        <v>1.044</v>
      </c>
      <c r="R6" s="4" t="s">
        <v>430</v>
      </c>
      <c r="S6" s="9" t="n">
        <v>1.102</v>
      </c>
      <c r="T6" s="9" t="n">
        <v>1.102</v>
      </c>
      <c r="U6" s="8" t="n">
        <v>1.4152</v>
      </c>
      <c r="V6" s="9" t="n">
        <v>1.128</v>
      </c>
      <c r="W6" s="9" t="n">
        <v>1.128</v>
      </c>
      <c r="X6" s="9" t="n">
        <v>1.128</v>
      </c>
      <c r="Y6" s="9" t="n">
        <v>1.128</v>
      </c>
      <c r="Z6" s="8" t="n">
        <v>1.3456</v>
      </c>
      <c r="AA6" s="8" t="n">
        <v>1.1832</v>
      </c>
      <c r="AB6" s="8" t="n">
        <v>1.1832</v>
      </c>
      <c r="AC6" s="9" t="n">
        <v>1.128</v>
      </c>
      <c r="AD6" s="8" t="n">
        <v>1.1484</v>
      </c>
      <c r="AE6" s="8" t="n">
        <v>1.1484</v>
      </c>
      <c r="AF6" s="9" t="n">
        <v>1.128</v>
      </c>
      <c r="AG6" s="8" t="n">
        <v>1.1716</v>
      </c>
      <c r="AH6" s="9" t="n">
        <v>1.128</v>
      </c>
      <c r="AI6" s="9" t="n">
        <v>1.218</v>
      </c>
      <c r="AJ6" s="8" t="n">
        <v>1.4152</v>
      </c>
      <c r="AK6" s="8" t="n">
        <v>1.6356</v>
      </c>
      <c r="AL6" s="8" t="n">
        <v>1.1716</v>
      </c>
      <c r="AM6" s="7" t="n">
        <v>1.16</v>
      </c>
      <c r="AN6" s="8" t="n">
        <v>1.1136</v>
      </c>
      <c r="AO6" s="8" t="n">
        <v>1.1136</v>
      </c>
      <c r="AP6" s="9" t="n">
        <v>1.128</v>
      </c>
      <c r="AQ6" s="7" t="n">
        <v>1.16</v>
      </c>
      <c r="AR6" s="9" t="n">
        <v>1.128</v>
      </c>
      <c r="AS6" s="9" t="n">
        <v>1.102</v>
      </c>
      <c r="AT6" s="9" t="n">
        <v>1.128</v>
      </c>
      <c r="AU6" s="9" t="n">
        <v>1.102</v>
      </c>
      <c r="AV6" s="9" t="n">
        <v>1.128</v>
      </c>
      <c r="AW6" s="7" t="n">
        <v>1.6</v>
      </c>
      <c r="AX6" s="8" t="n">
        <v>1.9488</v>
      </c>
      <c r="AY6" s="9" t="n">
        <v>2.552</v>
      </c>
      <c r="AZ6" s="8" t="n">
        <v>2.5752</v>
      </c>
      <c r="BA6" s="9" t="n">
        <v>2.726</v>
      </c>
      <c r="BB6" s="8" t="n">
        <v>2.7698</v>
      </c>
      <c r="BC6" s="8" t="n">
        <v>2.5868</v>
      </c>
      <c r="BD6" s="9" t="n">
        <v>2.552</v>
      </c>
      <c r="BE6" s="9" t="n">
        <v>3.074</v>
      </c>
      <c r="BF6" s="7" t="n">
        <v>3.19</v>
      </c>
      <c r="BG6" s="9" t="n">
        <v>0.386</v>
      </c>
    </row>
    <row r="7" spans="1:60">
      <c r="A7" s="4" t="s">
        <v>431</v>
      </c>
      <c r="B7" s="6" t="n">
        <v>29026</v>
      </c>
      <c r="C7" s="6" t="n">
        <v>100000</v>
      </c>
      <c r="D7" s="6" t="n">
        <v>75000</v>
      </c>
      <c r="E7" s="6" t="n">
        <v>125000</v>
      </c>
      <c r="F7" s="6" t="n">
        <v>125000</v>
      </c>
      <c r="G7" s="6" t="n">
        <v>100000</v>
      </c>
      <c r="H7" s="6" t="n">
        <v>33333</v>
      </c>
      <c r="I7" s="6" t="n">
        <v>60000</v>
      </c>
      <c r="J7" s="6" t="n">
        <v>45000</v>
      </c>
      <c r="K7" s="6" t="n">
        <v>45000</v>
      </c>
      <c r="L7" s="6" t="n">
        <v>45000</v>
      </c>
      <c r="M7" s="6" t="n">
        <v>40000</v>
      </c>
      <c r="N7" s="6" t="n">
        <v>40000</v>
      </c>
      <c r="O7" s="6" t="n">
        <v>35000</v>
      </c>
      <c r="P7" s="6" t="n">
        <v>35000</v>
      </c>
      <c r="Q7" s="6" t="n">
        <v>30000</v>
      </c>
      <c r="R7" s="6" t="n">
        <v>30000</v>
      </c>
      <c r="S7" s="6" t="n">
        <v>40000</v>
      </c>
      <c r="T7" s="6" t="n">
        <v>25000</v>
      </c>
      <c r="U7" s="6" t="n">
        <v>12500</v>
      </c>
      <c r="V7" s="6" t="n">
        <v>31028</v>
      </c>
      <c r="W7" s="6" t="n">
        <v>24379</v>
      </c>
      <c r="X7" s="6" t="n">
        <v>44326</v>
      </c>
      <c r="Y7" s="6" t="n">
        <v>66489</v>
      </c>
      <c r="Z7" s="6" t="n">
        <v>32855</v>
      </c>
      <c r="AA7" s="6" t="n">
        <v>44700</v>
      </c>
      <c r="AB7" s="6" t="n">
        <v>29902</v>
      </c>
      <c r="AC7" s="6" t="n">
        <v>15835</v>
      </c>
      <c r="AD7" s="6" t="n">
        <v>28967</v>
      </c>
      <c r="AE7" s="6" t="n">
        <v>69517</v>
      </c>
      <c r="AF7" s="6" t="n">
        <v>23983</v>
      </c>
      <c r="AG7" s="6" t="n">
        <v>31786</v>
      </c>
      <c r="AH7" s="6" t="n">
        <v>31029</v>
      </c>
      <c r="AI7" s="6" t="n">
        <v>25290</v>
      </c>
      <c r="AJ7" s="6" t="n">
        <v>21701</v>
      </c>
      <c r="AK7" s="6" t="n">
        <v>21500</v>
      </c>
      <c r="AL7" s="6" t="n">
        <v>32911</v>
      </c>
      <c r="AM7" s="6" t="n">
        <v>30697</v>
      </c>
      <c r="AN7" s="6" t="n">
        <v>24147</v>
      </c>
      <c r="AO7" s="6" t="n">
        <v>34640</v>
      </c>
      <c r="AP7" s="6" t="n">
        <v>33770</v>
      </c>
      <c r="AQ7" s="6" t="n">
        <v>28953</v>
      </c>
      <c r="AR7" s="6" t="n">
        <v>44327</v>
      </c>
      <c r="AS7" s="6" t="n">
        <v>21325</v>
      </c>
      <c r="AT7" s="6" t="n">
        <v>31029</v>
      </c>
      <c r="AU7" s="6" t="n">
        <v>32497</v>
      </c>
      <c r="AV7" s="6" t="n">
        <v>26596</v>
      </c>
      <c r="AW7" s="6" t="n">
        <v>15117</v>
      </c>
      <c r="AX7" s="6" t="n">
        <v>41479</v>
      </c>
      <c r="AY7" s="6" t="n">
        <v>27164</v>
      </c>
      <c r="AZ7" s="6" t="n">
        <v>14768</v>
      </c>
      <c r="BA7" s="6" t="n">
        <v>16005</v>
      </c>
      <c r="BB7" s="6" t="n">
        <v>10248</v>
      </c>
      <c r="BC7" s="6" t="n">
        <v>25147</v>
      </c>
      <c r="BD7" s="6" t="n">
        <v>20393</v>
      </c>
      <c r="BE7" s="6" t="n">
        <v>20190</v>
      </c>
      <c r="BF7" s="6" t="n">
        <v>24660</v>
      </c>
    </row>
    <row r="8" spans="1:60">
      <c r="A8" s="4" t="s">
        <v>432</v>
      </c>
      <c r="B8" s="4" t="s">
        <v>433</v>
      </c>
      <c r="C8" s="4" t="s">
        <v>434</v>
      </c>
      <c r="D8" s="4" t="s">
        <v>434</v>
      </c>
      <c r="E8" s="4" t="s">
        <v>434</v>
      </c>
      <c r="F8" s="4" t="s">
        <v>434</v>
      </c>
      <c r="G8" s="4" t="s">
        <v>434</v>
      </c>
      <c r="H8" s="4" t="s">
        <v>433</v>
      </c>
      <c r="I8" s="4" t="s">
        <v>434</v>
      </c>
      <c r="J8" s="4" t="s">
        <v>434</v>
      </c>
      <c r="K8" s="4" t="s">
        <v>434</v>
      </c>
      <c r="L8" s="4" t="s">
        <v>434</v>
      </c>
      <c r="M8" s="4" t="s">
        <v>434</v>
      </c>
      <c r="N8" s="4" t="s">
        <v>434</v>
      </c>
      <c r="O8" s="4" t="s">
        <v>434</v>
      </c>
      <c r="P8" s="4" t="s">
        <v>434</v>
      </c>
      <c r="Q8" s="4" t="s">
        <v>434</v>
      </c>
      <c r="R8" s="4" t="s">
        <v>434</v>
      </c>
      <c r="S8" s="4" t="s">
        <v>434</v>
      </c>
      <c r="T8" s="4" t="s">
        <v>434</v>
      </c>
      <c r="U8" s="4" t="s">
        <v>434</v>
      </c>
      <c r="V8" s="4" t="s">
        <v>435</v>
      </c>
      <c r="W8" s="4" t="s">
        <v>435</v>
      </c>
      <c r="X8" s="4" t="s">
        <v>435</v>
      </c>
      <c r="Y8" s="4" t="s">
        <v>435</v>
      </c>
      <c r="Z8" s="4" t="s">
        <v>436</v>
      </c>
      <c r="AA8" s="4" t="s">
        <v>437</v>
      </c>
      <c r="AB8" s="4" t="s">
        <v>437</v>
      </c>
      <c r="AC8" s="4" t="s">
        <v>435</v>
      </c>
      <c r="AD8" s="4" t="s">
        <v>437</v>
      </c>
      <c r="AE8" s="4" t="s">
        <v>437</v>
      </c>
      <c r="AF8" s="4" t="s">
        <v>435</v>
      </c>
      <c r="AG8" s="4" t="s">
        <v>436</v>
      </c>
      <c r="AH8" s="4" t="s">
        <v>435</v>
      </c>
      <c r="AI8" s="4" t="s">
        <v>437</v>
      </c>
      <c r="AJ8" s="4" t="s">
        <v>437</v>
      </c>
      <c r="AK8" s="4" t="s">
        <v>437</v>
      </c>
      <c r="AL8" s="4" t="s">
        <v>437</v>
      </c>
      <c r="AM8" s="4" t="s">
        <v>437</v>
      </c>
      <c r="AN8" s="4" t="s">
        <v>436</v>
      </c>
      <c r="AO8" s="4" t="s">
        <v>437</v>
      </c>
      <c r="AP8" s="4" t="s">
        <v>435</v>
      </c>
      <c r="AQ8" s="4" t="s">
        <v>437</v>
      </c>
      <c r="AR8" s="4" t="s">
        <v>435</v>
      </c>
      <c r="AS8" s="4" t="s">
        <v>436</v>
      </c>
      <c r="AT8" s="4" t="s">
        <v>435</v>
      </c>
      <c r="AU8" s="4" t="s">
        <v>437</v>
      </c>
      <c r="AV8" s="4" t="s">
        <v>435</v>
      </c>
      <c r="AW8" s="4" t="s">
        <v>436</v>
      </c>
      <c r="AX8" s="4" t="s">
        <v>437</v>
      </c>
      <c r="AY8" s="4" t="s">
        <v>437</v>
      </c>
      <c r="AZ8" s="4" t="s">
        <v>436</v>
      </c>
      <c r="BA8" s="4" t="s">
        <v>437</v>
      </c>
      <c r="BB8" s="4" t="s">
        <v>436</v>
      </c>
      <c r="BC8" s="4" t="s">
        <v>437</v>
      </c>
      <c r="BD8" s="4" t="s">
        <v>436</v>
      </c>
      <c r="BE8" s="4" t="s">
        <v>437</v>
      </c>
      <c r="BF8" s="4" t="s">
        <v>436</v>
      </c>
    </row>
    <row r="9" spans="1:60">
      <c r="A9" s="4" t="s">
        <v>438</v>
      </c>
    </row>
    <row r="10" spans="1:60">
      <c r="A10" s="4" t="s">
        <v>425</v>
      </c>
      <c r="C10" s="5" t="n">
        <v>15000</v>
      </c>
      <c r="D10" s="5" t="n">
        <v>14790</v>
      </c>
      <c r="H10" s="5" t="n">
        <v>26000</v>
      </c>
    </row>
    <row r="11" spans="1:60">
      <c r="A11" s="4" t="s">
        <v>426</v>
      </c>
      <c r="C11" s="4" t="s">
        <v>42</v>
      </c>
      <c r="D11" s="4" t="s">
        <v>42</v>
      </c>
      <c r="H11" s="4" t="s">
        <v>42</v>
      </c>
    </row>
    <row r="12" spans="1:60">
      <c r="A12" s="4" t="s">
        <v>427</v>
      </c>
      <c r="C12" s="5" t="n">
        <v>15000</v>
      </c>
      <c r="D12" s="5" t="n">
        <v>14790</v>
      </c>
      <c r="H12" s="5" t="n">
        <v>26000</v>
      </c>
    </row>
    <row r="13" spans="1:60">
      <c r="A13" s="4" t="s">
        <v>428</v>
      </c>
      <c r="C13" s="7" t="n">
        <v>0.42</v>
      </c>
      <c r="D13" s="8" t="n">
        <v>0.1972</v>
      </c>
      <c r="H13" s="7" t="n">
        <v>0.64</v>
      </c>
    </row>
    <row r="14" spans="1:60">
      <c r="A14" s="4" t="s">
        <v>431</v>
      </c>
      <c r="C14" s="6" t="n">
        <v>35714</v>
      </c>
      <c r="D14" s="6" t="n">
        <v>75000</v>
      </c>
      <c r="H14" s="6" t="n">
        <v>40625</v>
      </c>
    </row>
    <row r="15" spans="1:60">
      <c r="A15" s="4" t="s">
        <v>432</v>
      </c>
      <c r="C15" s="4" t="s">
        <v>433</v>
      </c>
      <c r="D15" s="4" t="s">
        <v>434</v>
      </c>
      <c r="H15" s="4" t="s">
        <v>433</v>
      </c>
    </row>
    <row r="16" spans="1:60">
      <c r="A16" s="4" t="s">
        <v>439</v>
      </c>
    </row>
    <row r="17" spans="1:60">
      <c r="A17" s="4" t="s">
        <v>425</v>
      </c>
      <c r="C17" s="5" t="n">
        <v>15000</v>
      </c>
      <c r="H17" s="5" t="n">
        <v>39150</v>
      </c>
    </row>
    <row r="18" spans="1:60">
      <c r="A18" s="4" t="s">
        <v>426</v>
      </c>
      <c r="C18" s="4" t="s">
        <v>42</v>
      </c>
      <c r="H18" s="4" t="s">
        <v>42</v>
      </c>
    </row>
    <row r="19" spans="1:60">
      <c r="A19" s="4" t="s">
        <v>427</v>
      </c>
      <c r="C19" s="5" t="n">
        <v>15000</v>
      </c>
      <c r="H19" s="5" t="n">
        <v>39150</v>
      </c>
    </row>
    <row r="20" spans="1:60">
      <c r="A20" s="4" t="s">
        <v>428</v>
      </c>
      <c r="C20" s="9" t="n">
        <v>0.394</v>
      </c>
      <c r="H20" s="9" t="n">
        <v>0.522</v>
      </c>
    </row>
    <row r="21" spans="1:60">
      <c r="A21" s="4" t="s">
        <v>431</v>
      </c>
      <c r="C21" s="6" t="n">
        <v>38071</v>
      </c>
      <c r="H21" s="6" t="n">
        <v>75000</v>
      </c>
    </row>
    <row r="22" spans="1:60">
      <c r="A22" s="4" t="s">
        <v>432</v>
      </c>
      <c r="C22" s="4" t="s">
        <v>433</v>
      </c>
      <c r="H22" s="4" t="s">
        <v>434</v>
      </c>
    </row>
    <row r="23" spans="1:60">
      <c r="A23" s="4" t="s">
        <v>440</v>
      </c>
    </row>
    <row r="24" spans="1:60">
      <c r="A24" s="4" t="s">
        <v>425</v>
      </c>
      <c r="C24" s="5" t="n">
        <v>15000</v>
      </c>
      <c r="H24" s="5" t="n">
        <v>15000</v>
      </c>
    </row>
    <row r="25" spans="1:60">
      <c r="A25" s="4" t="s">
        <v>426</v>
      </c>
      <c r="C25" s="4" t="s">
        <v>42</v>
      </c>
      <c r="H25" s="4" t="s">
        <v>42</v>
      </c>
    </row>
    <row r="26" spans="1:60">
      <c r="A26" s="4" t="s">
        <v>427</v>
      </c>
      <c r="C26" s="5" t="n">
        <v>15000</v>
      </c>
      <c r="H26" s="5" t="n">
        <v>15000</v>
      </c>
    </row>
    <row r="27" spans="1:60">
      <c r="A27" s="4" t="s">
        <v>428</v>
      </c>
      <c r="C27" s="9" t="n">
        <v>0.394</v>
      </c>
      <c r="H27" s="9" t="n">
        <v>0.594</v>
      </c>
    </row>
    <row r="28" spans="1:60">
      <c r="A28" s="4" t="s">
        <v>431</v>
      </c>
      <c r="C28" s="6" t="n">
        <v>38071</v>
      </c>
      <c r="H28" s="6" t="n">
        <v>25253</v>
      </c>
    </row>
    <row r="29" spans="1:60">
      <c r="A29" s="4" t="s">
        <v>432</v>
      </c>
      <c r="C29" s="4" t="s">
        <v>433</v>
      </c>
      <c r="H29" s="4" t="s">
        <v>433</v>
      </c>
    </row>
    <row r="30" spans="1:60">
      <c r="A30" s="4" t="s">
        <v>441</v>
      </c>
    </row>
    <row r="31" spans="1:60">
      <c r="A31" s="4" t="s">
        <v>425</v>
      </c>
      <c r="H31" s="5" t="n">
        <v>29580</v>
      </c>
    </row>
    <row r="32" spans="1:60">
      <c r="A32" s="4" t="s">
        <v>426</v>
      </c>
      <c r="H32" s="4" t="s">
        <v>42</v>
      </c>
    </row>
    <row r="33" spans="1:60">
      <c r="A33" s="4" t="s">
        <v>427</v>
      </c>
      <c r="H33" s="5" t="n">
        <v>29580</v>
      </c>
    </row>
    <row r="34" spans="1:60">
      <c r="A34" s="4" t="s">
        <v>428</v>
      </c>
      <c r="H34" s="8" t="n">
        <v>0.3944</v>
      </c>
    </row>
    <row r="35" spans="1:60">
      <c r="A35" s="4" t="s">
        <v>431</v>
      </c>
      <c r="H35" s="6" t="n">
        <v>75000</v>
      </c>
    </row>
    <row r="36" spans="1:60">
      <c r="A36" s="4" t="s">
        <v>432</v>
      </c>
      <c r="H36" s="4" t="s">
        <v>434</v>
      </c>
    </row>
    <row r="37" spans="1:60">
      <c r="A37" s="4" t="s">
        <v>442</v>
      </c>
    </row>
    <row r="38" spans="1:60">
      <c r="A38" s="4" t="s">
        <v>425</v>
      </c>
      <c r="H38" s="5" t="n">
        <v>15000</v>
      </c>
    </row>
    <row r="39" spans="1:60">
      <c r="A39" s="4" t="s">
        <v>426</v>
      </c>
      <c r="H39" s="6" t="n">
        <v>4680</v>
      </c>
    </row>
    <row r="40" spans="1:60">
      <c r="A40" s="4" t="s">
        <v>427</v>
      </c>
      <c r="H40" s="5" t="n">
        <v>19680</v>
      </c>
    </row>
    <row r="41" spans="1:60">
      <c r="A41" s="4" t="s">
        <v>428</v>
      </c>
      <c r="H41" s="7" t="n">
        <v>0.52</v>
      </c>
    </row>
    <row r="42" spans="1:60">
      <c r="A42" s="4" t="s">
        <v>431</v>
      </c>
      <c r="H42" s="6" t="n">
        <v>37846</v>
      </c>
    </row>
    <row r="43" spans="1:60">
      <c r="A43" s="4" t="s">
        <v>432</v>
      </c>
      <c r="H43" s="4" t="s">
        <v>433</v>
      </c>
    </row>
    <row r="44" spans="1:60">
      <c r="A44" s="4" t="s">
        <v>424</v>
      </c>
    </row>
    <row r="45" spans="1:60">
      <c r="A45" s="4" t="s">
        <v>425</v>
      </c>
      <c r="BG45" s="5" t="n">
        <v>985996</v>
      </c>
      <c r="BH45" s="5" t="n">
        <v>1350247</v>
      </c>
    </row>
    <row r="46" spans="1:60">
      <c r="A46" s="4" t="s">
        <v>426</v>
      </c>
      <c r="BG46" s="6" t="n">
        <v>20264</v>
      </c>
      <c r="BH46" s="6" t="n">
        <v>89846</v>
      </c>
    </row>
    <row r="47" spans="1:60">
      <c r="A47" s="4" t="s">
        <v>427</v>
      </c>
      <c r="BG47" s="5" t="n">
        <v>1006260</v>
      </c>
      <c r="BH47" s="5" t="n">
        <v>1440093</v>
      </c>
    </row>
    <row r="48" spans="1:60">
      <c r="A48" s="4" t="s">
        <v>431</v>
      </c>
      <c r="BG48" s="6" t="n">
        <v>1676663</v>
      </c>
      <c r="BH48" s="6" t="n">
        <v>9727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7</v>
      </c>
    </row>
    <row r="3" spans="1:3">
      <c r="A3" s="4" t="s">
        <v>444</v>
      </c>
      <c r="B3" s="5" t="n">
        <v>979443</v>
      </c>
      <c r="C3" s="5" t="n">
        <v>826480</v>
      </c>
    </row>
    <row r="4" spans="1:3">
      <c r="A4" s="4" t="s">
        <v>445</v>
      </c>
      <c r="B4" s="6" t="n">
        <v>1034186</v>
      </c>
      <c r="C4" s="6" t="n">
        <v>1813210</v>
      </c>
    </row>
    <row r="5" spans="1:3">
      <c r="A5" s="4" t="s">
        <v>446</v>
      </c>
      <c r="B5" s="6" t="n">
        <v>-985996</v>
      </c>
      <c r="C5" s="6" t="n">
        <v>-1350247</v>
      </c>
    </row>
    <row r="6" spans="1:3">
      <c r="A6" s="4" t="s">
        <v>447</v>
      </c>
      <c r="B6" s="6" t="n">
        <v>78574</v>
      </c>
      <c r="C6" s="4" t="s">
        <v>42</v>
      </c>
    </row>
    <row r="7" spans="1:3">
      <c r="A7" s="4" t="s">
        <v>448</v>
      </c>
      <c r="B7" s="6" t="n">
        <v>-171199</v>
      </c>
      <c r="C7" s="6" t="n">
        <v>-310000</v>
      </c>
    </row>
    <row r="8" spans="1:3">
      <c r="A8" s="4" t="s">
        <v>449</v>
      </c>
      <c r="B8" s="6" t="n">
        <v>-217293</v>
      </c>
      <c r="C8" s="6" t="n">
        <v>-494193</v>
      </c>
    </row>
    <row r="9" spans="1:3">
      <c r="A9" s="4" t="s">
        <v>450</v>
      </c>
      <c r="B9" s="5" t="n">
        <v>717715</v>
      </c>
      <c r="C9" s="5" t="n">
        <v>4852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51</v>
      </c>
      <c r="B1" s="2" t="s">
        <v>452</v>
      </c>
      <c r="C1" s="2" t="s">
        <v>2</v>
      </c>
      <c r="D1" s="2" t="s">
        <v>37</v>
      </c>
    </row>
    <row r="2" spans="1:4">
      <c r="A2" s="4" t="s">
        <v>453</v>
      </c>
      <c r="C2" s="5" t="n">
        <v>217293</v>
      </c>
      <c r="D2" s="5" t="n">
        <v>494193</v>
      </c>
    </row>
    <row r="3" spans="1:4">
      <c r="A3" s="4" t="s">
        <v>454</v>
      </c>
    </row>
    <row r="4" spans="1:4">
      <c r="A4" s="4" t="s">
        <v>455</v>
      </c>
      <c r="B4" s="5" t="n">
        <v>555000</v>
      </c>
    </row>
    <row r="5" spans="1:4">
      <c r="A5" s="4" t="s">
        <v>456</v>
      </c>
      <c r="B5" s="6" t="n">
        <v>500000</v>
      </c>
    </row>
    <row r="6" spans="1:4">
      <c r="A6" s="4" t="s">
        <v>457</v>
      </c>
      <c r="B6" s="6" t="n">
        <v>5000</v>
      </c>
    </row>
    <row r="7" spans="1:4">
      <c r="A7" s="4" t="s">
        <v>458</v>
      </c>
      <c r="B7" s="6" t="n">
        <v>50000</v>
      </c>
    </row>
    <row r="8" spans="1:4">
      <c r="A8" s="4" t="s">
        <v>459</v>
      </c>
      <c r="B8" s="6" t="n">
        <v>100000</v>
      </c>
    </row>
    <row r="9" spans="1:4">
      <c r="A9" s="4" t="s">
        <v>460</v>
      </c>
      <c r="B9" s="6" t="n">
        <v>115000</v>
      </c>
    </row>
    <row r="10" spans="1:4">
      <c r="A10" s="4" t="s">
        <v>461</v>
      </c>
      <c r="B10" s="5" t="n">
        <v>400000</v>
      </c>
    </row>
    <row r="11" spans="1:4">
      <c r="A11" s="4" t="s">
        <v>462</v>
      </c>
      <c r="C11" s="6" t="n">
        <v>175120</v>
      </c>
    </row>
    <row r="12" spans="1:4">
      <c r="A12" s="4" t="s">
        <v>463</v>
      </c>
      <c r="C12" s="5" t="n">
        <v>12380</v>
      </c>
    </row>
    <row r="13" spans="1:4">
      <c r="A13" s="4" t="s">
        <v>428</v>
      </c>
      <c r="B13" s="7" t="n">
        <v>0.05</v>
      </c>
      <c r="C13" s="9" t="n">
        <v>1.128</v>
      </c>
    </row>
    <row r="14" spans="1:4">
      <c r="A14" s="4" t="s">
        <v>464</v>
      </c>
      <c r="C14" s="6" t="n">
        <v>166224</v>
      </c>
    </row>
    <row r="15" spans="1:4">
      <c r="A15" s="4" t="s">
        <v>465</v>
      </c>
      <c r="C15" s="4" t="s">
        <v>42</v>
      </c>
      <c r="D15" s="5" t="n">
        <v>313244</v>
      </c>
    </row>
    <row r="16" spans="1:4">
      <c r="A16" s="4" t="s">
        <v>466</v>
      </c>
      <c r="B16" s="4" t="s">
        <v>467</v>
      </c>
    </row>
    <row r="17" spans="1:4">
      <c r="A17" s="4" t="s">
        <v>468</v>
      </c>
      <c r="B17" s="4" t="s">
        <v>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0</v>
      </c>
      <c r="B1" s="2" t="s">
        <v>471</v>
      </c>
      <c r="C1" s="2" t="s">
        <v>472</v>
      </c>
      <c r="D1" s="2" t="s">
        <v>391</v>
      </c>
      <c r="E1" s="2" t="s">
        <v>473</v>
      </c>
      <c r="F1" s="2" t="s">
        <v>474</v>
      </c>
      <c r="G1" s="2" t="s">
        <v>475</v>
      </c>
      <c r="H1" s="2" t="s">
        <v>476</v>
      </c>
      <c r="I1" s="2" t="s">
        <v>86</v>
      </c>
      <c r="J1" s="2" t="s">
        <v>2</v>
      </c>
      <c r="K1" s="2" t="s">
        <v>37</v>
      </c>
      <c r="L1" s="2" t="s">
        <v>477</v>
      </c>
      <c r="M1" s="2" t="s">
        <v>478</v>
      </c>
      <c r="N1" s="2" t="s">
        <v>479</v>
      </c>
      <c r="O1" s="2" t="s">
        <v>480</v>
      </c>
    </row>
    <row r="2" spans="1:15">
      <c r="A2" s="4" t="s">
        <v>453</v>
      </c>
      <c r="J2" s="5" t="n">
        <v>217293</v>
      </c>
      <c r="K2" s="5" t="n">
        <v>494193</v>
      </c>
    </row>
    <row r="3" spans="1:15">
      <c r="A3" s="4" t="s">
        <v>481</v>
      </c>
      <c r="I3" s="5" t="n">
        <v>-114781</v>
      </c>
      <c r="J3" s="6" t="n">
        <v>-58759</v>
      </c>
      <c r="K3" s="6" t="n">
        <v>-17916</v>
      </c>
    </row>
    <row r="4" spans="1:15">
      <c r="A4" s="4" t="s">
        <v>482</v>
      </c>
    </row>
    <row r="5" spans="1:15">
      <c r="A5" s="4" t="s">
        <v>455</v>
      </c>
      <c r="O5" s="5" t="n">
        <v>63000</v>
      </c>
    </row>
    <row r="6" spans="1:15">
      <c r="A6" s="4" t="s">
        <v>483</v>
      </c>
      <c r="O6" s="5" t="n">
        <v>63000</v>
      </c>
    </row>
    <row r="7" spans="1:15">
      <c r="A7" s="4" t="s">
        <v>484</v>
      </c>
      <c r="H7" s="5" t="n">
        <v>60000</v>
      </c>
    </row>
    <row r="8" spans="1:15">
      <c r="A8" s="4" t="s">
        <v>485</v>
      </c>
      <c r="J8" s="4" t="s">
        <v>42</v>
      </c>
      <c r="K8" s="6" t="n">
        <v>63000</v>
      </c>
    </row>
    <row r="9" spans="1:15">
      <c r="A9" s="4" t="s">
        <v>486</v>
      </c>
      <c r="J9" s="4" t="s">
        <v>42</v>
      </c>
    </row>
    <row r="10" spans="1:15">
      <c r="A10" s="4" t="s">
        <v>487</v>
      </c>
      <c r="J10" s="4" t="s">
        <v>42</v>
      </c>
    </row>
    <row r="11" spans="1:15">
      <c r="A11" s="4" t="s">
        <v>466</v>
      </c>
      <c r="H11" s="4" t="s">
        <v>488</v>
      </c>
    </row>
    <row r="12" spans="1:15">
      <c r="A12" s="4" t="s">
        <v>489</v>
      </c>
    </row>
    <row r="13" spans="1:15">
      <c r="A13" s="4" t="s">
        <v>455</v>
      </c>
      <c r="N13" s="5" t="n">
        <v>140000</v>
      </c>
    </row>
    <row r="14" spans="1:15">
      <c r="A14" s="4" t="s">
        <v>484</v>
      </c>
      <c r="F14" s="5" t="n">
        <v>136500</v>
      </c>
    </row>
    <row r="15" spans="1:15">
      <c r="A15" s="4" t="s">
        <v>466</v>
      </c>
      <c r="F15" s="4" t="s">
        <v>490</v>
      </c>
    </row>
    <row r="16" spans="1:15">
      <c r="A16" s="4" t="s">
        <v>491</v>
      </c>
      <c r="M16" s="5" t="n">
        <v>73198</v>
      </c>
    </row>
    <row r="17" spans="1:15">
      <c r="A17" s="4" t="s">
        <v>492</v>
      </c>
      <c r="J17" s="4" t="s">
        <v>42</v>
      </c>
      <c r="K17" s="6" t="n">
        <v>73199</v>
      </c>
    </row>
    <row r="18" spans="1:15">
      <c r="A18" s="4" t="s">
        <v>493</v>
      </c>
    </row>
    <row r="19" spans="1:15">
      <c r="A19" s="4" t="s">
        <v>455</v>
      </c>
      <c r="G19" s="5" t="n">
        <v>17500</v>
      </c>
    </row>
    <row r="20" spans="1:15">
      <c r="A20" s="4" t="s">
        <v>483</v>
      </c>
      <c r="G20" s="6" t="n">
        <v>17500</v>
      </c>
    </row>
    <row r="21" spans="1:15">
      <c r="A21" s="4" t="s">
        <v>484</v>
      </c>
      <c r="G21" s="5" t="n">
        <v>16000</v>
      </c>
    </row>
    <row r="22" spans="1:15">
      <c r="A22" s="4" t="s">
        <v>487</v>
      </c>
      <c r="J22" s="4" t="s">
        <v>42</v>
      </c>
      <c r="K22" s="6" t="n">
        <v>17500</v>
      </c>
    </row>
    <row r="23" spans="1:15">
      <c r="A23" s="4" t="s">
        <v>466</v>
      </c>
      <c r="G23" s="4" t="s">
        <v>488</v>
      </c>
    </row>
    <row r="24" spans="1:15">
      <c r="A24" s="4" t="s">
        <v>494</v>
      </c>
    </row>
    <row r="25" spans="1:15">
      <c r="A25" s="4" t="s">
        <v>455</v>
      </c>
      <c r="L25" s="5" t="n">
        <v>1105000</v>
      </c>
    </row>
    <row r="26" spans="1:15">
      <c r="A26" s="4" t="s">
        <v>484</v>
      </c>
      <c r="B26" s="5" t="n">
        <v>75000</v>
      </c>
      <c r="C26" s="5" t="n">
        <v>200000</v>
      </c>
      <c r="D26" s="5" t="n">
        <v>250000</v>
      </c>
      <c r="E26" s="5" t="n">
        <v>200000</v>
      </c>
    </row>
    <row r="27" spans="1:15">
      <c r="A27" s="4" t="s">
        <v>495</v>
      </c>
      <c r="B27" s="6" t="n">
        <v>295000</v>
      </c>
      <c r="D27" s="6" t="n">
        <v>270000</v>
      </c>
      <c r="E27" s="6" t="n">
        <v>225000</v>
      </c>
    </row>
    <row r="28" spans="1:15">
      <c r="A28" s="4" t="s">
        <v>456</v>
      </c>
      <c r="L28" s="5" t="n">
        <v>1000000</v>
      </c>
    </row>
    <row r="29" spans="1:15">
      <c r="A29" s="4" t="s">
        <v>457</v>
      </c>
      <c r="E29" s="6" t="n">
        <v>5000</v>
      </c>
    </row>
    <row r="30" spans="1:15">
      <c r="A30" s="4" t="s">
        <v>458</v>
      </c>
      <c r="B30" s="5" t="n">
        <v>20000</v>
      </c>
      <c r="D30" s="5" t="n">
        <v>20000</v>
      </c>
      <c r="E30" s="5" t="n">
        <v>20000</v>
      </c>
    </row>
    <row r="31" spans="1:15">
      <c r="A31" s="4" t="s">
        <v>428</v>
      </c>
      <c r="L31" s="7" t="n">
        <v>0.05</v>
      </c>
    </row>
    <row r="32" spans="1:15">
      <c r="A32" s="4" t="s">
        <v>485</v>
      </c>
      <c r="J32" s="4" t="s">
        <v>42</v>
      </c>
      <c r="K32" s="6" t="n">
        <v>495926</v>
      </c>
    </row>
    <row r="33" spans="1:15">
      <c r="A33" s="4" t="s">
        <v>496</v>
      </c>
      <c r="J33" s="4" t="s">
        <v>42</v>
      </c>
      <c r="K33" s="5" t="n">
        <v>5290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6"/>
    <col customWidth="1" max="5" min="5" width="14"/>
    <col customWidth="1" max="6" min="6" width="14"/>
    <col customWidth="1" max="7" min="7" width="14"/>
    <col customWidth="1" max="8" min="8" width="14"/>
    <col customWidth="1" max="9" min="9" width="14"/>
  </cols>
  <sheetData>
    <row r="1" spans="1:9">
      <c r="A1" s="1" t="s">
        <v>497</v>
      </c>
      <c r="B1" s="2" t="s">
        <v>498</v>
      </c>
      <c r="C1" s="2" t="s">
        <v>499</v>
      </c>
      <c r="D1" s="2" t="s">
        <v>500</v>
      </c>
      <c r="E1" s="2" t="s">
        <v>501</v>
      </c>
      <c r="F1" s="2" t="s">
        <v>86</v>
      </c>
      <c r="G1" s="2" t="s">
        <v>2</v>
      </c>
      <c r="H1" s="2" t="s">
        <v>37</v>
      </c>
      <c r="I1" s="2" t="s">
        <v>502</v>
      </c>
    </row>
    <row r="2" spans="1:9">
      <c r="A2" s="4" t="s">
        <v>453</v>
      </c>
      <c r="G2" s="5" t="n">
        <v>217293</v>
      </c>
      <c r="H2" s="5" t="n">
        <v>494193</v>
      </c>
    </row>
    <row r="3" spans="1:9">
      <c r="A3" s="4" t="s">
        <v>481</v>
      </c>
      <c r="F3" s="5" t="n">
        <v>-114781</v>
      </c>
      <c r="G3" s="6" t="n">
        <v>-58759</v>
      </c>
      <c r="H3" s="5" t="n">
        <v>-17916</v>
      </c>
    </row>
    <row r="4" spans="1:9">
      <c r="A4" s="4" t="s">
        <v>503</v>
      </c>
    </row>
    <row r="5" spans="1:9">
      <c r="A5" s="4" t="s">
        <v>455</v>
      </c>
      <c r="D5" s="5" t="n">
        <v>78000</v>
      </c>
    </row>
    <row r="6" spans="1:9">
      <c r="A6" s="4" t="s">
        <v>484</v>
      </c>
      <c r="D6" s="5" t="n">
        <v>75000</v>
      </c>
    </row>
    <row r="7" spans="1:9">
      <c r="A7" s="4" t="s">
        <v>504</v>
      </c>
      <c r="G7" s="6" t="n">
        <v>74759</v>
      </c>
    </row>
    <row r="8" spans="1:9">
      <c r="A8" s="4" t="s">
        <v>505</v>
      </c>
      <c r="D8" s="4" t="s">
        <v>506</v>
      </c>
    </row>
    <row r="9" spans="1:9">
      <c r="A9" s="4" t="s">
        <v>462</v>
      </c>
      <c r="G9" s="6" t="n">
        <v>78000</v>
      </c>
    </row>
    <row r="10" spans="1:9">
      <c r="A10" s="4" t="s">
        <v>463</v>
      </c>
      <c r="G10" s="5" t="n">
        <v>4680</v>
      </c>
    </row>
    <row r="11" spans="1:9">
      <c r="A11" s="4" t="s">
        <v>428</v>
      </c>
      <c r="G11" s="4" t="s">
        <v>507</v>
      </c>
    </row>
    <row r="12" spans="1:9">
      <c r="A12" s="4" t="s">
        <v>464</v>
      </c>
      <c r="G12" s="6" t="n">
        <v>137057</v>
      </c>
    </row>
    <row r="13" spans="1:9">
      <c r="A13" s="4" t="s">
        <v>485</v>
      </c>
      <c r="G13" s="4" t="s">
        <v>42</v>
      </c>
    </row>
    <row r="14" spans="1:9">
      <c r="A14" s="4" t="s">
        <v>466</v>
      </c>
      <c r="D14" s="4" t="s">
        <v>490</v>
      </c>
    </row>
    <row r="15" spans="1:9">
      <c r="A15" s="4" t="s">
        <v>508</v>
      </c>
      <c r="G15" s="6" t="n">
        <v>74759</v>
      </c>
    </row>
    <row r="16" spans="1:9">
      <c r="A16" s="4" t="s">
        <v>509</v>
      </c>
    </row>
    <row r="17" spans="1:9">
      <c r="A17" s="4" t="s">
        <v>455</v>
      </c>
      <c r="C17" s="5" t="n">
        <v>565555</v>
      </c>
    </row>
    <row r="18" spans="1:9">
      <c r="A18" s="4" t="s">
        <v>484</v>
      </c>
      <c r="B18" s="5" t="n">
        <v>100000</v>
      </c>
      <c r="G18" s="6" t="n">
        <v>350000</v>
      </c>
    </row>
    <row r="19" spans="1:9">
      <c r="A19" s="4" t="s">
        <v>495</v>
      </c>
      <c r="B19" s="6" t="n">
        <v>121111</v>
      </c>
      <c r="G19" s="6" t="n">
        <v>388885</v>
      </c>
    </row>
    <row r="20" spans="1:9">
      <c r="A20" s="4" t="s">
        <v>504</v>
      </c>
      <c r="B20" s="6" t="n">
        <v>121111</v>
      </c>
    </row>
    <row r="21" spans="1:9">
      <c r="A21" s="4" t="s">
        <v>485</v>
      </c>
      <c r="G21" s="6" t="n">
        <v>524565</v>
      </c>
    </row>
    <row r="22" spans="1:9">
      <c r="A22" s="4" t="s">
        <v>466</v>
      </c>
      <c r="C22" s="4" t="s">
        <v>510</v>
      </c>
    </row>
    <row r="23" spans="1:9">
      <c r="A23" s="4" t="s">
        <v>453</v>
      </c>
      <c r="G23" s="6" t="n">
        <v>393885</v>
      </c>
    </row>
    <row r="24" spans="1:9">
      <c r="A24" s="4" t="s">
        <v>511</v>
      </c>
      <c r="G24" s="6" t="n">
        <v>88201</v>
      </c>
    </row>
    <row r="25" spans="1:9">
      <c r="A25" s="4" t="s">
        <v>512</v>
      </c>
      <c r="G25" s="6" t="n">
        <v>482086</v>
      </c>
    </row>
    <row r="26" spans="1:9">
      <c r="A26" s="4" t="s">
        <v>508</v>
      </c>
      <c r="B26" s="5" t="n">
        <v>121111</v>
      </c>
      <c r="G26" s="6" t="n">
        <v>176591</v>
      </c>
    </row>
    <row r="27" spans="1:9">
      <c r="A27" s="4" t="s">
        <v>496</v>
      </c>
      <c r="G27" s="6" t="n">
        <v>217293</v>
      </c>
    </row>
    <row r="28" spans="1:9">
      <c r="A28" s="4" t="s">
        <v>513</v>
      </c>
    </row>
    <row r="29" spans="1:9">
      <c r="A29" s="4" t="s">
        <v>455</v>
      </c>
      <c r="E29" s="5" t="n">
        <v>53000</v>
      </c>
    </row>
    <row r="30" spans="1:9">
      <c r="A30" s="4" t="s">
        <v>484</v>
      </c>
      <c r="E30" s="5" t="n">
        <v>50000</v>
      </c>
    </row>
    <row r="31" spans="1:9">
      <c r="A31" s="4" t="s">
        <v>504</v>
      </c>
      <c r="G31" s="6" t="n">
        <v>49398</v>
      </c>
    </row>
    <row r="32" spans="1:9">
      <c r="A32" s="4" t="s">
        <v>462</v>
      </c>
      <c r="G32" s="6" t="n">
        <v>53000</v>
      </c>
    </row>
    <row r="33" spans="1:9">
      <c r="A33" s="4" t="s">
        <v>463</v>
      </c>
      <c r="G33" s="5" t="n">
        <v>3204</v>
      </c>
    </row>
    <row r="34" spans="1:9">
      <c r="A34" s="4" t="s">
        <v>428</v>
      </c>
      <c r="G34" s="4" t="s">
        <v>514</v>
      </c>
    </row>
    <row r="35" spans="1:9">
      <c r="A35" s="4" t="s">
        <v>464</v>
      </c>
      <c r="G35" s="6" t="n">
        <v>140883</v>
      </c>
    </row>
    <row r="36" spans="1:9">
      <c r="A36" s="4" t="s">
        <v>485</v>
      </c>
      <c r="G36" s="4" t="s">
        <v>42</v>
      </c>
    </row>
    <row r="37" spans="1:9">
      <c r="A37" s="4" t="s">
        <v>466</v>
      </c>
      <c r="E37" s="4" t="s">
        <v>490</v>
      </c>
    </row>
    <row r="38" spans="1:9">
      <c r="A38" s="4" t="s">
        <v>508</v>
      </c>
      <c r="G38" s="6" t="n">
        <v>49398</v>
      </c>
    </row>
    <row r="39" spans="1:9">
      <c r="A39" s="4" t="s">
        <v>515</v>
      </c>
    </row>
    <row r="40" spans="1:9">
      <c r="A40" s="4" t="s">
        <v>455</v>
      </c>
      <c r="I40" s="5" t="n">
        <v>1101698</v>
      </c>
    </row>
    <row r="41" spans="1:9">
      <c r="A41" s="4" t="s">
        <v>462</v>
      </c>
      <c r="G41" s="5" t="n">
        <v>679876</v>
      </c>
    </row>
    <row r="42" spans="1:9">
      <c r="A42" s="4" t="s">
        <v>428</v>
      </c>
      <c r="G42" s="4" t="s">
        <v>516</v>
      </c>
    </row>
    <row r="43" spans="1:9">
      <c r="A43" s="4" t="s">
        <v>464</v>
      </c>
      <c r="G43" s="6" t="n">
        <v>1232500</v>
      </c>
    </row>
    <row r="44" spans="1:9">
      <c r="A44" s="4" t="s">
        <v>485</v>
      </c>
      <c r="G44" s="5" t="n">
        <v>521133</v>
      </c>
    </row>
    <row r="45" spans="1:9">
      <c r="A45" s="4" t="s">
        <v>508</v>
      </c>
      <c r="G45" s="6" t="n">
        <v>1101698</v>
      </c>
    </row>
    <row r="46" spans="1:9">
      <c r="A46" s="4" t="s">
        <v>517</v>
      </c>
    </row>
    <row r="47" spans="1:9">
      <c r="A47" s="4" t="s">
        <v>453</v>
      </c>
      <c r="G47" s="6" t="n">
        <v>2130851</v>
      </c>
    </row>
    <row r="48" spans="1:9">
      <c r="A48" s="4" t="s">
        <v>511</v>
      </c>
      <c r="G48" s="6" t="n">
        <v>397343</v>
      </c>
    </row>
    <row r="49" spans="1:9">
      <c r="A49" s="4" t="s">
        <v>512</v>
      </c>
      <c r="G49" s="6" t="n">
        <v>2528194</v>
      </c>
    </row>
    <row r="50" spans="1:9">
      <c r="A50" s="4" t="s">
        <v>508</v>
      </c>
      <c r="G50" s="6" t="n">
        <v>2407751</v>
      </c>
    </row>
    <row r="51" spans="1:9">
      <c r="A51" s="4" t="s">
        <v>496</v>
      </c>
      <c r="G51" s="5" t="n">
        <v>217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8</v>
      </c>
      <c r="B1" s="2" t="s">
        <v>85</v>
      </c>
      <c r="C1" s="2" t="s">
        <v>1</v>
      </c>
    </row>
    <row r="2" spans="1:4">
      <c r="B2" s="2" t="s">
        <v>86</v>
      </c>
      <c r="C2" s="2" t="s">
        <v>2</v>
      </c>
      <c r="D2" s="2" t="s">
        <v>37</v>
      </c>
    </row>
    <row r="3" spans="1:4">
      <c r="A3" s="4" t="s">
        <v>519</v>
      </c>
      <c r="B3" s="5" t="n">
        <v>-4986057</v>
      </c>
      <c r="C3" s="5" t="n">
        <v>2880913</v>
      </c>
    </row>
    <row r="4" spans="1:4">
      <c r="A4" s="4" t="s">
        <v>364</v>
      </c>
    </row>
    <row r="5" spans="1:4">
      <c r="A5" s="4" t="s">
        <v>520</v>
      </c>
      <c r="B5" s="6" t="n">
        <v>1410647</v>
      </c>
      <c r="C5" s="6" t="n">
        <v>3608345</v>
      </c>
      <c r="D5" s="5" t="n">
        <v>1410647</v>
      </c>
    </row>
    <row r="6" spans="1:4">
      <c r="A6" s="4" t="s">
        <v>512</v>
      </c>
      <c r="B6" s="6" t="n">
        <v>3633502</v>
      </c>
      <c r="C6" s="6" t="n">
        <v>2528194</v>
      </c>
      <c r="D6" s="6" t="n">
        <v>3633502</v>
      </c>
    </row>
    <row r="7" spans="1:4">
      <c r="A7" s="4" t="s">
        <v>519</v>
      </c>
      <c r="C7" s="6" t="n">
        <v>-1737975</v>
      </c>
      <c r="D7" s="6" t="n">
        <v>1571986</v>
      </c>
    </row>
    <row r="8" spans="1:4">
      <c r="A8" s="4" t="s">
        <v>521</v>
      </c>
      <c r="C8" s="6" t="n">
        <v>-2992355</v>
      </c>
      <c r="D8" s="6" t="n">
        <v>-2184277</v>
      </c>
    </row>
    <row r="9" spans="1:4">
      <c r="A9" s="4" t="s">
        <v>522</v>
      </c>
      <c r="D9" s="6" t="n">
        <v>-823610</v>
      </c>
    </row>
    <row r="10" spans="1:4">
      <c r="A10" s="4" t="s">
        <v>523</v>
      </c>
      <c r="C10" s="6" t="n">
        <v>1406209</v>
      </c>
      <c r="D10" s="6" t="n">
        <v>3608345</v>
      </c>
    </row>
    <row r="11" spans="1:4">
      <c r="A11" s="4" t="s">
        <v>524</v>
      </c>
    </row>
    <row r="12" spans="1:4">
      <c r="A12" s="4" t="s">
        <v>520</v>
      </c>
      <c r="B12" s="6" t="n">
        <v>203023</v>
      </c>
      <c r="C12" s="6" t="n">
        <v>1808485</v>
      </c>
      <c r="D12" s="6" t="n">
        <v>203023</v>
      </c>
    </row>
    <row r="13" spans="1:4">
      <c r="A13" s="4" t="s">
        <v>512</v>
      </c>
      <c r="B13" s="6" t="n">
        <v>415313</v>
      </c>
      <c r="C13" s="6" t="n">
        <v>108569</v>
      </c>
      <c r="D13" s="6" t="n">
        <v>415313</v>
      </c>
    </row>
    <row r="14" spans="1:4">
      <c r="A14" s="4" t="s">
        <v>519</v>
      </c>
      <c r="C14" s="6" t="n">
        <v>-1648748</v>
      </c>
      <c r="D14" s="6" t="n">
        <v>1190244</v>
      </c>
    </row>
    <row r="15" spans="1:4">
      <c r="A15" s="4" t="s">
        <v>521</v>
      </c>
      <c r="C15" s="6" t="n">
        <v>-113284</v>
      </c>
      <c r="D15" s="4" t="s">
        <v>42</v>
      </c>
    </row>
    <row r="16" spans="1:4">
      <c r="A16" s="4" t="s">
        <v>522</v>
      </c>
      <c r="D16" s="4" t="s">
        <v>42</v>
      </c>
    </row>
    <row r="17" spans="1:4">
      <c r="A17" s="4" t="s">
        <v>523</v>
      </c>
      <c r="C17" s="6" t="n">
        <v>155022</v>
      </c>
      <c r="D17" s="6" t="n">
        <v>1808485</v>
      </c>
    </row>
    <row r="18" spans="1:4">
      <c r="A18" s="4" t="s">
        <v>525</v>
      </c>
    </row>
    <row r="19" spans="1:4">
      <c r="A19" s="4" t="s">
        <v>520</v>
      </c>
      <c r="B19" s="6" t="n">
        <v>1613670</v>
      </c>
      <c r="C19" s="6" t="n">
        <v>5416830</v>
      </c>
      <c r="D19" s="6" t="n">
        <v>1613670</v>
      </c>
    </row>
    <row r="20" spans="1:4">
      <c r="A20" s="4" t="s">
        <v>512</v>
      </c>
      <c r="B20" s="5" t="n">
        <v>4048815</v>
      </c>
      <c r="C20" s="6" t="n">
        <v>2636763</v>
      </c>
      <c r="D20" s="6" t="n">
        <v>4048815</v>
      </c>
    </row>
    <row r="21" spans="1:4">
      <c r="A21" s="4" t="s">
        <v>519</v>
      </c>
      <c r="C21" s="6" t="n">
        <v>-3386723</v>
      </c>
      <c r="D21" s="6" t="n">
        <v>2762230</v>
      </c>
    </row>
    <row r="22" spans="1:4">
      <c r="A22" s="4" t="s">
        <v>521</v>
      </c>
      <c r="C22" s="6" t="n">
        <v>-3105639</v>
      </c>
      <c r="D22" s="6" t="n">
        <v>-2184277</v>
      </c>
    </row>
    <row r="23" spans="1:4">
      <c r="A23" s="4" t="s">
        <v>522</v>
      </c>
      <c r="D23" s="6" t="n">
        <v>-823610</v>
      </c>
    </row>
    <row r="24" spans="1:4">
      <c r="A24" s="4" t="s">
        <v>523</v>
      </c>
      <c r="C24" s="5" t="n">
        <v>1561232</v>
      </c>
      <c r="D24" s="5" t="n">
        <v>541683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527</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row r="9" spans="1:2">
      <c r="A9" s="4" t="s">
        <v>538</v>
      </c>
      <c r="B9" s="4" t="s">
        <v>539</v>
      </c>
    </row>
    <row r="10" spans="1:2">
      <c r="A10" s="4" t="s">
        <v>540</v>
      </c>
      <c r="B10" s="4" t="s">
        <v>541</v>
      </c>
    </row>
    <row r="11" spans="1:2">
      <c r="A11" s="4" t="s">
        <v>542</v>
      </c>
    </row>
    <row r="12" spans="1:2">
      <c r="A12" s="4" t="s">
        <v>528</v>
      </c>
      <c r="B12" s="4" t="s">
        <v>529</v>
      </c>
    </row>
    <row r="13" spans="1:2">
      <c r="A13" s="4" t="s">
        <v>532</v>
      </c>
      <c r="B13" s="4" t="s">
        <v>543</v>
      </c>
    </row>
    <row r="14" spans="1:2">
      <c r="A14" s="4" t="s">
        <v>536</v>
      </c>
      <c r="B14" s="4" t="s">
        <v>535</v>
      </c>
    </row>
    <row r="15" spans="1:2">
      <c r="A15" s="4" t="s">
        <v>540</v>
      </c>
      <c r="B15" s="4" t="s">
        <v>5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5"/>
  </cols>
  <sheetData>
    <row r="1" spans="1:2">
      <c r="A1" s="1" t="s">
        <v>544</v>
      </c>
      <c r="B1" s="2" t="s">
        <v>1</v>
      </c>
    </row>
    <row r="2" spans="1:2">
      <c r="B2" s="2" t="s">
        <v>2</v>
      </c>
    </row>
    <row r="3" spans="1:2">
      <c r="A3" s="4" t="s">
        <v>527</v>
      </c>
    </row>
    <row r="4" spans="1:2">
      <c r="A4" s="4" t="s">
        <v>528</v>
      </c>
      <c r="B4" s="4" t="s">
        <v>529</v>
      </c>
    </row>
    <row r="5" spans="1:2">
      <c r="A5" s="4" t="s">
        <v>532</v>
      </c>
      <c r="B5" s="4" t="s">
        <v>545</v>
      </c>
    </row>
    <row r="6" spans="1:2">
      <c r="A6" s="4" t="s">
        <v>536</v>
      </c>
      <c r="B6" s="4" t="s">
        <v>343</v>
      </c>
    </row>
    <row r="7" spans="1:2">
      <c r="A7" s="4" t="s">
        <v>540</v>
      </c>
      <c r="B7" s="4" t="s">
        <v>546</v>
      </c>
    </row>
    <row r="8" spans="1:2">
      <c r="A8" s="4" t="s">
        <v>542</v>
      </c>
    </row>
    <row r="9" spans="1:2">
      <c r="A9" s="4" t="s">
        <v>528</v>
      </c>
      <c r="B9" s="4" t="s">
        <v>529</v>
      </c>
    </row>
    <row r="10" spans="1:2">
      <c r="A10" s="4" t="s">
        <v>530</v>
      </c>
      <c r="B10" s="4" t="s">
        <v>547</v>
      </c>
    </row>
    <row r="11" spans="1:2">
      <c r="A11" s="4" t="s">
        <v>532</v>
      </c>
      <c r="B11" s="4" t="s">
        <v>548</v>
      </c>
    </row>
    <row r="12" spans="1:2">
      <c r="A12" s="4" t="s">
        <v>534</v>
      </c>
      <c r="B12" s="4" t="s">
        <v>549</v>
      </c>
    </row>
    <row r="13" spans="1:2">
      <c r="A13" s="4" t="s">
        <v>536</v>
      </c>
      <c r="B13" s="4" t="s">
        <v>550</v>
      </c>
    </row>
    <row r="14" spans="1:2">
      <c r="A14" s="4" t="s">
        <v>538</v>
      </c>
      <c r="B14" s="4" t="s">
        <v>551</v>
      </c>
    </row>
    <row r="15" spans="1:2">
      <c r="A15" s="4" t="s">
        <v>540</v>
      </c>
      <c r="B15" s="4" t="s">
        <v>5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553</v>
      </c>
      <c r="B1" s="2" t="s">
        <v>498</v>
      </c>
      <c r="C1" s="2" t="s">
        <v>86</v>
      </c>
      <c r="D1" s="2" t="s">
        <v>2</v>
      </c>
    </row>
    <row r="2" spans="1:4">
      <c r="A2" s="3" t="s">
        <v>554</v>
      </c>
    </row>
    <row r="3" spans="1:4">
      <c r="A3" s="4" t="s">
        <v>555</v>
      </c>
      <c r="C3" s="5" t="n">
        <v>4986057</v>
      </c>
      <c r="D3" s="5" t="n">
        <v>2880913</v>
      </c>
    </row>
    <row r="4" spans="1:4">
      <c r="A4" s="4" t="s">
        <v>556</v>
      </c>
      <c r="C4" s="6" t="n">
        <v>2223824</v>
      </c>
      <c r="D4" s="6" t="n">
        <v>397343</v>
      </c>
    </row>
    <row r="5" spans="1:4">
      <c r="A5" s="4" t="s">
        <v>557</v>
      </c>
      <c r="D5" s="5" t="n">
        <v>-3278256</v>
      </c>
    </row>
    <row r="6" spans="1:4">
      <c r="A6" s="4" t="s">
        <v>558</v>
      </c>
      <c r="C6" s="5" t="n">
        <v>2762231</v>
      </c>
    </row>
    <row r="7" spans="1:4">
      <c r="A7" s="4" t="s">
        <v>559</v>
      </c>
      <c r="B7" s="6" t="n">
        <v>34842</v>
      </c>
    </row>
    <row r="8" spans="1:4">
      <c r="A8" s="4" t="s">
        <v>560</v>
      </c>
      <c r="B8" s="5" t="n">
        <v>1085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7</v>
      </c>
    </row>
    <row r="3" spans="1:3">
      <c r="A3" s="4" t="s">
        <v>117</v>
      </c>
      <c r="B3" s="5" t="n">
        <v>30000</v>
      </c>
      <c r="C3" s="5" t="n">
        <v>30000</v>
      </c>
    </row>
    <row r="4" spans="1:3">
      <c r="A4" s="4" t="s">
        <v>118</v>
      </c>
    </row>
    <row r="5" spans="1:3">
      <c r="A5" s="4" t="s">
        <v>119</v>
      </c>
      <c r="B5" s="6" t="n">
        <v>22950</v>
      </c>
      <c r="C5" s="6" t="n">
        <v>301000</v>
      </c>
    </row>
    <row r="6" spans="1:3">
      <c r="A6" s="4" t="s">
        <v>120</v>
      </c>
    </row>
    <row r="7" spans="1:3">
      <c r="A7" s="4" t="s">
        <v>121</v>
      </c>
      <c r="B7" s="6" t="n">
        <v>57000</v>
      </c>
      <c r="C7" s="6" t="n">
        <v>48000</v>
      </c>
    </row>
    <row r="8" spans="1:3">
      <c r="A8" s="4" t="s">
        <v>122</v>
      </c>
    </row>
    <row r="9" spans="1:3">
      <c r="A9" s="4" t="s">
        <v>119</v>
      </c>
      <c r="B9" s="6" t="n">
        <v>97500</v>
      </c>
      <c r="C9" s="6" t="n">
        <v>220600</v>
      </c>
    </row>
    <row r="10" spans="1:3">
      <c r="A10" s="4" t="s">
        <v>121</v>
      </c>
      <c r="B10" s="6" t="n">
        <v>46900</v>
      </c>
      <c r="C10" s="5" t="n">
        <v>30500</v>
      </c>
    </row>
    <row r="11" spans="1:3">
      <c r="A11" s="4" t="s">
        <v>123</v>
      </c>
    </row>
    <row r="12" spans="1:3">
      <c r="A12" s="4" t="s">
        <v>119</v>
      </c>
      <c r="B12" s="5" t="n">
        <v>9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1</v>
      </c>
      <c r="B1" s="2" t="s">
        <v>562</v>
      </c>
      <c r="C1" s="2" t="s">
        <v>563</v>
      </c>
      <c r="D1" s="2" t="s">
        <v>2</v>
      </c>
      <c r="E1" s="2" t="s">
        <v>37</v>
      </c>
      <c r="F1" s="2" t="s">
        <v>564</v>
      </c>
      <c r="G1" s="2" t="s">
        <v>565</v>
      </c>
      <c r="H1" s="2" t="s">
        <v>566</v>
      </c>
      <c r="I1" s="2" t="s">
        <v>567</v>
      </c>
    </row>
    <row r="2" spans="1:9">
      <c r="A2" s="4" t="s">
        <v>568</v>
      </c>
      <c r="D2" s="5" t="n">
        <v>150000</v>
      </c>
      <c r="E2" s="5" t="n">
        <v>150000</v>
      </c>
    </row>
    <row r="3" spans="1:9">
      <c r="A3" s="4" t="s">
        <v>569</v>
      </c>
      <c r="D3" s="6" t="n">
        <v>1283</v>
      </c>
      <c r="E3" s="6" t="n">
        <v>7715</v>
      </c>
    </row>
    <row r="4" spans="1:9">
      <c r="A4" s="4" t="s">
        <v>570</v>
      </c>
      <c r="B4" s="5" t="n">
        <v>8000</v>
      </c>
    </row>
    <row r="5" spans="1:9">
      <c r="A5" s="4" t="s">
        <v>571</v>
      </c>
      <c r="D5" s="6" t="n">
        <v>30000</v>
      </c>
      <c r="E5" s="6" t="n">
        <v>30000</v>
      </c>
    </row>
    <row r="6" spans="1:9">
      <c r="A6" s="4" t="s">
        <v>572</v>
      </c>
      <c r="D6" s="6" t="n">
        <v>120000</v>
      </c>
      <c r="E6" s="6" t="n">
        <v>120000</v>
      </c>
    </row>
    <row r="7" spans="1:9">
      <c r="A7" s="4" t="s">
        <v>573</v>
      </c>
      <c r="D7" s="6" t="n">
        <v>96000</v>
      </c>
    </row>
    <row r="8" spans="1:9">
      <c r="A8" s="4" t="s">
        <v>574</v>
      </c>
      <c r="D8" s="6" t="n">
        <v>152943</v>
      </c>
    </row>
    <row r="9" spans="1:9">
      <c r="A9" s="4" t="s">
        <v>575</v>
      </c>
      <c r="H9" s="6" t="n">
        <v>25000</v>
      </c>
    </row>
    <row r="10" spans="1:9">
      <c r="A10" s="4" t="s">
        <v>576</v>
      </c>
      <c r="D10" s="6" t="n">
        <v>57000</v>
      </c>
    </row>
    <row r="11" spans="1:9">
      <c r="A11" s="4" t="s">
        <v>577</v>
      </c>
      <c r="D11" s="6" t="n">
        <v>48000</v>
      </c>
    </row>
    <row r="12" spans="1:9">
      <c r="A12" s="4" t="s">
        <v>578</v>
      </c>
      <c r="D12" s="5" t="n">
        <v>46900</v>
      </c>
      <c r="E12" s="5" t="n">
        <v>30500</v>
      </c>
    </row>
    <row r="13" spans="1:9">
      <c r="A13" s="4" t="s">
        <v>579</v>
      </c>
    </row>
    <row r="14" spans="1:9">
      <c r="A14" s="4" t="s">
        <v>580</v>
      </c>
      <c r="F14" s="5" t="n">
        <v>150000</v>
      </c>
    </row>
    <row r="15" spans="1:9">
      <c r="A15" s="4" t="s">
        <v>581</v>
      </c>
      <c r="G15" s="6" t="n">
        <v>8500</v>
      </c>
      <c r="I15" s="6" t="n">
        <v>50000</v>
      </c>
    </row>
    <row r="16" spans="1:9">
      <c r="A16" s="4" t="s">
        <v>582</v>
      </c>
      <c r="I16" s="5" t="n">
        <v>301000</v>
      </c>
    </row>
    <row r="17" spans="1:9">
      <c r="A17" s="4" t="s">
        <v>583</v>
      </c>
      <c r="G17" s="7" t="n">
        <v>2.7</v>
      </c>
      <c r="I17" s="7" t="n">
        <v>6.02</v>
      </c>
    </row>
    <row r="18" spans="1:9">
      <c r="A18" s="4" t="s">
        <v>584</v>
      </c>
    </row>
    <row r="19" spans="1:9">
      <c r="A19" s="4" t="s">
        <v>580</v>
      </c>
      <c r="C19" s="5" t="n">
        <v>100000</v>
      </c>
    </row>
    <row r="20" spans="1:9">
      <c r="A20" s="4" t="s">
        <v>585</v>
      </c>
      <c r="C20" s="6" t="n">
        <v>75000</v>
      </c>
    </row>
    <row r="21" spans="1:9">
      <c r="A21" s="4" t="s">
        <v>586</v>
      </c>
      <c r="C21" s="6" t="n">
        <v>-75000</v>
      </c>
    </row>
    <row r="22" spans="1:9">
      <c r="A22" s="4" t="s">
        <v>587</v>
      </c>
      <c r="C22" s="6" t="n">
        <v>62500</v>
      </c>
    </row>
    <row r="23" spans="1:9">
      <c r="A23" s="4" t="s">
        <v>588</v>
      </c>
      <c r="C23" s="6" t="n">
        <v>-6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3"/>
    <col customWidth="1" max="49" min="49" width="13"/>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s>
  <sheetData>
    <row r="1" spans="1:60">
      <c r="A1" s="1" t="s">
        <v>589</v>
      </c>
      <c r="B1" s="2" t="s">
        <v>2</v>
      </c>
      <c r="C1" s="2" t="s">
        <v>368</v>
      </c>
      <c r="D1" s="2" t="s">
        <v>369</v>
      </c>
      <c r="E1" s="2" t="s">
        <v>370</v>
      </c>
      <c r="F1" s="2" t="s">
        <v>371</v>
      </c>
      <c r="G1" s="2" t="s">
        <v>372</v>
      </c>
      <c r="H1" s="2" t="s">
        <v>373</v>
      </c>
      <c r="I1" s="2" t="s">
        <v>374</v>
      </c>
      <c r="J1" s="2" t="s">
        <v>375</v>
      </c>
      <c r="K1" s="2" t="s">
        <v>376</v>
      </c>
      <c r="L1" s="2" t="s">
        <v>377</v>
      </c>
      <c r="M1" s="2" t="s">
        <v>378</v>
      </c>
      <c r="N1" s="2" t="s">
        <v>379</v>
      </c>
      <c r="O1" s="2" t="s">
        <v>380</v>
      </c>
      <c r="P1" s="2" t="s">
        <v>381</v>
      </c>
      <c r="Q1" s="2" t="s">
        <v>382</v>
      </c>
      <c r="R1" s="2" t="s">
        <v>383</v>
      </c>
      <c r="S1" s="2" t="s">
        <v>384</v>
      </c>
      <c r="T1" s="2" t="s">
        <v>385</v>
      </c>
      <c r="U1" s="2" t="s">
        <v>386</v>
      </c>
      <c r="V1" s="2" t="s">
        <v>387</v>
      </c>
      <c r="W1" s="2" t="s">
        <v>388</v>
      </c>
      <c r="X1" s="2" t="s">
        <v>389</v>
      </c>
      <c r="Y1" s="2" t="s">
        <v>390</v>
      </c>
      <c r="Z1" s="2" t="s">
        <v>391</v>
      </c>
      <c r="AA1" s="2" t="s">
        <v>392</v>
      </c>
      <c r="AB1" s="2" t="s">
        <v>393</v>
      </c>
      <c r="AC1" s="2" t="s">
        <v>394</v>
      </c>
      <c r="AD1" s="2" t="s">
        <v>395</v>
      </c>
      <c r="AE1" s="2" t="s">
        <v>396</v>
      </c>
      <c r="AF1" s="2" t="s">
        <v>397</v>
      </c>
      <c r="AG1" s="2" t="s">
        <v>398</v>
      </c>
      <c r="AH1" s="2" t="s">
        <v>399</v>
      </c>
      <c r="AI1" s="2" t="s">
        <v>400</v>
      </c>
      <c r="AJ1" s="2" t="s">
        <v>401</v>
      </c>
      <c r="AK1" s="2" t="s">
        <v>402</v>
      </c>
      <c r="AL1" s="2" t="s">
        <v>403</v>
      </c>
      <c r="AM1" s="2" t="s">
        <v>404</v>
      </c>
      <c r="AN1" s="2" t="s">
        <v>405</v>
      </c>
      <c r="AO1" s="2" t="s">
        <v>406</v>
      </c>
      <c r="AP1" s="2" t="s">
        <v>407</v>
      </c>
      <c r="AQ1" s="2" t="s">
        <v>408</v>
      </c>
      <c r="AR1" s="2" t="s">
        <v>409</v>
      </c>
      <c r="AS1" s="2" t="s">
        <v>410</v>
      </c>
      <c r="AT1" s="2" t="s">
        <v>411</v>
      </c>
      <c r="AU1" s="2" t="s">
        <v>412</v>
      </c>
      <c r="AV1" s="2" t="s">
        <v>413</v>
      </c>
      <c r="AW1" s="2" t="s">
        <v>414</v>
      </c>
      <c r="AX1" s="2" t="s">
        <v>415</v>
      </c>
      <c r="AY1" s="2" t="s">
        <v>416</v>
      </c>
      <c r="AZ1" s="2" t="s">
        <v>417</v>
      </c>
      <c r="BA1" s="2" t="s">
        <v>418</v>
      </c>
      <c r="BB1" s="2" t="s">
        <v>419</v>
      </c>
      <c r="BC1" s="2" t="s">
        <v>420</v>
      </c>
      <c r="BD1" s="2" t="s">
        <v>421</v>
      </c>
      <c r="BE1" s="2" t="s">
        <v>422</v>
      </c>
      <c r="BF1" s="2" t="s">
        <v>423</v>
      </c>
      <c r="BG1" s="2" t="s">
        <v>2</v>
      </c>
      <c r="BH1" s="2" t="s">
        <v>37</v>
      </c>
    </row>
    <row r="2" spans="1:60">
      <c r="A2" s="4" t="s">
        <v>424</v>
      </c>
    </row>
    <row r="3" spans="1:60">
      <c r="A3" s="4" t="s">
        <v>425</v>
      </c>
      <c r="B3" s="5" t="n">
        <v>8000</v>
      </c>
      <c r="C3" s="5" t="n">
        <v>19720</v>
      </c>
      <c r="D3" s="5" t="n">
        <v>14790</v>
      </c>
      <c r="E3" s="5" t="n">
        <v>29000</v>
      </c>
      <c r="F3" s="5" t="n">
        <v>37700</v>
      </c>
      <c r="G3" s="5" t="n">
        <v>37120</v>
      </c>
      <c r="H3" s="5" t="n">
        <v>22000</v>
      </c>
      <c r="I3" s="5" t="n">
        <v>35496</v>
      </c>
      <c r="J3" s="5" t="n">
        <v>33930</v>
      </c>
      <c r="K3" s="5" t="n">
        <v>39150</v>
      </c>
      <c r="L3" s="5" t="n">
        <v>42282</v>
      </c>
      <c r="M3" s="5" t="n">
        <v>41760</v>
      </c>
      <c r="N3" s="5" t="n">
        <v>41760</v>
      </c>
      <c r="O3" s="5" t="n">
        <v>36540</v>
      </c>
      <c r="P3" s="5" t="n">
        <v>36540</v>
      </c>
      <c r="Q3" s="5" t="n">
        <v>31320</v>
      </c>
      <c r="R3" s="5" t="n">
        <v>29928</v>
      </c>
      <c r="S3" s="5" t="n">
        <v>44080</v>
      </c>
      <c r="T3" s="5" t="n">
        <v>27550</v>
      </c>
      <c r="U3" s="5" t="n">
        <v>17690</v>
      </c>
      <c r="V3" s="5" t="n">
        <v>32604</v>
      </c>
      <c r="W3" s="5" t="n">
        <v>26234</v>
      </c>
      <c r="X3" s="5" t="n">
        <v>47061</v>
      </c>
      <c r="Y3" s="5" t="n">
        <v>69221</v>
      </c>
      <c r="Z3" s="5" t="n">
        <v>42000</v>
      </c>
      <c r="AA3" s="5" t="n">
        <v>52000</v>
      </c>
      <c r="AB3" s="5" t="n">
        <v>32813</v>
      </c>
      <c r="AC3" s="5" t="n">
        <v>16756</v>
      </c>
      <c r="AD3" s="5" t="n">
        <v>32813</v>
      </c>
      <c r="AE3" s="5" t="n">
        <v>75000</v>
      </c>
      <c r="AF3" s="5" t="n">
        <v>26624</v>
      </c>
      <c r="AG3" s="5" t="n">
        <v>35000</v>
      </c>
      <c r="AH3" s="5" t="n">
        <v>28376</v>
      </c>
      <c r="AI3" s="5" t="n">
        <v>30000</v>
      </c>
      <c r="AJ3" s="5" t="n">
        <v>30000</v>
      </c>
      <c r="AK3" s="5" t="n">
        <v>34500</v>
      </c>
      <c r="AL3" s="5" t="n">
        <v>38000</v>
      </c>
      <c r="AM3" s="5" t="n">
        <v>35199</v>
      </c>
      <c r="AN3" s="5" t="n">
        <v>28000</v>
      </c>
      <c r="AO3" s="5" t="n">
        <v>35000</v>
      </c>
      <c r="AP3" s="5" t="n">
        <v>37358</v>
      </c>
      <c r="AQ3" s="5" t="n">
        <v>30625</v>
      </c>
      <c r="AR3" s="5" t="n">
        <v>48849</v>
      </c>
      <c r="AS3" s="5" t="n">
        <v>22000</v>
      </c>
      <c r="AT3" s="5" t="n">
        <v>34100</v>
      </c>
      <c r="AU3" s="5" t="n">
        <v>32813</v>
      </c>
      <c r="AV3" s="5" t="n">
        <v>29052</v>
      </c>
      <c r="AW3" s="5" t="n">
        <v>22000</v>
      </c>
      <c r="AX3" s="5" t="n">
        <v>76081</v>
      </c>
      <c r="AY3" s="5" t="n">
        <v>65625</v>
      </c>
      <c r="AZ3" s="5" t="n">
        <v>34775</v>
      </c>
      <c r="BA3" s="5" t="n">
        <v>40000</v>
      </c>
      <c r="BB3" s="5" t="n">
        <v>26120</v>
      </c>
      <c r="BC3" s="5" t="n">
        <v>60000</v>
      </c>
      <c r="BD3" s="5" t="n">
        <v>48129</v>
      </c>
      <c r="BE3" s="5" t="n">
        <v>57500</v>
      </c>
      <c r="BF3" s="5" t="n">
        <v>73000</v>
      </c>
    </row>
    <row r="4" spans="1:60">
      <c r="A4" s="4" t="s">
        <v>426</v>
      </c>
      <c r="B4" s="6" t="n">
        <v>3204</v>
      </c>
      <c r="C4" s="4" t="s">
        <v>42</v>
      </c>
      <c r="D4" s="4" t="s">
        <v>42</v>
      </c>
      <c r="E4" s="4" t="s">
        <v>42</v>
      </c>
      <c r="F4" s="4" t="s">
        <v>42</v>
      </c>
      <c r="G4" s="4" t="s">
        <v>42</v>
      </c>
      <c r="H4" s="4" t="s">
        <v>42</v>
      </c>
      <c r="I4" s="4" t="s">
        <v>42</v>
      </c>
      <c r="J4" s="4" t="s">
        <v>42</v>
      </c>
      <c r="K4" s="4" t="s">
        <v>42</v>
      </c>
      <c r="L4" s="4" t="s">
        <v>42</v>
      </c>
      <c r="M4" s="4" t="s">
        <v>42</v>
      </c>
      <c r="N4" s="4" t="s">
        <v>42</v>
      </c>
      <c r="O4" s="4" t="s">
        <v>42</v>
      </c>
      <c r="P4" s="4" t="s">
        <v>42</v>
      </c>
      <c r="Q4" s="4" t="s">
        <v>42</v>
      </c>
      <c r="R4" s="4" t="s">
        <v>42</v>
      </c>
      <c r="S4" s="4" t="s">
        <v>42</v>
      </c>
      <c r="T4" s="4" t="s">
        <v>42</v>
      </c>
      <c r="U4" s="4" t="s">
        <v>42</v>
      </c>
      <c r="V4" s="6" t="n">
        <v>2396</v>
      </c>
      <c r="W4" s="6" t="n">
        <v>1266</v>
      </c>
      <c r="X4" s="6" t="n">
        <v>2939</v>
      </c>
      <c r="Y4" s="6" t="n">
        <v>5779</v>
      </c>
      <c r="Z4" s="6" t="n">
        <v>2209</v>
      </c>
      <c r="AA4" s="6" t="n">
        <v>889</v>
      </c>
      <c r="AB4" s="6" t="n">
        <v>2567</v>
      </c>
      <c r="AC4" s="6" t="n">
        <v>1105</v>
      </c>
      <c r="AD4" s="6" t="n">
        <v>453</v>
      </c>
      <c r="AE4" s="6" t="n">
        <v>4833</v>
      </c>
      <c r="AF4" s="6" t="n">
        <v>428</v>
      </c>
      <c r="AG4" s="6" t="n">
        <v>2240</v>
      </c>
      <c r="AH4" s="6" t="n">
        <v>6624</v>
      </c>
      <c r="AI4" s="6" t="n">
        <v>802</v>
      </c>
      <c r="AJ4" s="6" t="n">
        <v>710</v>
      </c>
      <c r="AK4" s="6" t="n">
        <v>665</v>
      </c>
      <c r="AL4" s="6" t="n">
        <v>558</v>
      </c>
      <c r="AM4" s="6" t="n">
        <v>409</v>
      </c>
      <c r="AN4" s="6" t="n">
        <v>1117</v>
      </c>
      <c r="AO4" s="6" t="n">
        <v>3575</v>
      </c>
      <c r="AP4" s="6" t="n">
        <v>733</v>
      </c>
      <c r="AQ4" s="6" t="n">
        <v>2960</v>
      </c>
      <c r="AR4" s="6" t="n">
        <v>1151</v>
      </c>
      <c r="AS4" s="6" t="n">
        <v>1500</v>
      </c>
      <c r="AT4" s="6" t="n">
        <v>900</v>
      </c>
      <c r="AU4" s="6" t="n">
        <v>2999</v>
      </c>
      <c r="AV4" s="6" t="n">
        <v>947</v>
      </c>
      <c r="AW4" s="6" t="n">
        <v>2199</v>
      </c>
      <c r="AX4" s="6" t="n">
        <v>4752</v>
      </c>
      <c r="AY4" s="6" t="n">
        <v>3697</v>
      </c>
      <c r="AZ4" s="6" t="n">
        <v>3255</v>
      </c>
      <c r="BA4" s="6" t="n">
        <v>3630</v>
      </c>
      <c r="BB4" s="6" t="n">
        <v>2171</v>
      </c>
      <c r="BC4" s="6" t="n">
        <v>5050</v>
      </c>
      <c r="BD4" s="6" t="n">
        <v>3914</v>
      </c>
      <c r="BE4" s="6" t="n">
        <v>4562</v>
      </c>
      <c r="BF4" s="6" t="n">
        <v>5664</v>
      </c>
    </row>
    <row r="5" spans="1:60">
      <c r="A5" s="4" t="s">
        <v>427</v>
      </c>
      <c r="B5" s="5" t="n">
        <v>11204</v>
      </c>
      <c r="C5" s="5" t="n">
        <v>19720</v>
      </c>
      <c r="D5" s="5" t="n">
        <v>14790</v>
      </c>
      <c r="E5" s="5" t="n">
        <v>29000</v>
      </c>
      <c r="F5" s="5" t="n">
        <v>37700</v>
      </c>
      <c r="G5" s="5" t="n">
        <v>37120</v>
      </c>
      <c r="H5" s="5" t="n">
        <v>22000</v>
      </c>
      <c r="I5" s="5" t="n">
        <v>35496</v>
      </c>
      <c r="J5" s="5" t="n">
        <v>33930</v>
      </c>
      <c r="K5" s="5" t="n">
        <v>39150</v>
      </c>
      <c r="L5" s="5" t="n">
        <v>42282</v>
      </c>
      <c r="M5" s="5" t="n">
        <v>41760</v>
      </c>
      <c r="N5" s="5" t="n">
        <v>41760</v>
      </c>
      <c r="O5" s="5" t="n">
        <v>36540</v>
      </c>
      <c r="P5" s="5" t="n">
        <v>36540</v>
      </c>
      <c r="Q5" s="5" t="n">
        <v>31320</v>
      </c>
      <c r="R5" s="5" t="n">
        <v>29928</v>
      </c>
      <c r="S5" s="5" t="n">
        <v>44080</v>
      </c>
      <c r="T5" s="5" t="n">
        <v>27550</v>
      </c>
      <c r="U5" s="5" t="n">
        <v>17690</v>
      </c>
      <c r="V5" s="5" t="n">
        <v>35000</v>
      </c>
      <c r="W5" s="5" t="n">
        <v>27500</v>
      </c>
      <c r="X5" s="5" t="n">
        <v>50000</v>
      </c>
      <c r="Y5" s="5" t="n">
        <v>75000</v>
      </c>
      <c r="Z5" s="5" t="n">
        <v>44209</v>
      </c>
      <c r="AA5" s="5" t="n">
        <v>52889</v>
      </c>
      <c r="AB5" s="5" t="n">
        <v>35380</v>
      </c>
      <c r="AC5" s="5" t="n">
        <v>17861</v>
      </c>
      <c r="AD5" s="5" t="n">
        <v>33266</v>
      </c>
      <c r="AE5" s="5" t="n">
        <v>79833</v>
      </c>
      <c r="AF5" s="5" t="n">
        <v>27052</v>
      </c>
      <c r="AG5" s="5" t="n">
        <v>37240</v>
      </c>
      <c r="AH5" s="5" t="n">
        <v>35000</v>
      </c>
      <c r="AI5" s="5" t="n">
        <v>30802</v>
      </c>
      <c r="AJ5" s="5" t="n">
        <v>30710</v>
      </c>
      <c r="AK5" s="5" t="n">
        <v>35165</v>
      </c>
      <c r="AL5" s="5" t="n">
        <v>38558</v>
      </c>
      <c r="AM5" s="5" t="n">
        <v>35608</v>
      </c>
      <c r="AN5" s="5" t="n">
        <v>29117</v>
      </c>
      <c r="AO5" s="5" t="n">
        <v>38575</v>
      </c>
      <c r="AP5" s="5" t="n">
        <v>38091</v>
      </c>
      <c r="AQ5" s="5" t="n">
        <v>33585</v>
      </c>
      <c r="AR5" s="5" t="n">
        <v>50000</v>
      </c>
      <c r="AS5" s="5" t="n">
        <v>23500</v>
      </c>
      <c r="AT5" s="5" t="n">
        <v>35000</v>
      </c>
      <c r="AU5" s="5" t="n">
        <v>35811</v>
      </c>
      <c r="AV5" s="5" t="n">
        <v>30000</v>
      </c>
      <c r="AW5" s="5" t="n">
        <v>24199</v>
      </c>
      <c r="AX5" s="5" t="n">
        <v>80833</v>
      </c>
      <c r="AY5" s="5" t="n">
        <v>69322</v>
      </c>
      <c r="AZ5" s="5" t="n">
        <v>38030</v>
      </c>
      <c r="BA5" s="5" t="n">
        <v>43630</v>
      </c>
      <c r="BB5" s="5" t="n">
        <v>28291</v>
      </c>
      <c r="BC5" s="5" t="n">
        <v>65050</v>
      </c>
      <c r="BD5" s="5" t="n">
        <v>52043</v>
      </c>
      <c r="BE5" s="5" t="n">
        <v>62062</v>
      </c>
      <c r="BF5" s="5" t="n">
        <v>78664</v>
      </c>
    </row>
    <row r="6" spans="1:60">
      <c r="A6" s="4" t="s">
        <v>428</v>
      </c>
      <c r="B6" s="9" t="n">
        <v>0.386</v>
      </c>
      <c r="C6" s="8" t="n">
        <v>0.1972</v>
      </c>
      <c r="D6" s="8" t="n">
        <v>0.1972</v>
      </c>
      <c r="E6" s="9" t="n">
        <v>0.232</v>
      </c>
      <c r="F6" s="8" t="n">
        <v>0.3016</v>
      </c>
      <c r="G6" s="8" t="n">
        <v>0.3712</v>
      </c>
      <c r="H6" s="7" t="n">
        <v>0.66</v>
      </c>
      <c r="I6" s="8" t="n">
        <v>0.5916</v>
      </c>
      <c r="J6" s="9" t="n">
        <v>0.754</v>
      </c>
      <c r="K6" s="7" t="n">
        <v>0.87</v>
      </c>
      <c r="L6" s="4" t="s">
        <v>429</v>
      </c>
      <c r="M6" s="9" t="n">
        <v>1.044</v>
      </c>
      <c r="N6" s="9" t="n">
        <v>1.044</v>
      </c>
      <c r="O6" s="9" t="n">
        <v>1.044</v>
      </c>
      <c r="P6" s="9" t="n">
        <v>1.044</v>
      </c>
      <c r="Q6" s="9" t="n">
        <v>1.044</v>
      </c>
      <c r="R6" s="4" t="s">
        <v>430</v>
      </c>
      <c r="S6" s="9" t="n">
        <v>1.102</v>
      </c>
      <c r="T6" s="9" t="n">
        <v>1.102</v>
      </c>
      <c r="U6" s="8" t="n">
        <v>1.4152</v>
      </c>
      <c r="V6" s="9" t="n">
        <v>1.128</v>
      </c>
      <c r="W6" s="9" t="n">
        <v>1.128</v>
      </c>
      <c r="X6" s="9" t="n">
        <v>1.128</v>
      </c>
      <c r="Y6" s="9" t="n">
        <v>1.128</v>
      </c>
      <c r="Z6" s="8" t="n">
        <v>1.3456</v>
      </c>
      <c r="AA6" s="8" t="n">
        <v>1.1832</v>
      </c>
      <c r="AB6" s="8" t="n">
        <v>1.1832</v>
      </c>
      <c r="AC6" s="9" t="n">
        <v>1.128</v>
      </c>
      <c r="AD6" s="8" t="n">
        <v>1.1484</v>
      </c>
      <c r="AE6" s="8" t="n">
        <v>1.1484</v>
      </c>
      <c r="AF6" s="9" t="n">
        <v>1.128</v>
      </c>
      <c r="AG6" s="8" t="n">
        <v>1.1716</v>
      </c>
      <c r="AH6" s="9" t="n">
        <v>1.128</v>
      </c>
      <c r="AI6" s="9" t="n">
        <v>1.218</v>
      </c>
      <c r="AJ6" s="8" t="n">
        <v>1.4152</v>
      </c>
      <c r="AK6" s="8" t="n">
        <v>1.6356</v>
      </c>
      <c r="AL6" s="8" t="n">
        <v>1.1716</v>
      </c>
      <c r="AM6" s="7" t="n">
        <v>1.16</v>
      </c>
      <c r="AN6" s="8" t="n">
        <v>1.1136</v>
      </c>
      <c r="AO6" s="8" t="n">
        <v>1.1136</v>
      </c>
      <c r="AP6" s="9" t="n">
        <v>1.128</v>
      </c>
      <c r="AQ6" s="7" t="n">
        <v>1.16</v>
      </c>
      <c r="AR6" s="9" t="n">
        <v>1.128</v>
      </c>
      <c r="AS6" s="9" t="n">
        <v>1.102</v>
      </c>
      <c r="AT6" s="9" t="n">
        <v>1.128</v>
      </c>
      <c r="AU6" s="9" t="n">
        <v>1.102</v>
      </c>
      <c r="AV6" s="9" t="n">
        <v>1.128</v>
      </c>
      <c r="AW6" s="7" t="n">
        <v>1.6</v>
      </c>
      <c r="AX6" s="8" t="n">
        <v>1.9488</v>
      </c>
      <c r="AY6" s="9" t="n">
        <v>2.552</v>
      </c>
      <c r="AZ6" s="8" t="n">
        <v>2.5752</v>
      </c>
      <c r="BA6" s="9" t="n">
        <v>2.726</v>
      </c>
      <c r="BB6" s="8" t="n">
        <v>2.7698</v>
      </c>
      <c r="BC6" s="8" t="n">
        <v>2.5868</v>
      </c>
      <c r="BD6" s="9" t="n">
        <v>2.552</v>
      </c>
      <c r="BE6" s="9" t="n">
        <v>3.074</v>
      </c>
      <c r="BF6" s="7" t="n">
        <v>3.19</v>
      </c>
      <c r="BG6" s="9" t="n">
        <v>0.386</v>
      </c>
    </row>
    <row r="7" spans="1:60">
      <c r="A7" s="4" t="s">
        <v>431</v>
      </c>
      <c r="B7" s="6" t="n">
        <v>29026</v>
      </c>
      <c r="C7" s="6" t="n">
        <v>100000</v>
      </c>
      <c r="D7" s="6" t="n">
        <v>75000</v>
      </c>
      <c r="E7" s="6" t="n">
        <v>125000</v>
      </c>
      <c r="F7" s="6" t="n">
        <v>125000</v>
      </c>
      <c r="G7" s="6" t="n">
        <v>100000</v>
      </c>
      <c r="H7" s="6" t="n">
        <v>33333</v>
      </c>
      <c r="I7" s="6" t="n">
        <v>60000</v>
      </c>
      <c r="J7" s="6" t="n">
        <v>45000</v>
      </c>
      <c r="K7" s="6" t="n">
        <v>45000</v>
      </c>
      <c r="L7" s="6" t="n">
        <v>45000</v>
      </c>
      <c r="M7" s="6" t="n">
        <v>40000</v>
      </c>
      <c r="N7" s="6" t="n">
        <v>40000</v>
      </c>
      <c r="O7" s="6" t="n">
        <v>35000</v>
      </c>
      <c r="P7" s="6" t="n">
        <v>35000</v>
      </c>
      <c r="Q7" s="6" t="n">
        <v>30000</v>
      </c>
      <c r="R7" s="6" t="n">
        <v>30000</v>
      </c>
      <c r="S7" s="6" t="n">
        <v>40000</v>
      </c>
      <c r="T7" s="6" t="n">
        <v>25000</v>
      </c>
      <c r="U7" s="6" t="n">
        <v>12500</v>
      </c>
      <c r="V7" s="6" t="n">
        <v>31028</v>
      </c>
      <c r="W7" s="6" t="n">
        <v>24379</v>
      </c>
      <c r="X7" s="6" t="n">
        <v>44326</v>
      </c>
      <c r="Y7" s="6" t="n">
        <v>66489</v>
      </c>
      <c r="Z7" s="6" t="n">
        <v>32855</v>
      </c>
      <c r="AA7" s="6" t="n">
        <v>44700</v>
      </c>
      <c r="AB7" s="6" t="n">
        <v>29902</v>
      </c>
      <c r="AC7" s="6" t="n">
        <v>15835</v>
      </c>
      <c r="AD7" s="6" t="n">
        <v>28967</v>
      </c>
      <c r="AE7" s="6" t="n">
        <v>69517</v>
      </c>
      <c r="AF7" s="6" t="n">
        <v>23983</v>
      </c>
      <c r="AG7" s="6" t="n">
        <v>31786</v>
      </c>
      <c r="AH7" s="6" t="n">
        <v>31029</v>
      </c>
      <c r="AI7" s="6" t="n">
        <v>25290</v>
      </c>
      <c r="AJ7" s="6" t="n">
        <v>21701</v>
      </c>
      <c r="AK7" s="6" t="n">
        <v>21500</v>
      </c>
      <c r="AL7" s="6" t="n">
        <v>32911</v>
      </c>
      <c r="AM7" s="6" t="n">
        <v>30697</v>
      </c>
      <c r="AN7" s="6" t="n">
        <v>24147</v>
      </c>
      <c r="AO7" s="6" t="n">
        <v>34640</v>
      </c>
      <c r="AP7" s="6" t="n">
        <v>33770</v>
      </c>
      <c r="AQ7" s="6" t="n">
        <v>28953</v>
      </c>
      <c r="AR7" s="6" t="n">
        <v>44327</v>
      </c>
      <c r="AS7" s="6" t="n">
        <v>21325</v>
      </c>
      <c r="AT7" s="6" t="n">
        <v>31029</v>
      </c>
      <c r="AU7" s="6" t="n">
        <v>32497</v>
      </c>
      <c r="AV7" s="6" t="n">
        <v>26596</v>
      </c>
      <c r="AW7" s="6" t="n">
        <v>15117</v>
      </c>
      <c r="AX7" s="6" t="n">
        <v>41479</v>
      </c>
      <c r="AY7" s="6" t="n">
        <v>27164</v>
      </c>
      <c r="AZ7" s="6" t="n">
        <v>14768</v>
      </c>
      <c r="BA7" s="6" t="n">
        <v>16005</v>
      </c>
      <c r="BB7" s="6" t="n">
        <v>10248</v>
      </c>
      <c r="BC7" s="6" t="n">
        <v>25147</v>
      </c>
      <c r="BD7" s="6" t="n">
        <v>20393</v>
      </c>
      <c r="BE7" s="6" t="n">
        <v>20190</v>
      </c>
      <c r="BF7" s="6" t="n">
        <v>24660</v>
      </c>
    </row>
    <row r="8" spans="1:60">
      <c r="A8" s="4" t="s">
        <v>432</v>
      </c>
      <c r="B8" s="4" t="s">
        <v>433</v>
      </c>
      <c r="C8" s="4" t="s">
        <v>434</v>
      </c>
      <c r="D8" s="4" t="s">
        <v>434</v>
      </c>
      <c r="E8" s="4" t="s">
        <v>434</v>
      </c>
      <c r="F8" s="4" t="s">
        <v>434</v>
      </c>
      <c r="G8" s="4" t="s">
        <v>434</v>
      </c>
      <c r="H8" s="4" t="s">
        <v>433</v>
      </c>
      <c r="I8" s="4" t="s">
        <v>434</v>
      </c>
      <c r="J8" s="4" t="s">
        <v>434</v>
      </c>
      <c r="K8" s="4" t="s">
        <v>434</v>
      </c>
      <c r="L8" s="4" t="s">
        <v>434</v>
      </c>
      <c r="M8" s="4" t="s">
        <v>434</v>
      </c>
      <c r="N8" s="4" t="s">
        <v>434</v>
      </c>
      <c r="O8" s="4" t="s">
        <v>434</v>
      </c>
      <c r="P8" s="4" t="s">
        <v>434</v>
      </c>
      <c r="Q8" s="4" t="s">
        <v>434</v>
      </c>
      <c r="R8" s="4" t="s">
        <v>434</v>
      </c>
      <c r="S8" s="4" t="s">
        <v>434</v>
      </c>
      <c r="T8" s="4" t="s">
        <v>434</v>
      </c>
      <c r="U8" s="4" t="s">
        <v>434</v>
      </c>
      <c r="V8" s="4" t="s">
        <v>435</v>
      </c>
      <c r="W8" s="4" t="s">
        <v>435</v>
      </c>
      <c r="X8" s="4" t="s">
        <v>435</v>
      </c>
      <c r="Y8" s="4" t="s">
        <v>435</v>
      </c>
      <c r="Z8" s="4" t="s">
        <v>436</v>
      </c>
      <c r="AA8" s="4" t="s">
        <v>437</v>
      </c>
      <c r="AB8" s="4" t="s">
        <v>437</v>
      </c>
      <c r="AC8" s="4" t="s">
        <v>435</v>
      </c>
      <c r="AD8" s="4" t="s">
        <v>437</v>
      </c>
      <c r="AE8" s="4" t="s">
        <v>437</v>
      </c>
      <c r="AF8" s="4" t="s">
        <v>435</v>
      </c>
      <c r="AG8" s="4" t="s">
        <v>436</v>
      </c>
      <c r="AH8" s="4" t="s">
        <v>435</v>
      </c>
      <c r="AI8" s="4" t="s">
        <v>437</v>
      </c>
      <c r="AJ8" s="4" t="s">
        <v>437</v>
      </c>
      <c r="AK8" s="4" t="s">
        <v>437</v>
      </c>
      <c r="AL8" s="4" t="s">
        <v>437</v>
      </c>
      <c r="AM8" s="4" t="s">
        <v>437</v>
      </c>
      <c r="AN8" s="4" t="s">
        <v>436</v>
      </c>
      <c r="AO8" s="4" t="s">
        <v>437</v>
      </c>
      <c r="AP8" s="4" t="s">
        <v>435</v>
      </c>
      <c r="AQ8" s="4" t="s">
        <v>437</v>
      </c>
      <c r="AR8" s="4" t="s">
        <v>435</v>
      </c>
      <c r="AS8" s="4" t="s">
        <v>436</v>
      </c>
      <c r="AT8" s="4" t="s">
        <v>435</v>
      </c>
      <c r="AU8" s="4" t="s">
        <v>437</v>
      </c>
      <c r="AV8" s="4" t="s">
        <v>435</v>
      </c>
      <c r="AW8" s="4" t="s">
        <v>436</v>
      </c>
      <c r="AX8" s="4" t="s">
        <v>437</v>
      </c>
      <c r="AY8" s="4" t="s">
        <v>437</v>
      </c>
      <c r="AZ8" s="4" t="s">
        <v>436</v>
      </c>
      <c r="BA8" s="4" t="s">
        <v>437</v>
      </c>
      <c r="BB8" s="4" t="s">
        <v>436</v>
      </c>
      <c r="BC8" s="4" t="s">
        <v>437</v>
      </c>
      <c r="BD8" s="4" t="s">
        <v>436</v>
      </c>
      <c r="BE8" s="4" t="s">
        <v>437</v>
      </c>
      <c r="BF8" s="4" t="s">
        <v>436</v>
      </c>
    </row>
    <row r="9" spans="1:60">
      <c r="A9" s="4" t="s">
        <v>438</v>
      </c>
    </row>
    <row r="10" spans="1:60">
      <c r="A10" s="4" t="s">
        <v>425</v>
      </c>
      <c r="C10" s="5" t="n">
        <v>15000</v>
      </c>
      <c r="D10" s="5" t="n">
        <v>14790</v>
      </c>
      <c r="H10" s="5" t="n">
        <v>26000</v>
      </c>
    </row>
    <row r="11" spans="1:60">
      <c r="A11" s="4" t="s">
        <v>426</v>
      </c>
      <c r="C11" s="4" t="s">
        <v>42</v>
      </c>
      <c r="D11" s="4" t="s">
        <v>42</v>
      </c>
      <c r="H11" s="4" t="s">
        <v>42</v>
      </c>
    </row>
    <row r="12" spans="1:60">
      <c r="A12" s="4" t="s">
        <v>427</v>
      </c>
      <c r="C12" s="5" t="n">
        <v>15000</v>
      </c>
      <c r="D12" s="5" t="n">
        <v>14790</v>
      </c>
      <c r="H12" s="5" t="n">
        <v>26000</v>
      </c>
    </row>
    <row r="13" spans="1:60">
      <c r="A13" s="4" t="s">
        <v>428</v>
      </c>
      <c r="C13" s="7" t="n">
        <v>0.42</v>
      </c>
      <c r="D13" s="8" t="n">
        <v>0.1972</v>
      </c>
      <c r="H13" s="7" t="n">
        <v>0.64</v>
      </c>
    </row>
    <row r="14" spans="1:60">
      <c r="A14" s="4" t="s">
        <v>431</v>
      </c>
      <c r="C14" s="6" t="n">
        <v>35714</v>
      </c>
      <c r="D14" s="6" t="n">
        <v>75000</v>
      </c>
      <c r="H14" s="6" t="n">
        <v>40625</v>
      </c>
    </row>
    <row r="15" spans="1:60">
      <c r="A15" s="4" t="s">
        <v>432</v>
      </c>
      <c r="C15" s="4" t="s">
        <v>433</v>
      </c>
      <c r="D15" s="4" t="s">
        <v>434</v>
      </c>
      <c r="H15" s="4" t="s">
        <v>433</v>
      </c>
    </row>
    <row r="16" spans="1:60">
      <c r="A16" s="4" t="s">
        <v>439</v>
      </c>
    </row>
    <row r="17" spans="1:60">
      <c r="A17" s="4" t="s">
        <v>425</v>
      </c>
      <c r="C17" s="5" t="n">
        <v>15000</v>
      </c>
      <c r="H17" s="5" t="n">
        <v>39150</v>
      </c>
    </row>
    <row r="18" spans="1:60">
      <c r="A18" s="4" t="s">
        <v>426</v>
      </c>
      <c r="C18" s="4" t="s">
        <v>42</v>
      </c>
      <c r="H18" s="4" t="s">
        <v>42</v>
      </c>
    </row>
    <row r="19" spans="1:60">
      <c r="A19" s="4" t="s">
        <v>427</v>
      </c>
      <c r="C19" s="5" t="n">
        <v>15000</v>
      </c>
      <c r="H19" s="5" t="n">
        <v>39150</v>
      </c>
    </row>
    <row r="20" spans="1:60">
      <c r="A20" s="4" t="s">
        <v>428</v>
      </c>
      <c r="C20" s="9" t="n">
        <v>0.394</v>
      </c>
      <c r="H20" s="9" t="n">
        <v>0.522</v>
      </c>
    </row>
    <row r="21" spans="1:60">
      <c r="A21" s="4" t="s">
        <v>431</v>
      </c>
      <c r="C21" s="6" t="n">
        <v>38071</v>
      </c>
      <c r="H21" s="6" t="n">
        <v>75000</v>
      </c>
    </row>
    <row r="22" spans="1:60">
      <c r="A22" s="4" t="s">
        <v>432</v>
      </c>
      <c r="C22" s="4" t="s">
        <v>433</v>
      </c>
      <c r="H22" s="4" t="s">
        <v>434</v>
      </c>
    </row>
    <row r="23" spans="1:60">
      <c r="A23" s="4" t="s">
        <v>440</v>
      </c>
    </row>
    <row r="24" spans="1:60">
      <c r="A24" s="4" t="s">
        <v>425</v>
      </c>
      <c r="C24" s="5" t="n">
        <v>15000</v>
      </c>
      <c r="H24" s="5" t="n">
        <v>15000</v>
      </c>
    </row>
    <row r="25" spans="1:60">
      <c r="A25" s="4" t="s">
        <v>426</v>
      </c>
      <c r="C25" s="4" t="s">
        <v>42</v>
      </c>
      <c r="H25" s="4" t="s">
        <v>42</v>
      </c>
    </row>
    <row r="26" spans="1:60">
      <c r="A26" s="4" t="s">
        <v>427</v>
      </c>
      <c r="C26" s="5" t="n">
        <v>15000</v>
      </c>
      <c r="H26" s="5" t="n">
        <v>15000</v>
      </c>
    </row>
    <row r="27" spans="1:60">
      <c r="A27" s="4" t="s">
        <v>428</v>
      </c>
      <c r="C27" s="9" t="n">
        <v>0.394</v>
      </c>
      <c r="H27" s="9" t="n">
        <v>0.594</v>
      </c>
    </row>
    <row r="28" spans="1:60">
      <c r="A28" s="4" t="s">
        <v>431</v>
      </c>
      <c r="C28" s="6" t="n">
        <v>38071</v>
      </c>
      <c r="H28" s="6" t="n">
        <v>25253</v>
      </c>
    </row>
    <row r="29" spans="1:60">
      <c r="A29" s="4" t="s">
        <v>432</v>
      </c>
      <c r="C29" s="4" t="s">
        <v>433</v>
      </c>
      <c r="H29" s="4" t="s">
        <v>433</v>
      </c>
    </row>
    <row r="30" spans="1:60">
      <c r="A30" s="4" t="s">
        <v>441</v>
      </c>
    </row>
    <row r="31" spans="1:60">
      <c r="A31" s="4" t="s">
        <v>425</v>
      </c>
      <c r="H31" s="5" t="n">
        <v>29580</v>
      </c>
    </row>
    <row r="32" spans="1:60">
      <c r="A32" s="4" t="s">
        <v>426</v>
      </c>
      <c r="H32" s="4" t="s">
        <v>42</v>
      </c>
    </row>
    <row r="33" spans="1:60">
      <c r="A33" s="4" t="s">
        <v>427</v>
      </c>
      <c r="H33" s="5" t="n">
        <v>29580</v>
      </c>
    </row>
    <row r="34" spans="1:60">
      <c r="A34" s="4" t="s">
        <v>428</v>
      </c>
      <c r="H34" s="8" t="n">
        <v>0.3944</v>
      </c>
    </row>
    <row r="35" spans="1:60">
      <c r="A35" s="4" t="s">
        <v>431</v>
      </c>
      <c r="H35" s="6" t="n">
        <v>75000</v>
      </c>
    </row>
    <row r="36" spans="1:60">
      <c r="A36" s="4" t="s">
        <v>432</v>
      </c>
      <c r="H36" s="4" t="s">
        <v>434</v>
      </c>
    </row>
    <row r="37" spans="1:60">
      <c r="A37" s="4" t="s">
        <v>442</v>
      </c>
    </row>
    <row r="38" spans="1:60">
      <c r="A38" s="4" t="s">
        <v>425</v>
      </c>
      <c r="H38" s="5" t="n">
        <v>15000</v>
      </c>
    </row>
    <row r="39" spans="1:60">
      <c r="A39" s="4" t="s">
        <v>426</v>
      </c>
      <c r="H39" s="6" t="n">
        <v>4680</v>
      </c>
    </row>
    <row r="40" spans="1:60">
      <c r="A40" s="4" t="s">
        <v>427</v>
      </c>
      <c r="H40" s="5" t="n">
        <v>19680</v>
      </c>
    </row>
    <row r="41" spans="1:60">
      <c r="A41" s="4" t="s">
        <v>428</v>
      </c>
      <c r="H41" s="7" t="n">
        <v>0.52</v>
      </c>
    </row>
    <row r="42" spans="1:60">
      <c r="A42" s="4" t="s">
        <v>431</v>
      </c>
      <c r="H42" s="6" t="n">
        <v>37846</v>
      </c>
    </row>
    <row r="43" spans="1:60">
      <c r="A43" s="4" t="s">
        <v>432</v>
      </c>
      <c r="H43" s="4" t="s">
        <v>433</v>
      </c>
    </row>
    <row r="44" spans="1:60">
      <c r="A44" s="4" t="s">
        <v>424</v>
      </c>
    </row>
    <row r="45" spans="1:60">
      <c r="A45" s="4" t="s">
        <v>425</v>
      </c>
      <c r="BG45" s="5" t="n">
        <v>985996</v>
      </c>
      <c r="BH45" s="5" t="n">
        <v>1350247</v>
      </c>
    </row>
    <row r="46" spans="1:60">
      <c r="A46" s="4" t="s">
        <v>426</v>
      </c>
      <c r="BG46" s="6" t="n">
        <v>20264</v>
      </c>
      <c r="BH46" s="6" t="n">
        <v>89846</v>
      </c>
    </row>
    <row r="47" spans="1:60">
      <c r="A47" s="4" t="s">
        <v>427</v>
      </c>
      <c r="BG47" s="5" t="n">
        <v>1006260</v>
      </c>
      <c r="BH47" s="5" t="n">
        <v>1440093</v>
      </c>
    </row>
    <row r="48" spans="1:60">
      <c r="A48" s="4" t="s">
        <v>431</v>
      </c>
      <c r="BG48" s="6" t="n">
        <v>1676663</v>
      </c>
      <c r="BH48" s="6" t="n">
        <v>9727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3"/>
    <col customWidth="1" max="49" min="49" width="13"/>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s>
  <sheetData>
    <row r="1" spans="1:60">
      <c r="A1" s="1" t="s">
        <v>590</v>
      </c>
      <c r="B1" s="2" t="s">
        <v>2</v>
      </c>
      <c r="C1" s="2" t="s">
        <v>368</v>
      </c>
      <c r="D1" s="2" t="s">
        <v>369</v>
      </c>
      <c r="E1" s="2" t="s">
        <v>370</v>
      </c>
      <c r="F1" s="2" t="s">
        <v>371</v>
      </c>
      <c r="G1" s="2" t="s">
        <v>372</v>
      </c>
      <c r="H1" s="2" t="s">
        <v>373</v>
      </c>
      <c r="I1" s="2" t="s">
        <v>374</v>
      </c>
      <c r="J1" s="2" t="s">
        <v>375</v>
      </c>
      <c r="K1" s="2" t="s">
        <v>376</v>
      </c>
      <c r="L1" s="2" t="s">
        <v>377</v>
      </c>
      <c r="M1" s="2" t="s">
        <v>378</v>
      </c>
      <c r="N1" s="2" t="s">
        <v>379</v>
      </c>
      <c r="O1" s="2" t="s">
        <v>380</v>
      </c>
      <c r="P1" s="2" t="s">
        <v>381</v>
      </c>
      <c r="Q1" s="2" t="s">
        <v>382</v>
      </c>
      <c r="R1" s="2" t="s">
        <v>383</v>
      </c>
      <c r="S1" s="2" t="s">
        <v>384</v>
      </c>
      <c r="T1" s="2" t="s">
        <v>385</v>
      </c>
      <c r="U1" s="2" t="s">
        <v>386</v>
      </c>
      <c r="V1" s="2" t="s">
        <v>387</v>
      </c>
      <c r="W1" s="2" t="s">
        <v>388</v>
      </c>
      <c r="X1" s="2" t="s">
        <v>389</v>
      </c>
      <c r="Y1" s="2" t="s">
        <v>390</v>
      </c>
      <c r="Z1" s="2" t="s">
        <v>391</v>
      </c>
      <c r="AA1" s="2" t="s">
        <v>392</v>
      </c>
      <c r="AB1" s="2" t="s">
        <v>393</v>
      </c>
      <c r="AC1" s="2" t="s">
        <v>394</v>
      </c>
      <c r="AD1" s="2" t="s">
        <v>395</v>
      </c>
      <c r="AE1" s="2" t="s">
        <v>396</v>
      </c>
      <c r="AF1" s="2" t="s">
        <v>397</v>
      </c>
      <c r="AG1" s="2" t="s">
        <v>398</v>
      </c>
      <c r="AH1" s="2" t="s">
        <v>399</v>
      </c>
      <c r="AI1" s="2" t="s">
        <v>400</v>
      </c>
      <c r="AJ1" s="2" t="s">
        <v>401</v>
      </c>
      <c r="AK1" s="2" t="s">
        <v>402</v>
      </c>
      <c r="AL1" s="2" t="s">
        <v>403</v>
      </c>
      <c r="AM1" s="2" t="s">
        <v>404</v>
      </c>
      <c r="AN1" s="2" t="s">
        <v>405</v>
      </c>
      <c r="AO1" s="2" t="s">
        <v>406</v>
      </c>
      <c r="AP1" s="2" t="s">
        <v>407</v>
      </c>
      <c r="AQ1" s="2" t="s">
        <v>408</v>
      </c>
      <c r="AR1" s="2" t="s">
        <v>409</v>
      </c>
      <c r="AS1" s="2" t="s">
        <v>410</v>
      </c>
      <c r="AT1" s="2" t="s">
        <v>411</v>
      </c>
      <c r="AU1" s="2" t="s">
        <v>412</v>
      </c>
      <c r="AV1" s="2" t="s">
        <v>413</v>
      </c>
      <c r="AW1" s="2" t="s">
        <v>414</v>
      </c>
      <c r="AX1" s="2" t="s">
        <v>415</v>
      </c>
      <c r="AY1" s="2" t="s">
        <v>416</v>
      </c>
      <c r="AZ1" s="2" t="s">
        <v>417</v>
      </c>
      <c r="BA1" s="2" t="s">
        <v>418</v>
      </c>
      <c r="BB1" s="2" t="s">
        <v>419</v>
      </c>
      <c r="BC1" s="2" t="s">
        <v>420</v>
      </c>
      <c r="BD1" s="2" t="s">
        <v>421</v>
      </c>
      <c r="BE1" s="2" t="s">
        <v>422</v>
      </c>
      <c r="BF1" s="2" t="s">
        <v>423</v>
      </c>
      <c r="BG1" s="2" t="s">
        <v>2</v>
      </c>
      <c r="BH1" s="2" t="s">
        <v>37</v>
      </c>
    </row>
    <row r="2" spans="1:60">
      <c r="A2" s="4" t="s">
        <v>424</v>
      </c>
    </row>
    <row r="3" spans="1:60">
      <c r="A3" s="4" t="s">
        <v>425</v>
      </c>
      <c r="B3" s="5" t="n">
        <v>8000</v>
      </c>
      <c r="C3" s="5" t="n">
        <v>19720</v>
      </c>
      <c r="D3" s="5" t="n">
        <v>14790</v>
      </c>
      <c r="E3" s="5" t="n">
        <v>29000</v>
      </c>
      <c r="F3" s="5" t="n">
        <v>37700</v>
      </c>
      <c r="G3" s="5" t="n">
        <v>37120</v>
      </c>
      <c r="H3" s="5" t="n">
        <v>22000</v>
      </c>
      <c r="I3" s="5" t="n">
        <v>35496</v>
      </c>
      <c r="J3" s="5" t="n">
        <v>33930</v>
      </c>
      <c r="K3" s="5" t="n">
        <v>39150</v>
      </c>
      <c r="L3" s="5" t="n">
        <v>42282</v>
      </c>
      <c r="M3" s="5" t="n">
        <v>41760</v>
      </c>
      <c r="N3" s="5" t="n">
        <v>41760</v>
      </c>
      <c r="O3" s="5" t="n">
        <v>36540</v>
      </c>
      <c r="P3" s="5" t="n">
        <v>36540</v>
      </c>
      <c r="Q3" s="5" t="n">
        <v>31320</v>
      </c>
      <c r="R3" s="5" t="n">
        <v>29928</v>
      </c>
      <c r="S3" s="5" t="n">
        <v>44080</v>
      </c>
      <c r="T3" s="5" t="n">
        <v>27550</v>
      </c>
      <c r="U3" s="5" t="n">
        <v>17690</v>
      </c>
      <c r="V3" s="5" t="n">
        <v>32604</v>
      </c>
      <c r="W3" s="5" t="n">
        <v>26234</v>
      </c>
      <c r="X3" s="5" t="n">
        <v>47061</v>
      </c>
      <c r="Y3" s="5" t="n">
        <v>69221</v>
      </c>
      <c r="Z3" s="5" t="n">
        <v>42000</v>
      </c>
      <c r="AA3" s="5" t="n">
        <v>52000</v>
      </c>
      <c r="AB3" s="5" t="n">
        <v>32813</v>
      </c>
      <c r="AC3" s="5" t="n">
        <v>16756</v>
      </c>
      <c r="AD3" s="5" t="n">
        <v>32813</v>
      </c>
      <c r="AE3" s="5" t="n">
        <v>75000</v>
      </c>
      <c r="AF3" s="5" t="n">
        <v>26624</v>
      </c>
      <c r="AG3" s="5" t="n">
        <v>35000</v>
      </c>
      <c r="AH3" s="5" t="n">
        <v>28376</v>
      </c>
      <c r="AI3" s="5" t="n">
        <v>30000</v>
      </c>
      <c r="AJ3" s="5" t="n">
        <v>30000</v>
      </c>
      <c r="AK3" s="5" t="n">
        <v>34500</v>
      </c>
      <c r="AL3" s="5" t="n">
        <v>38000</v>
      </c>
      <c r="AM3" s="5" t="n">
        <v>35199</v>
      </c>
      <c r="AN3" s="5" t="n">
        <v>28000</v>
      </c>
      <c r="AO3" s="5" t="n">
        <v>35000</v>
      </c>
      <c r="AP3" s="5" t="n">
        <v>37358</v>
      </c>
      <c r="AQ3" s="5" t="n">
        <v>30625</v>
      </c>
      <c r="AR3" s="5" t="n">
        <v>48849</v>
      </c>
      <c r="AS3" s="5" t="n">
        <v>22000</v>
      </c>
      <c r="AT3" s="5" t="n">
        <v>34100</v>
      </c>
      <c r="AU3" s="5" t="n">
        <v>32813</v>
      </c>
      <c r="AV3" s="5" t="n">
        <v>29052</v>
      </c>
      <c r="AW3" s="5" t="n">
        <v>22000</v>
      </c>
      <c r="AX3" s="5" t="n">
        <v>76081</v>
      </c>
      <c r="AY3" s="5" t="n">
        <v>65625</v>
      </c>
      <c r="AZ3" s="5" t="n">
        <v>34775</v>
      </c>
      <c r="BA3" s="5" t="n">
        <v>40000</v>
      </c>
      <c r="BB3" s="5" t="n">
        <v>26120</v>
      </c>
      <c r="BC3" s="5" t="n">
        <v>60000</v>
      </c>
      <c r="BD3" s="5" t="n">
        <v>48129</v>
      </c>
      <c r="BE3" s="5" t="n">
        <v>57500</v>
      </c>
      <c r="BF3" s="5" t="n">
        <v>73000</v>
      </c>
    </row>
    <row r="4" spans="1:60">
      <c r="A4" s="4" t="s">
        <v>426</v>
      </c>
      <c r="B4" s="6" t="n">
        <v>3204</v>
      </c>
      <c r="C4" s="4" t="s">
        <v>42</v>
      </c>
      <c r="D4" s="4" t="s">
        <v>42</v>
      </c>
      <c r="E4" s="4" t="s">
        <v>42</v>
      </c>
      <c r="F4" s="4" t="s">
        <v>42</v>
      </c>
      <c r="G4" s="4" t="s">
        <v>42</v>
      </c>
      <c r="H4" s="4" t="s">
        <v>42</v>
      </c>
      <c r="I4" s="4" t="s">
        <v>42</v>
      </c>
      <c r="J4" s="4" t="s">
        <v>42</v>
      </c>
      <c r="K4" s="4" t="s">
        <v>42</v>
      </c>
      <c r="L4" s="4" t="s">
        <v>42</v>
      </c>
      <c r="M4" s="4" t="s">
        <v>42</v>
      </c>
      <c r="N4" s="4" t="s">
        <v>42</v>
      </c>
      <c r="O4" s="4" t="s">
        <v>42</v>
      </c>
      <c r="P4" s="4" t="s">
        <v>42</v>
      </c>
      <c r="Q4" s="4" t="s">
        <v>42</v>
      </c>
      <c r="R4" s="4" t="s">
        <v>42</v>
      </c>
      <c r="S4" s="4" t="s">
        <v>42</v>
      </c>
      <c r="T4" s="4" t="s">
        <v>42</v>
      </c>
      <c r="U4" s="4" t="s">
        <v>42</v>
      </c>
      <c r="V4" s="6" t="n">
        <v>2396</v>
      </c>
      <c r="W4" s="6" t="n">
        <v>1266</v>
      </c>
      <c r="X4" s="6" t="n">
        <v>2939</v>
      </c>
      <c r="Y4" s="6" t="n">
        <v>5779</v>
      </c>
      <c r="Z4" s="6" t="n">
        <v>2209</v>
      </c>
      <c r="AA4" s="6" t="n">
        <v>889</v>
      </c>
      <c r="AB4" s="6" t="n">
        <v>2567</v>
      </c>
      <c r="AC4" s="6" t="n">
        <v>1105</v>
      </c>
      <c r="AD4" s="6" t="n">
        <v>453</v>
      </c>
      <c r="AE4" s="6" t="n">
        <v>4833</v>
      </c>
      <c r="AF4" s="6" t="n">
        <v>428</v>
      </c>
      <c r="AG4" s="6" t="n">
        <v>2240</v>
      </c>
      <c r="AH4" s="6" t="n">
        <v>6624</v>
      </c>
      <c r="AI4" s="6" t="n">
        <v>802</v>
      </c>
      <c r="AJ4" s="6" t="n">
        <v>710</v>
      </c>
      <c r="AK4" s="6" t="n">
        <v>665</v>
      </c>
      <c r="AL4" s="6" t="n">
        <v>558</v>
      </c>
      <c r="AM4" s="6" t="n">
        <v>409</v>
      </c>
      <c r="AN4" s="6" t="n">
        <v>1117</v>
      </c>
      <c r="AO4" s="6" t="n">
        <v>3575</v>
      </c>
      <c r="AP4" s="6" t="n">
        <v>733</v>
      </c>
      <c r="AQ4" s="6" t="n">
        <v>2960</v>
      </c>
      <c r="AR4" s="6" t="n">
        <v>1151</v>
      </c>
      <c r="AS4" s="6" t="n">
        <v>1500</v>
      </c>
      <c r="AT4" s="6" t="n">
        <v>900</v>
      </c>
      <c r="AU4" s="6" t="n">
        <v>2999</v>
      </c>
      <c r="AV4" s="6" t="n">
        <v>947</v>
      </c>
      <c r="AW4" s="6" t="n">
        <v>2199</v>
      </c>
      <c r="AX4" s="6" t="n">
        <v>4752</v>
      </c>
      <c r="AY4" s="6" t="n">
        <v>3697</v>
      </c>
      <c r="AZ4" s="6" t="n">
        <v>3255</v>
      </c>
      <c r="BA4" s="6" t="n">
        <v>3630</v>
      </c>
      <c r="BB4" s="6" t="n">
        <v>2171</v>
      </c>
      <c r="BC4" s="6" t="n">
        <v>5050</v>
      </c>
      <c r="BD4" s="6" t="n">
        <v>3914</v>
      </c>
      <c r="BE4" s="6" t="n">
        <v>4562</v>
      </c>
      <c r="BF4" s="6" t="n">
        <v>5664</v>
      </c>
    </row>
    <row r="5" spans="1:60">
      <c r="A5" s="4" t="s">
        <v>427</v>
      </c>
      <c r="B5" s="5" t="n">
        <v>11204</v>
      </c>
      <c r="C5" s="5" t="n">
        <v>19720</v>
      </c>
      <c r="D5" s="5" t="n">
        <v>14790</v>
      </c>
      <c r="E5" s="5" t="n">
        <v>29000</v>
      </c>
      <c r="F5" s="5" t="n">
        <v>37700</v>
      </c>
      <c r="G5" s="5" t="n">
        <v>37120</v>
      </c>
      <c r="H5" s="5" t="n">
        <v>22000</v>
      </c>
      <c r="I5" s="5" t="n">
        <v>35496</v>
      </c>
      <c r="J5" s="5" t="n">
        <v>33930</v>
      </c>
      <c r="K5" s="5" t="n">
        <v>39150</v>
      </c>
      <c r="L5" s="5" t="n">
        <v>42282</v>
      </c>
      <c r="M5" s="5" t="n">
        <v>41760</v>
      </c>
      <c r="N5" s="5" t="n">
        <v>41760</v>
      </c>
      <c r="O5" s="5" t="n">
        <v>36540</v>
      </c>
      <c r="P5" s="5" t="n">
        <v>36540</v>
      </c>
      <c r="Q5" s="5" t="n">
        <v>31320</v>
      </c>
      <c r="R5" s="5" t="n">
        <v>29928</v>
      </c>
      <c r="S5" s="5" t="n">
        <v>44080</v>
      </c>
      <c r="T5" s="5" t="n">
        <v>27550</v>
      </c>
      <c r="U5" s="5" t="n">
        <v>17690</v>
      </c>
      <c r="V5" s="5" t="n">
        <v>35000</v>
      </c>
      <c r="W5" s="5" t="n">
        <v>27500</v>
      </c>
      <c r="X5" s="5" t="n">
        <v>50000</v>
      </c>
      <c r="Y5" s="5" t="n">
        <v>75000</v>
      </c>
      <c r="Z5" s="5" t="n">
        <v>44209</v>
      </c>
      <c r="AA5" s="5" t="n">
        <v>52889</v>
      </c>
      <c r="AB5" s="5" t="n">
        <v>35380</v>
      </c>
      <c r="AC5" s="5" t="n">
        <v>17861</v>
      </c>
      <c r="AD5" s="5" t="n">
        <v>33266</v>
      </c>
      <c r="AE5" s="5" t="n">
        <v>79833</v>
      </c>
      <c r="AF5" s="5" t="n">
        <v>27052</v>
      </c>
      <c r="AG5" s="5" t="n">
        <v>37240</v>
      </c>
      <c r="AH5" s="5" t="n">
        <v>35000</v>
      </c>
      <c r="AI5" s="5" t="n">
        <v>30802</v>
      </c>
      <c r="AJ5" s="5" t="n">
        <v>30710</v>
      </c>
      <c r="AK5" s="5" t="n">
        <v>35165</v>
      </c>
      <c r="AL5" s="5" t="n">
        <v>38558</v>
      </c>
      <c r="AM5" s="5" t="n">
        <v>35608</v>
      </c>
      <c r="AN5" s="5" t="n">
        <v>29117</v>
      </c>
      <c r="AO5" s="5" t="n">
        <v>38575</v>
      </c>
      <c r="AP5" s="5" t="n">
        <v>38091</v>
      </c>
      <c r="AQ5" s="5" t="n">
        <v>33585</v>
      </c>
      <c r="AR5" s="5" t="n">
        <v>50000</v>
      </c>
      <c r="AS5" s="5" t="n">
        <v>23500</v>
      </c>
      <c r="AT5" s="5" t="n">
        <v>35000</v>
      </c>
      <c r="AU5" s="5" t="n">
        <v>35811</v>
      </c>
      <c r="AV5" s="5" t="n">
        <v>30000</v>
      </c>
      <c r="AW5" s="5" t="n">
        <v>24199</v>
      </c>
      <c r="AX5" s="5" t="n">
        <v>80833</v>
      </c>
      <c r="AY5" s="5" t="n">
        <v>69322</v>
      </c>
      <c r="AZ5" s="5" t="n">
        <v>38030</v>
      </c>
      <c r="BA5" s="5" t="n">
        <v>43630</v>
      </c>
      <c r="BB5" s="5" t="n">
        <v>28291</v>
      </c>
      <c r="BC5" s="5" t="n">
        <v>65050</v>
      </c>
      <c r="BD5" s="5" t="n">
        <v>52043</v>
      </c>
      <c r="BE5" s="5" t="n">
        <v>62062</v>
      </c>
      <c r="BF5" s="5" t="n">
        <v>78664</v>
      </c>
    </row>
    <row r="6" spans="1:60">
      <c r="A6" s="4" t="s">
        <v>428</v>
      </c>
      <c r="B6" s="9" t="n">
        <v>0.386</v>
      </c>
      <c r="C6" s="8" t="n">
        <v>0.1972</v>
      </c>
      <c r="D6" s="8" t="n">
        <v>0.1972</v>
      </c>
      <c r="E6" s="9" t="n">
        <v>0.232</v>
      </c>
      <c r="F6" s="8" t="n">
        <v>0.3016</v>
      </c>
      <c r="G6" s="8" t="n">
        <v>0.3712</v>
      </c>
      <c r="H6" s="7" t="n">
        <v>0.66</v>
      </c>
      <c r="I6" s="8" t="n">
        <v>0.5916</v>
      </c>
      <c r="J6" s="9" t="n">
        <v>0.754</v>
      </c>
      <c r="K6" s="7" t="n">
        <v>0.87</v>
      </c>
      <c r="L6" s="4" t="s">
        <v>429</v>
      </c>
      <c r="M6" s="9" t="n">
        <v>1.044</v>
      </c>
      <c r="N6" s="9" t="n">
        <v>1.044</v>
      </c>
      <c r="O6" s="9" t="n">
        <v>1.044</v>
      </c>
      <c r="P6" s="9" t="n">
        <v>1.044</v>
      </c>
      <c r="Q6" s="9" t="n">
        <v>1.044</v>
      </c>
      <c r="R6" s="4" t="s">
        <v>430</v>
      </c>
      <c r="S6" s="9" t="n">
        <v>1.102</v>
      </c>
      <c r="T6" s="9" t="n">
        <v>1.102</v>
      </c>
      <c r="U6" s="8" t="n">
        <v>1.4152</v>
      </c>
      <c r="V6" s="9" t="n">
        <v>1.128</v>
      </c>
      <c r="W6" s="9" t="n">
        <v>1.128</v>
      </c>
      <c r="X6" s="9" t="n">
        <v>1.128</v>
      </c>
      <c r="Y6" s="9" t="n">
        <v>1.128</v>
      </c>
      <c r="Z6" s="8" t="n">
        <v>1.3456</v>
      </c>
      <c r="AA6" s="8" t="n">
        <v>1.1832</v>
      </c>
      <c r="AB6" s="8" t="n">
        <v>1.1832</v>
      </c>
      <c r="AC6" s="9" t="n">
        <v>1.128</v>
      </c>
      <c r="AD6" s="8" t="n">
        <v>1.1484</v>
      </c>
      <c r="AE6" s="8" t="n">
        <v>1.1484</v>
      </c>
      <c r="AF6" s="9" t="n">
        <v>1.128</v>
      </c>
      <c r="AG6" s="8" t="n">
        <v>1.1716</v>
      </c>
      <c r="AH6" s="9" t="n">
        <v>1.128</v>
      </c>
      <c r="AI6" s="9" t="n">
        <v>1.218</v>
      </c>
      <c r="AJ6" s="8" t="n">
        <v>1.4152</v>
      </c>
      <c r="AK6" s="8" t="n">
        <v>1.6356</v>
      </c>
      <c r="AL6" s="8" t="n">
        <v>1.1716</v>
      </c>
      <c r="AM6" s="7" t="n">
        <v>1.16</v>
      </c>
      <c r="AN6" s="8" t="n">
        <v>1.1136</v>
      </c>
      <c r="AO6" s="8" t="n">
        <v>1.1136</v>
      </c>
      <c r="AP6" s="9" t="n">
        <v>1.128</v>
      </c>
      <c r="AQ6" s="7" t="n">
        <v>1.16</v>
      </c>
      <c r="AR6" s="9" t="n">
        <v>1.128</v>
      </c>
      <c r="AS6" s="9" t="n">
        <v>1.102</v>
      </c>
      <c r="AT6" s="9" t="n">
        <v>1.128</v>
      </c>
      <c r="AU6" s="9" t="n">
        <v>1.102</v>
      </c>
      <c r="AV6" s="9" t="n">
        <v>1.128</v>
      </c>
      <c r="AW6" s="7" t="n">
        <v>1.6</v>
      </c>
      <c r="AX6" s="8" t="n">
        <v>1.9488</v>
      </c>
      <c r="AY6" s="9" t="n">
        <v>2.552</v>
      </c>
      <c r="AZ6" s="8" t="n">
        <v>2.5752</v>
      </c>
      <c r="BA6" s="9" t="n">
        <v>2.726</v>
      </c>
      <c r="BB6" s="8" t="n">
        <v>2.7698</v>
      </c>
      <c r="BC6" s="8" t="n">
        <v>2.5868</v>
      </c>
      <c r="BD6" s="9" t="n">
        <v>2.552</v>
      </c>
      <c r="BE6" s="9" t="n">
        <v>3.074</v>
      </c>
      <c r="BF6" s="7" t="n">
        <v>3.19</v>
      </c>
      <c r="BG6" s="9" t="n">
        <v>0.386</v>
      </c>
    </row>
    <row r="7" spans="1:60">
      <c r="A7" s="4" t="s">
        <v>431</v>
      </c>
      <c r="B7" s="6" t="n">
        <v>29026</v>
      </c>
      <c r="C7" s="6" t="n">
        <v>100000</v>
      </c>
      <c r="D7" s="6" t="n">
        <v>75000</v>
      </c>
      <c r="E7" s="6" t="n">
        <v>125000</v>
      </c>
      <c r="F7" s="6" t="n">
        <v>125000</v>
      </c>
      <c r="G7" s="6" t="n">
        <v>100000</v>
      </c>
      <c r="H7" s="6" t="n">
        <v>33333</v>
      </c>
      <c r="I7" s="6" t="n">
        <v>60000</v>
      </c>
      <c r="J7" s="6" t="n">
        <v>45000</v>
      </c>
      <c r="K7" s="6" t="n">
        <v>45000</v>
      </c>
      <c r="L7" s="6" t="n">
        <v>45000</v>
      </c>
      <c r="M7" s="6" t="n">
        <v>40000</v>
      </c>
      <c r="N7" s="6" t="n">
        <v>40000</v>
      </c>
      <c r="O7" s="6" t="n">
        <v>35000</v>
      </c>
      <c r="P7" s="6" t="n">
        <v>35000</v>
      </c>
      <c r="Q7" s="6" t="n">
        <v>30000</v>
      </c>
      <c r="R7" s="6" t="n">
        <v>30000</v>
      </c>
      <c r="S7" s="6" t="n">
        <v>40000</v>
      </c>
      <c r="T7" s="6" t="n">
        <v>25000</v>
      </c>
      <c r="U7" s="6" t="n">
        <v>12500</v>
      </c>
      <c r="V7" s="6" t="n">
        <v>31028</v>
      </c>
      <c r="W7" s="6" t="n">
        <v>24379</v>
      </c>
      <c r="X7" s="6" t="n">
        <v>44326</v>
      </c>
      <c r="Y7" s="6" t="n">
        <v>66489</v>
      </c>
      <c r="Z7" s="6" t="n">
        <v>32855</v>
      </c>
      <c r="AA7" s="6" t="n">
        <v>44700</v>
      </c>
      <c r="AB7" s="6" t="n">
        <v>29902</v>
      </c>
      <c r="AC7" s="6" t="n">
        <v>15835</v>
      </c>
      <c r="AD7" s="6" t="n">
        <v>28967</v>
      </c>
      <c r="AE7" s="6" t="n">
        <v>69517</v>
      </c>
      <c r="AF7" s="6" t="n">
        <v>23983</v>
      </c>
      <c r="AG7" s="6" t="n">
        <v>31786</v>
      </c>
      <c r="AH7" s="6" t="n">
        <v>31029</v>
      </c>
      <c r="AI7" s="6" t="n">
        <v>25290</v>
      </c>
      <c r="AJ7" s="6" t="n">
        <v>21701</v>
      </c>
      <c r="AK7" s="6" t="n">
        <v>21500</v>
      </c>
      <c r="AL7" s="6" t="n">
        <v>32911</v>
      </c>
      <c r="AM7" s="6" t="n">
        <v>30697</v>
      </c>
      <c r="AN7" s="6" t="n">
        <v>24147</v>
      </c>
      <c r="AO7" s="6" t="n">
        <v>34640</v>
      </c>
      <c r="AP7" s="6" t="n">
        <v>33770</v>
      </c>
      <c r="AQ7" s="6" t="n">
        <v>28953</v>
      </c>
      <c r="AR7" s="6" t="n">
        <v>44327</v>
      </c>
      <c r="AS7" s="6" t="n">
        <v>21325</v>
      </c>
      <c r="AT7" s="6" t="n">
        <v>31029</v>
      </c>
      <c r="AU7" s="6" t="n">
        <v>32497</v>
      </c>
      <c r="AV7" s="6" t="n">
        <v>26596</v>
      </c>
      <c r="AW7" s="6" t="n">
        <v>15117</v>
      </c>
      <c r="AX7" s="6" t="n">
        <v>41479</v>
      </c>
      <c r="AY7" s="6" t="n">
        <v>27164</v>
      </c>
      <c r="AZ7" s="6" t="n">
        <v>14768</v>
      </c>
      <c r="BA7" s="6" t="n">
        <v>16005</v>
      </c>
      <c r="BB7" s="6" t="n">
        <v>10248</v>
      </c>
      <c r="BC7" s="6" t="n">
        <v>25147</v>
      </c>
      <c r="BD7" s="6" t="n">
        <v>20393</v>
      </c>
      <c r="BE7" s="6" t="n">
        <v>20190</v>
      </c>
      <c r="BF7" s="6" t="n">
        <v>24660</v>
      </c>
    </row>
    <row r="8" spans="1:60">
      <c r="A8" s="4" t="s">
        <v>432</v>
      </c>
      <c r="B8" s="4" t="s">
        <v>433</v>
      </c>
      <c r="C8" s="4" t="s">
        <v>434</v>
      </c>
      <c r="D8" s="4" t="s">
        <v>434</v>
      </c>
      <c r="E8" s="4" t="s">
        <v>434</v>
      </c>
      <c r="F8" s="4" t="s">
        <v>434</v>
      </c>
      <c r="G8" s="4" t="s">
        <v>434</v>
      </c>
      <c r="H8" s="4" t="s">
        <v>433</v>
      </c>
      <c r="I8" s="4" t="s">
        <v>434</v>
      </c>
      <c r="J8" s="4" t="s">
        <v>434</v>
      </c>
      <c r="K8" s="4" t="s">
        <v>434</v>
      </c>
      <c r="L8" s="4" t="s">
        <v>434</v>
      </c>
      <c r="M8" s="4" t="s">
        <v>434</v>
      </c>
      <c r="N8" s="4" t="s">
        <v>434</v>
      </c>
      <c r="O8" s="4" t="s">
        <v>434</v>
      </c>
      <c r="P8" s="4" t="s">
        <v>434</v>
      </c>
      <c r="Q8" s="4" t="s">
        <v>434</v>
      </c>
      <c r="R8" s="4" t="s">
        <v>434</v>
      </c>
      <c r="S8" s="4" t="s">
        <v>434</v>
      </c>
      <c r="T8" s="4" t="s">
        <v>434</v>
      </c>
      <c r="U8" s="4" t="s">
        <v>434</v>
      </c>
      <c r="V8" s="4" t="s">
        <v>435</v>
      </c>
      <c r="W8" s="4" t="s">
        <v>435</v>
      </c>
      <c r="X8" s="4" t="s">
        <v>435</v>
      </c>
      <c r="Y8" s="4" t="s">
        <v>435</v>
      </c>
      <c r="Z8" s="4" t="s">
        <v>436</v>
      </c>
      <c r="AA8" s="4" t="s">
        <v>437</v>
      </c>
      <c r="AB8" s="4" t="s">
        <v>437</v>
      </c>
      <c r="AC8" s="4" t="s">
        <v>435</v>
      </c>
      <c r="AD8" s="4" t="s">
        <v>437</v>
      </c>
      <c r="AE8" s="4" t="s">
        <v>437</v>
      </c>
      <c r="AF8" s="4" t="s">
        <v>435</v>
      </c>
      <c r="AG8" s="4" t="s">
        <v>436</v>
      </c>
      <c r="AH8" s="4" t="s">
        <v>435</v>
      </c>
      <c r="AI8" s="4" t="s">
        <v>437</v>
      </c>
      <c r="AJ8" s="4" t="s">
        <v>437</v>
      </c>
      <c r="AK8" s="4" t="s">
        <v>437</v>
      </c>
      <c r="AL8" s="4" t="s">
        <v>437</v>
      </c>
      <c r="AM8" s="4" t="s">
        <v>437</v>
      </c>
      <c r="AN8" s="4" t="s">
        <v>436</v>
      </c>
      <c r="AO8" s="4" t="s">
        <v>437</v>
      </c>
      <c r="AP8" s="4" t="s">
        <v>435</v>
      </c>
      <c r="AQ8" s="4" t="s">
        <v>437</v>
      </c>
      <c r="AR8" s="4" t="s">
        <v>435</v>
      </c>
      <c r="AS8" s="4" t="s">
        <v>436</v>
      </c>
      <c r="AT8" s="4" t="s">
        <v>435</v>
      </c>
      <c r="AU8" s="4" t="s">
        <v>437</v>
      </c>
      <c r="AV8" s="4" t="s">
        <v>435</v>
      </c>
      <c r="AW8" s="4" t="s">
        <v>436</v>
      </c>
      <c r="AX8" s="4" t="s">
        <v>437</v>
      </c>
      <c r="AY8" s="4" t="s">
        <v>437</v>
      </c>
      <c r="AZ8" s="4" t="s">
        <v>436</v>
      </c>
      <c r="BA8" s="4" t="s">
        <v>437</v>
      </c>
      <c r="BB8" s="4" t="s">
        <v>436</v>
      </c>
      <c r="BC8" s="4" t="s">
        <v>437</v>
      </c>
      <c r="BD8" s="4" t="s">
        <v>436</v>
      </c>
      <c r="BE8" s="4" t="s">
        <v>437</v>
      </c>
      <c r="BF8" s="4" t="s">
        <v>436</v>
      </c>
    </row>
    <row r="9" spans="1:60">
      <c r="A9" s="4" t="s">
        <v>438</v>
      </c>
    </row>
    <row r="10" spans="1:60">
      <c r="A10" s="4" t="s">
        <v>425</v>
      </c>
      <c r="AH10" s="5" t="n">
        <v>19500</v>
      </c>
      <c r="AW10" s="5" t="n">
        <v>20640</v>
      </c>
    </row>
    <row r="11" spans="1:60">
      <c r="A11" s="4" t="s">
        <v>426</v>
      </c>
      <c r="AH11" s="6" t="n">
        <v>1218</v>
      </c>
      <c r="AW11" s="6" t="n">
        <v>9360</v>
      </c>
    </row>
    <row r="12" spans="1:60">
      <c r="A12" s="4" t="s">
        <v>427</v>
      </c>
      <c r="AH12" s="5" t="n">
        <v>20718</v>
      </c>
      <c r="AW12" s="5" t="n">
        <v>30000</v>
      </c>
    </row>
    <row r="13" spans="1:60">
      <c r="A13" s="4" t="s">
        <v>428</v>
      </c>
      <c r="AH13" s="8" t="n">
        <v>1.1716</v>
      </c>
      <c r="AW13" s="7" t="n">
        <v>1.5</v>
      </c>
    </row>
    <row r="14" spans="1:60">
      <c r="A14" s="4" t="s">
        <v>431</v>
      </c>
      <c r="AH14" s="6" t="n">
        <v>17684</v>
      </c>
      <c r="AW14" s="6" t="n">
        <v>20000</v>
      </c>
    </row>
    <row r="15" spans="1:60">
      <c r="A15" s="4" t="s">
        <v>432</v>
      </c>
      <c r="AH15" s="4" t="s">
        <v>437</v>
      </c>
      <c r="AW15" s="4" t="s">
        <v>435</v>
      </c>
    </row>
    <row r="16" spans="1:60">
      <c r="A16" s="4" t="s">
        <v>424</v>
      </c>
    </row>
    <row r="17" spans="1:60">
      <c r="A17" s="4" t="s">
        <v>425</v>
      </c>
      <c r="BG17" s="5" t="n">
        <v>985996</v>
      </c>
      <c r="BH17" s="5" t="n">
        <v>1350247</v>
      </c>
    </row>
    <row r="18" spans="1:60">
      <c r="A18" s="4" t="s">
        <v>426</v>
      </c>
      <c r="BG18" s="6" t="n">
        <v>20264</v>
      </c>
      <c r="BH18" s="6" t="n">
        <v>89846</v>
      </c>
    </row>
    <row r="19" spans="1:60">
      <c r="A19" s="4" t="s">
        <v>427</v>
      </c>
      <c r="BG19" s="5" t="n">
        <v>1006260</v>
      </c>
      <c r="BH19" s="5" t="n">
        <v>1440093</v>
      </c>
    </row>
    <row r="20" spans="1:60">
      <c r="A20" s="4" t="s">
        <v>431</v>
      </c>
      <c r="BG20" s="6" t="n">
        <v>1676663</v>
      </c>
      <c r="BH20" s="6" t="n">
        <v>9727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91</v>
      </c>
      <c r="B1" s="2" t="s">
        <v>1</v>
      </c>
    </row>
    <row r="2" spans="1:3">
      <c r="B2" s="2" t="s">
        <v>2</v>
      </c>
      <c r="C2" s="2" t="s">
        <v>37</v>
      </c>
    </row>
    <row r="3" spans="1:3">
      <c r="A3" s="4" t="s">
        <v>592</v>
      </c>
    </row>
    <row r="4" spans="1:3">
      <c r="A4" s="4" t="s">
        <v>593</v>
      </c>
      <c r="B4" s="6" t="n">
        <v>245680</v>
      </c>
      <c r="C4" s="6" t="n">
        <v>89631</v>
      </c>
    </row>
    <row r="5" spans="1:3">
      <c r="A5" s="4" t="s">
        <v>594</v>
      </c>
      <c r="C5" s="6" t="n">
        <v>245680</v>
      </c>
    </row>
    <row r="6" spans="1:3">
      <c r="A6" s="4" t="s">
        <v>595</v>
      </c>
      <c r="B6" s="9" t="n">
        <v>1.308</v>
      </c>
      <c r="C6" s="7" t="n">
        <v>16.22</v>
      </c>
    </row>
    <row r="7" spans="1:3">
      <c r="A7" s="4" t="s">
        <v>596</v>
      </c>
      <c r="B7" s="4" t="s">
        <v>597</v>
      </c>
      <c r="C7" s="4" t="s">
        <v>598</v>
      </c>
    </row>
    <row r="8" spans="1:3">
      <c r="A8" s="4" t="s">
        <v>599</v>
      </c>
    </row>
    <row r="9" spans="1:3">
      <c r="A9" s="4" t="s">
        <v>599</v>
      </c>
      <c r="B9" s="6" t="n">
        <v>34840</v>
      </c>
      <c r="C9" s="6" t="n">
        <v>202870</v>
      </c>
    </row>
    <row r="10" spans="1:3">
      <c r="A10" s="4" t="s">
        <v>595</v>
      </c>
      <c r="B10" s="7" t="n">
        <v>3.52</v>
      </c>
      <c r="C10" s="9" t="n">
        <v>1.128</v>
      </c>
    </row>
    <row r="11" spans="1:3">
      <c r="A11" s="4" t="s">
        <v>596</v>
      </c>
      <c r="B11" s="4" t="s">
        <v>343</v>
      </c>
    </row>
    <row r="12" spans="1:3">
      <c r="A12" s="4" t="s">
        <v>600</v>
      </c>
    </row>
    <row r="13" spans="1:3">
      <c r="A13" s="4" t="s">
        <v>600</v>
      </c>
      <c r="B13" s="6" t="n">
        <v>-5000</v>
      </c>
    </row>
    <row r="14" spans="1:3">
      <c r="A14" s="4" t="s">
        <v>601</v>
      </c>
      <c r="B14" s="5" t="n">
        <v>10</v>
      </c>
    </row>
    <row r="15" spans="1:3">
      <c r="A15" s="4" t="s">
        <v>602</v>
      </c>
    </row>
    <row r="16" spans="1:3">
      <c r="A16" s="4" t="s">
        <v>602</v>
      </c>
      <c r="B16" s="6" t="n">
        <v>-26044</v>
      </c>
      <c r="C16" s="6" t="n">
        <v>-46821</v>
      </c>
    </row>
    <row r="17" spans="1:3">
      <c r="A17" s="4" t="s">
        <v>595</v>
      </c>
      <c r="B17" s="9" t="n">
        <v>1.128</v>
      </c>
      <c r="C17" s="9" t="n">
        <v>1.1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3</v>
      </c>
      <c r="B1" s="2" t="s">
        <v>1</v>
      </c>
    </row>
    <row r="2" spans="1:3">
      <c r="B2" s="2" t="s">
        <v>2</v>
      </c>
      <c r="C2" s="2" t="s">
        <v>604</v>
      </c>
    </row>
    <row r="3" spans="1:3">
      <c r="A3" s="4" t="s">
        <v>605</v>
      </c>
      <c r="B3" s="6" t="n">
        <v>8500</v>
      </c>
    </row>
    <row r="4" spans="1:3">
      <c r="A4" s="4" t="s">
        <v>606</v>
      </c>
    </row>
    <row r="5" spans="1:3">
      <c r="A5" s="4" t="s">
        <v>607</v>
      </c>
      <c r="C5" s="6" t="n">
        <v>25000</v>
      </c>
    </row>
    <row r="6" spans="1:3">
      <c r="A6" s="4" t="s">
        <v>608</v>
      </c>
      <c r="C6" s="7" t="n">
        <v>3.9</v>
      </c>
    </row>
    <row r="7" spans="1:3">
      <c r="A7" s="4" t="s">
        <v>609</v>
      </c>
      <c r="C7" s="5" t="n">
        <v>97500</v>
      </c>
    </row>
    <row r="8" spans="1:3">
      <c r="A8" s="4" t="s">
        <v>610</v>
      </c>
    </row>
    <row r="9" spans="1:3">
      <c r="A9" s="4" t="s">
        <v>611</v>
      </c>
      <c r="B9" s="6" t="n">
        <v>15649</v>
      </c>
    </row>
    <row r="10" spans="1:3">
      <c r="A10" s="4" t="s">
        <v>612</v>
      </c>
    </row>
    <row r="11" spans="1:3">
      <c r="A11" s="4" t="s">
        <v>611</v>
      </c>
      <c r="B11" s="6" t="n">
        <v>2842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7</v>
      </c>
    </row>
    <row r="3" spans="1:3">
      <c r="A3" s="3" t="s">
        <v>614</v>
      </c>
    </row>
    <row r="4" spans="1:3">
      <c r="A4" s="4" t="s">
        <v>615</v>
      </c>
      <c r="B4" s="6" t="n">
        <v>-116013</v>
      </c>
    </row>
    <row r="5" spans="1:3">
      <c r="A5" s="4" t="s">
        <v>616</v>
      </c>
      <c r="B5" s="5" t="n">
        <v>425000</v>
      </c>
    </row>
    <row r="6" spans="1:3">
      <c r="A6" s="4" t="s">
        <v>617</v>
      </c>
      <c r="B6" s="6" t="n">
        <v>171042</v>
      </c>
    </row>
    <row r="7" spans="1:3">
      <c r="A7" s="4" t="s">
        <v>618</v>
      </c>
      <c r="B7" s="6" t="n">
        <v>302251</v>
      </c>
      <c r="C7" s="6" t="n">
        <v>2628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19</v>
      </c>
      <c r="B1" s="2" t="s">
        <v>2</v>
      </c>
      <c r="C1" s="2" t="s">
        <v>37</v>
      </c>
      <c r="D1" s="2" t="s">
        <v>620</v>
      </c>
    </row>
    <row r="2" spans="1:4">
      <c r="A2" s="3" t="s">
        <v>621</v>
      </c>
    </row>
    <row r="3" spans="1:4">
      <c r="A3" s="4" t="s">
        <v>622</v>
      </c>
      <c r="D3" s="6" t="n">
        <v>1000</v>
      </c>
    </row>
    <row r="4" spans="1:4">
      <c r="A4" s="4" t="s">
        <v>623</v>
      </c>
      <c r="B4" s="6" t="n">
        <v>1000</v>
      </c>
      <c r="C4" s="6"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s>
  <sheetData>
    <row r="1" spans="1:5">
      <c r="A1" s="1" t="s">
        <v>624</v>
      </c>
      <c r="B1" s="2" t="s">
        <v>625</v>
      </c>
      <c r="C1" s="2" t="s">
        <v>2</v>
      </c>
      <c r="D1" s="2" t="s">
        <v>626</v>
      </c>
      <c r="E1" s="2" t="s">
        <v>627</v>
      </c>
    </row>
    <row r="2" spans="1:5">
      <c r="A2" s="4" t="s">
        <v>628</v>
      </c>
      <c r="E2" s="5" t="n">
        <v>50000</v>
      </c>
    </row>
    <row r="3" spans="1:5">
      <c r="A3" s="4" t="s">
        <v>629</v>
      </c>
      <c r="C3" s="6" t="n">
        <v>284258</v>
      </c>
    </row>
    <row r="4" spans="1:5">
      <c r="A4" s="4" t="s">
        <v>630</v>
      </c>
      <c r="C4" s="6" t="n">
        <v>26044</v>
      </c>
    </row>
    <row r="5" spans="1:5">
      <c r="A5" s="4" t="s">
        <v>631</v>
      </c>
    </row>
    <row r="6" spans="1:5">
      <c r="A6" s="4" t="s">
        <v>632</v>
      </c>
      <c r="B6" s="6" t="n">
        <v>5000</v>
      </c>
    </row>
    <row r="7" spans="1:5">
      <c r="A7" s="4" t="s">
        <v>633</v>
      </c>
      <c r="B7" s="5" t="n">
        <v>10</v>
      </c>
    </row>
    <row r="8" spans="1:5">
      <c r="A8" s="4" t="s">
        <v>634</v>
      </c>
      <c r="D8" s="6" t="n">
        <v>2000</v>
      </c>
    </row>
    <row r="9" spans="1:5">
      <c r="A9" s="4" t="s">
        <v>635</v>
      </c>
      <c r="D9" s="5" t="n">
        <v>2317</v>
      </c>
    </row>
    <row r="10" spans="1:5">
      <c r="A10" s="4" t="s">
        <v>636</v>
      </c>
      <c r="D10" s="4" t="s">
        <v>6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8</v>
      </c>
      <c r="B1" s="2" t="s">
        <v>1</v>
      </c>
    </row>
    <row r="2" spans="1:3">
      <c r="B2" s="2" t="s">
        <v>2</v>
      </c>
      <c r="C2" s="2" t="s">
        <v>37</v>
      </c>
    </row>
    <row r="3" spans="1:3">
      <c r="A3" s="3" t="s">
        <v>235</v>
      </c>
    </row>
    <row r="4" spans="1:3">
      <c r="A4" s="4" t="s">
        <v>639</v>
      </c>
      <c r="B4" s="5" t="n">
        <v>9584964</v>
      </c>
      <c r="C4" s="5" t="n">
        <v>7878733</v>
      </c>
    </row>
    <row r="5" spans="1:3">
      <c r="A5" s="4" t="s">
        <v>640</v>
      </c>
      <c r="B5" s="4" t="s">
        <v>641</v>
      </c>
      <c r="C5" s="4" t="s">
        <v>642</v>
      </c>
    </row>
    <row r="6" spans="1:3">
      <c r="A6" s="4" t="s">
        <v>643</v>
      </c>
      <c r="B6" s="5" t="n">
        <v>2012842</v>
      </c>
      <c r="C6" s="5" t="n">
        <v>2962404</v>
      </c>
    </row>
    <row r="7" spans="1:3">
      <c r="A7" s="4" t="s">
        <v>644</v>
      </c>
      <c r="B7" s="6" t="n">
        <v>-2012842</v>
      </c>
      <c r="C7" s="6" t="n">
        <v>-2962404</v>
      </c>
    </row>
    <row r="8" spans="1:3">
      <c r="A8" s="4" t="s">
        <v>645</v>
      </c>
      <c r="B8" s="4" t="s">
        <v>42</v>
      </c>
      <c r="C8" s="4" t="s">
        <v>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6</v>
      </c>
      <c r="B1" s="2" t="s">
        <v>2</v>
      </c>
      <c r="C1" s="2" t="s">
        <v>37</v>
      </c>
    </row>
    <row r="2" spans="1:3">
      <c r="A2" s="3" t="s">
        <v>235</v>
      </c>
    </row>
    <row r="3" spans="1:3">
      <c r="A3" s="4" t="s">
        <v>647</v>
      </c>
      <c r="B3" s="5" t="n">
        <v>2012842</v>
      </c>
      <c r="C3" s="5" t="n">
        <v>2962404</v>
      </c>
    </row>
    <row r="4" spans="1:3">
      <c r="A4" s="4" t="s">
        <v>648</v>
      </c>
      <c r="B4" s="6" t="n">
        <v>-2012842</v>
      </c>
      <c r="C4" s="6" t="n">
        <v>-2962404</v>
      </c>
    </row>
    <row r="5" spans="1:3">
      <c r="A5" s="4" t="s">
        <v>649</v>
      </c>
      <c r="B5" s="4" t="s">
        <v>42</v>
      </c>
      <c r="C5"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 customWidth="1" max="5" min="5" width="27"/>
    <col customWidth="1" max="6" min="6" width="31"/>
    <col customWidth="1" max="7" min="7" width="20"/>
    <col customWidth="1" max="8" min="8" width="12"/>
  </cols>
  <sheetData>
    <row r="1" spans="1:8">
      <c r="A1" s="1" t="s">
        <v>124</v>
      </c>
      <c r="B1" s="2" t="s">
        <v>125</v>
      </c>
      <c r="C1" s="2" t="s">
        <v>64</v>
      </c>
      <c r="D1" s="2" t="s">
        <v>126</v>
      </c>
      <c r="E1" s="2" t="s">
        <v>127</v>
      </c>
      <c r="F1" s="2" t="s">
        <v>128</v>
      </c>
      <c r="G1" s="2" t="s">
        <v>129</v>
      </c>
      <c r="H1" s="2" t="s">
        <v>130</v>
      </c>
    </row>
    <row r="2" spans="1:8">
      <c r="A2" s="4" t="s">
        <v>131</v>
      </c>
      <c r="B2" s="6" t="n">
        <v>2004337</v>
      </c>
      <c r="D2" s="6" t="n">
        <v>1000</v>
      </c>
    </row>
    <row r="3" spans="1:8">
      <c r="A3" s="4" t="s">
        <v>132</v>
      </c>
      <c r="B3" s="5" t="n">
        <v>201</v>
      </c>
      <c r="C3" s="4" t="s">
        <v>42</v>
      </c>
      <c r="D3" s="5" t="n">
        <v>10</v>
      </c>
      <c r="E3" s="5" t="n">
        <v>13804699</v>
      </c>
      <c r="F3" s="5" t="n">
        <v>23244</v>
      </c>
      <c r="G3" s="5" t="n">
        <v>-16424767</v>
      </c>
      <c r="H3" s="5" t="n">
        <v>-2596613</v>
      </c>
    </row>
    <row r="4" spans="1:8">
      <c r="A4" s="4" t="s">
        <v>133</v>
      </c>
      <c r="B4" s="6" t="n">
        <v>972798</v>
      </c>
    </row>
    <row r="5" spans="1:8">
      <c r="A5" s="4" t="s">
        <v>134</v>
      </c>
      <c r="B5" s="5" t="n">
        <v>98</v>
      </c>
      <c r="C5" s="4" t="s">
        <v>42</v>
      </c>
      <c r="D5" s="4" t="s">
        <v>42</v>
      </c>
      <c r="E5" s="6" t="n">
        <v>1439996</v>
      </c>
      <c r="F5" s="4" t="s">
        <v>42</v>
      </c>
      <c r="G5" s="4" t="s">
        <v>42</v>
      </c>
      <c r="H5" s="6" t="n">
        <v>1440094</v>
      </c>
    </row>
    <row r="6" spans="1:8">
      <c r="A6" s="4" t="s">
        <v>135</v>
      </c>
      <c r="B6" s="6" t="n">
        <v>6596</v>
      </c>
    </row>
    <row r="7" spans="1:8">
      <c r="A7" s="4" t="s">
        <v>136</v>
      </c>
      <c r="B7" s="5" t="n">
        <v>1</v>
      </c>
      <c r="C7" s="4" t="s">
        <v>42</v>
      </c>
      <c r="D7" s="4" t="s">
        <v>42</v>
      </c>
      <c r="E7" s="6" t="n">
        <v>16093</v>
      </c>
      <c r="F7" s="4" t="s">
        <v>42</v>
      </c>
      <c r="G7" s="4" t="s">
        <v>42</v>
      </c>
      <c r="H7" s="6" t="n">
        <v>16094</v>
      </c>
    </row>
    <row r="8" spans="1:8">
      <c r="A8" s="4" t="s">
        <v>137</v>
      </c>
      <c r="B8" s="6" t="n">
        <v>10000</v>
      </c>
    </row>
    <row r="9" spans="1:8">
      <c r="A9" s="4" t="s">
        <v>138</v>
      </c>
      <c r="B9" s="5" t="n">
        <v>1</v>
      </c>
      <c r="C9" s="4" t="s">
        <v>42</v>
      </c>
      <c r="D9" s="4" t="s">
        <v>42</v>
      </c>
      <c r="E9" s="6" t="n">
        <v>55699</v>
      </c>
      <c r="F9" s="4" t="s">
        <v>42</v>
      </c>
      <c r="G9" s="4" t="s">
        <v>42</v>
      </c>
      <c r="H9" s="6" t="n">
        <v>55700</v>
      </c>
    </row>
    <row r="10" spans="1:8">
      <c r="A10" s="4" t="s">
        <v>139</v>
      </c>
      <c r="B10" s="6" t="n">
        <v>25000</v>
      </c>
    </row>
    <row r="11" spans="1:8">
      <c r="A11" s="4" t="s">
        <v>140</v>
      </c>
      <c r="B11" s="5" t="n">
        <v>3</v>
      </c>
      <c r="C11" s="4" t="s">
        <v>42</v>
      </c>
      <c r="D11" s="4" t="s">
        <v>42</v>
      </c>
      <c r="E11" s="6" t="n">
        <v>61497</v>
      </c>
      <c r="F11" s="4" t="s">
        <v>42</v>
      </c>
      <c r="G11" s="4" t="s">
        <v>42</v>
      </c>
      <c r="H11" s="6" t="n">
        <v>61500</v>
      </c>
    </row>
    <row r="12" spans="1:8">
      <c r="A12" s="4" t="s">
        <v>141</v>
      </c>
      <c r="B12" s="6" t="n">
        <v>50000</v>
      </c>
    </row>
    <row r="13" spans="1:8">
      <c r="A13" s="4" t="s">
        <v>142</v>
      </c>
      <c r="B13" s="5" t="n">
        <v>5</v>
      </c>
      <c r="C13" s="4" t="s">
        <v>42</v>
      </c>
      <c r="D13" s="4" t="s">
        <v>42</v>
      </c>
      <c r="E13" s="6" t="n">
        <v>300995</v>
      </c>
      <c r="F13" s="4" t="s">
        <v>42</v>
      </c>
      <c r="G13" s="4" t="s">
        <v>42</v>
      </c>
      <c r="H13" s="6" t="n">
        <v>301000</v>
      </c>
    </row>
    <row r="14" spans="1:8">
      <c r="A14" s="4" t="s">
        <v>143</v>
      </c>
      <c r="B14" s="4" t="s">
        <v>42</v>
      </c>
      <c r="C14" s="4" t="s">
        <v>42</v>
      </c>
      <c r="D14" s="4" t="s">
        <v>42</v>
      </c>
      <c r="E14" s="4" t="s">
        <v>42</v>
      </c>
      <c r="F14" s="4" t="s">
        <v>42</v>
      </c>
      <c r="G14" s="4" t="s">
        <v>42</v>
      </c>
      <c r="H14" s="4" t="s">
        <v>42</v>
      </c>
    </row>
    <row r="15" spans="1:8">
      <c r="A15" s="4" t="s">
        <v>144</v>
      </c>
      <c r="B15" s="6" t="n">
        <v>35000</v>
      </c>
    </row>
    <row r="16" spans="1:8">
      <c r="A16" s="4" t="s">
        <v>145</v>
      </c>
      <c r="B16" s="5" t="n">
        <v>4</v>
      </c>
      <c r="C16" s="4" t="s">
        <v>42</v>
      </c>
      <c r="D16" s="4" t="s">
        <v>42</v>
      </c>
      <c r="E16" s="6" t="n">
        <v>158096</v>
      </c>
      <c r="F16" s="4" t="s">
        <v>42</v>
      </c>
      <c r="G16" s="4" t="s">
        <v>42</v>
      </c>
      <c r="H16" s="6" t="n">
        <v>158100</v>
      </c>
    </row>
    <row r="17" spans="1:8">
      <c r="A17" s="4" t="s">
        <v>146</v>
      </c>
      <c r="B17" s="4" t="s">
        <v>42</v>
      </c>
      <c r="C17" s="4" t="s">
        <v>42</v>
      </c>
      <c r="D17" s="4" t="s">
        <v>42</v>
      </c>
      <c r="E17" s="6" t="n">
        <v>3007887</v>
      </c>
      <c r="F17" s="4" t="s">
        <v>42</v>
      </c>
      <c r="G17" s="4" t="s">
        <v>42</v>
      </c>
      <c r="H17" s="6" t="n">
        <v>3007887</v>
      </c>
    </row>
    <row r="18" spans="1:8">
      <c r="A18" s="4" t="s">
        <v>147</v>
      </c>
      <c r="C18" s="6" t="n">
        <v>262872</v>
      </c>
    </row>
    <row r="19" spans="1:8">
      <c r="A19" s="4" t="s">
        <v>148</v>
      </c>
      <c r="B19" s="4" t="s">
        <v>42</v>
      </c>
      <c r="C19" s="5" t="n">
        <v>26</v>
      </c>
      <c r="D19" s="4" t="s">
        <v>42</v>
      </c>
      <c r="E19" s="6" t="n">
        <v>544974</v>
      </c>
      <c r="F19" s="4" t="s">
        <v>42</v>
      </c>
      <c r="G19" s="4" t="s">
        <v>42</v>
      </c>
      <c r="H19" s="6" t="n">
        <v>545000</v>
      </c>
    </row>
    <row r="20" spans="1:8">
      <c r="A20" s="4" t="s">
        <v>149</v>
      </c>
      <c r="B20" s="6" t="n">
        <v>75000</v>
      </c>
    </row>
    <row r="21" spans="1:8">
      <c r="A21" s="4" t="s">
        <v>150</v>
      </c>
      <c r="B21" s="5" t="n">
        <v>8</v>
      </c>
      <c r="C21" s="4" t="s">
        <v>42</v>
      </c>
      <c r="D21" s="4" t="s">
        <v>42</v>
      </c>
      <c r="E21" s="6" t="n">
        <v>-8</v>
      </c>
      <c r="F21" s="4" t="s">
        <v>42</v>
      </c>
      <c r="G21" s="4" t="s">
        <v>42</v>
      </c>
      <c r="H21" s="4" t="s">
        <v>42</v>
      </c>
    </row>
    <row r="22" spans="1:8">
      <c r="A22" s="4" t="s">
        <v>151</v>
      </c>
      <c r="B22" s="6" t="n">
        <v>439671</v>
      </c>
    </row>
    <row r="23" spans="1:8">
      <c r="A23" s="4" t="s">
        <v>152</v>
      </c>
      <c r="B23" s="5" t="n">
        <v>44</v>
      </c>
      <c r="C23" s="4" t="s">
        <v>42</v>
      </c>
      <c r="D23" s="4" t="s">
        <v>42</v>
      </c>
      <c r="E23" s="6" t="n">
        <v>-44</v>
      </c>
      <c r="F23" s="4" t="s">
        <v>42</v>
      </c>
      <c r="G23" s="4" t="s">
        <v>42</v>
      </c>
      <c r="H23" s="4" t="s">
        <v>42</v>
      </c>
    </row>
    <row r="24" spans="1:8">
      <c r="A24" s="4" t="s">
        <v>153</v>
      </c>
      <c r="B24" s="4" t="s">
        <v>42</v>
      </c>
      <c r="C24" s="4" t="s">
        <v>42</v>
      </c>
      <c r="D24" s="4" t="s">
        <v>42</v>
      </c>
      <c r="E24" s="4" t="s">
        <v>42</v>
      </c>
      <c r="F24" s="6" t="n">
        <v>2093</v>
      </c>
      <c r="G24" s="4" t="s">
        <v>42</v>
      </c>
      <c r="H24" s="6" t="n">
        <v>2093</v>
      </c>
    </row>
    <row r="25" spans="1:8">
      <c r="A25" s="4" t="s">
        <v>111</v>
      </c>
      <c r="B25" s="4" t="s">
        <v>42</v>
      </c>
      <c r="C25" s="4" t="s">
        <v>42</v>
      </c>
      <c r="D25" s="4" t="s">
        <v>42</v>
      </c>
      <c r="E25" s="4" t="s">
        <v>42</v>
      </c>
      <c r="F25" s="4" t="s">
        <v>42</v>
      </c>
      <c r="G25" s="6" t="n">
        <v>-9153310</v>
      </c>
      <c r="H25" s="6" t="n">
        <v>-9153310</v>
      </c>
    </row>
    <row r="26" spans="1:8">
      <c r="A26" s="4" t="s">
        <v>154</v>
      </c>
      <c r="B26" s="6" t="n">
        <v>3618402</v>
      </c>
      <c r="C26" s="6" t="n">
        <v>262872</v>
      </c>
      <c r="D26" s="6" t="n">
        <v>1000</v>
      </c>
    </row>
    <row r="27" spans="1:8">
      <c r="A27" s="4" t="s">
        <v>155</v>
      </c>
      <c r="B27" s="5" t="n">
        <v>362</v>
      </c>
      <c r="C27" s="5" t="n">
        <v>26</v>
      </c>
      <c r="D27" s="5" t="n">
        <v>10</v>
      </c>
      <c r="E27" s="6" t="n">
        <v>19389888</v>
      </c>
      <c r="F27" s="6" t="n">
        <v>25337</v>
      </c>
      <c r="G27" s="6" t="n">
        <v>-25578077</v>
      </c>
      <c r="H27" s="6" t="n">
        <v>-6162454</v>
      </c>
    </row>
    <row r="28" spans="1:8">
      <c r="A28" s="4" t="s">
        <v>133</v>
      </c>
      <c r="B28" s="6" t="n">
        <v>1676665</v>
      </c>
    </row>
    <row r="29" spans="1:8">
      <c r="A29" s="4" t="s">
        <v>134</v>
      </c>
      <c r="B29" s="5" t="n">
        <v>168</v>
      </c>
      <c r="C29" s="4" t="s">
        <v>42</v>
      </c>
      <c r="D29" s="4" t="s">
        <v>42</v>
      </c>
      <c r="E29" s="6" t="n">
        <v>1006092</v>
      </c>
      <c r="F29" s="4" t="s">
        <v>42</v>
      </c>
      <c r="G29" s="4" t="s">
        <v>42</v>
      </c>
      <c r="H29" s="6" t="n">
        <v>1006260</v>
      </c>
    </row>
    <row r="30" spans="1:8">
      <c r="A30" s="4" t="s">
        <v>144</v>
      </c>
      <c r="B30" s="6" t="n">
        <v>33500</v>
      </c>
    </row>
    <row r="31" spans="1:8">
      <c r="A31" s="4" t="s">
        <v>145</v>
      </c>
      <c r="B31" s="5" t="n">
        <v>3</v>
      </c>
      <c r="C31" s="4" t="s">
        <v>42</v>
      </c>
      <c r="D31" s="4" t="s">
        <v>42</v>
      </c>
      <c r="E31" s="6" t="n">
        <v>120447</v>
      </c>
      <c r="F31" s="4" t="s">
        <v>42</v>
      </c>
      <c r="G31" s="4" t="s">
        <v>42</v>
      </c>
      <c r="H31" s="6" t="n">
        <v>120450</v>
      </c>
    </row>
    <row r="32" spans="1:8">
      <c r="A32" s="4" t="s">
        <v>146</v>
      </c>
      <c r="B32" s="4" t="s">
        <v>42</v>
      </c>
      <c r="C32" s="4" t="s">
        <v>42</v>
      </c>
      <c r="D32" s="4" t="s">
        <v>42</v>
      </c>
      <c r="E32" s="6" t="n">
        <v>3105639</v>
      </c>
      <c r="F32" s="4" t="s">
        <v>42</v>
      </c>
      <c r="G32" s="4" t="s">
        <v>42</v>
      </c>
      <c r="H32" s="6" t="n">
        <v>3105639</v>
      </c>
    </row>
    <row r="33" spans="1:8">
      <c r="A33" s="4" t="s">
        <v>147</v>
      </c>
      <c r="C33" s="6" t="n">
        <v>55028</v>
      </c>
    </row>
    <row r="34" spans="1:8">
      <c r="A34" s="4" t="s">
        <v>148</v>
      </c>
      <c r="B34" s="4" t="s">
        <v>42</v>
      </c>
      <c r="C34" s="5" t="n">
        <v>6</v>
      </c>
      <c r="D34" s="4" t="s">
        <v>42</v>
      </c>
      <c r="E34" s="6" t="n">
        <v>424995</v>
      </c>
      <c r="F34" s="4" t="s">
        <v>42</v>
      </c>
      <c r="G34" s="4" t="s">
        <v>42</v>
      </c>
      <c r="H34" s="6" t="n">
        <v>425001</v>
      </c>
    </row>
    <row r="35" spans="1:8">
      <c r="A35" s="4" t="s">
        <v>151</v>
      </c>
      <c r="B35" s="6" t="n">
        <v>284258</v>
      </c>
    </row>
    <row r="36" spans="1:8">
      <c r="A36" s="4" t="s">
        <v>152</v>
      </c>
      <c r="B36" s="5" t="n">
        <v>28</v>
      </c>
      <c r="C36" s="4" t="s">
        <v>42</v>
      </c>
      <c r="D36" s="4" t="s">
        <v>42</v>
      </c>
      <c r="E36" s="6" t="n">
        <v>-28</v>
      </c>
      <c r="F36" s="4" t="s">
        <v>42</v>
      </c>
      <c r="G36" s="4" t="s">
        <v>42</v>
      </c>
      <c r="H36" s="4" t="s">
        <v>42</v>
      </c>
    </row>
    <row r="37" spans="1:8">
      <c r="A37" s="4" t="s">
        <v>153</v>
      </c>
      <c r="B37" s="4" t="s">
        <v>42</v>
      </c>
      <c r="C37" s="4" t="s">
        <v>42</v>
      </c>
      <c r="D37" s="4" t="s">
        <v>42</v>
      </c>
      <c r="E37" s="4" t="s">
        <v>42</v>
      </c>
      <c r="F37" s="6" t="n">
        <v>-33159</v>
      </c>
      <c r="G37" s="4" t="s">
        <v>42</v>
      </c>
      <c r="H37" s="6" t="n">
        <v>-33159</v>
      </c>
    </row>
    <row r="38" spans="1:8">
      <c r="A38" s="4" t="s">
        <v>156</v>
      </c>
      <c r="B38" s="6" t="n">
        <v>15649</v>
      </c>
      <c r="C38" s="6" t="n">
        <v>-15649</v>
      </c>
    </row>
    <row r="39" spans="1:8">
      <c r="A39" s="4" t="s">
        <v>157</v>
      </c>
      <c r="B39" s="5" t="n">
        <v>2</v>
      </c>
      <c r="C39" s="5" t="n">
        <v>-2</v>
      </c>
      <c r="D39" s="4" t="s">
        <v>42</v>
      </c>
      <c r="E39" s="4" t="s">
        <v>42</v>
      </c>
      <c r="F39" s="4" t="s">
        <v>42</v>
      </c>
      <c r="G39" s="4" t="s">
        <v>42</v>
      </c>
      <c r="H39" s="4" t="s">
        <v>42</v>
      </c>
    </row>
    <row r="40" spans="1:8">
      <c r="A40" s="4" t="s">
        <v>111</v>
      </c>
      <c r="B40" s="4" t="s">
        <v>42</v>
      </c>
      <c r="C40" s="4" t="s">
        <v>42</v>
      </c>
      <c r="D40" s="4" t="s">
        <v>42</v>
      </c>
      <c r="E40" s="4" t="s">
        <v>42</v>
      </c>
      <c r="F40" s="4" t="s">
        <v>42</v>
      </c>
      <c r="G40" s="6" t="n">
        <v>-1412278</v>
      </c>
      <c r="H40" s="6" t="n">
        <v>-1412278</v>
      </c>
    </row>
    <row r="41" spans="1:8">
      <c r="A41" s="4" t="s">
        <v>158</v>
      </c>
      <c r="B41" s="6" t="n">
        <v>5628475</v>
      </c>
      <c r="C41" s="6" t="n">
        <v>302251</v>
      </c>
      <c r="D41" s="6" t="n">
        <v>1000</v>
      </c>
    </row>
    <row r="42" spans="1:8">
      <c r="A42" s="4" t="s">
        <v>159</v>
      </c>
      <c r="B42" s="5" t="n">
        <v>563</v>
      </c>
      <c r="C42" s="5" t="n">
        <v>30</v>
      </c>
      <c r="D42" s="5" t="n">
        <v>10</v>
      </c>
      <c r="E42" s="5" t="n">
        <v>24047027</v>
      </c>
      <c r="F42" s="5" t="n">
        <v>-7822</v>
      </c>
      <c r="G42" s="5" t="n">
        <v>-26990355</v>
      </c>
      <c r="H42" s="5" t="n">
        <v>-29505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650</v>
      </c>
      <c r="B1" s="2" t="s">
        <v>359</v>
      </c>
    </row>
    <row r="2" spans="1:2">
      <c r="A2" s="3" t="s">
        <v>235</v>
      </c>
    </row>
    <row r="3" spans="1:2">
      <c r="A3" s="4" t="s">
        <v>651</v>
      </c>
      <c r="B3" s="5" t="n">
        <v>94699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5"/>
    <col customWidth="1" max="11" min="11" width="15"/>
  </cols>
  <sheetData>
    <row r="1" spans="1:11">
      <c r="A1" s="1" t="s">
        <v>652</v>
      </c>
      <c r="B1" s="2" t="s">
        <v>653</v>
      </c>
      <c r="C1" s="2" t="s">
        <v>85</v>
      </c>
      <c r="D1" s="2" t="s">
        <v>1</v>
      </c>
      <c r="F1" s="2" t="s">
        <v>654</v>
      </c>
      <c r="G1" s="2" t="s">
        <v>655</v>
      </c>
    </row>
    <row r="2" spans="1:11">
      <c r="B2" s="2" t="s">
        <v>656</v>
      </c>
      <c r="C2" s="2" t="s">
        <v>656</v>
      </c>
      <c r="D2" s="2" t="s">
        <v>359</v>
      </c>
      <c r="E2" s="2" t="s">
        <v>657</v>
      </c>
      <c r="F2" s="2" t="s">
        <v>658</v>
      </c>
      <c r="G2" s="2" t="s">
        <v>659</v>
      </c>
      <c r="H2" s="2" t="s">
        <v>660</v>
      </c>
      <c r="I2" s="2" t="s">
        <v>661</v>
      </c>
      <c r="J2" s="2" t="s">
        <v>662</v>
      </c>
      <c r="K2" s="2" t="s">
        <v>663</v>
      </c>
    </row>
    <row r="3" spans="1:11">
      <c r="A3" s="3" t="s">
        <v>664</v>
      </c>
    </row>
    <row r="4" spans="1:11">
      <c r="A4" s="4" t="s">
        <v>665</v>
      </c>
      <c r="B4" s="5" t="n">
        <v>45417</v>
      </c>
      <c r="D4" s="5" t="n">
        <v>39666</v>
      </c>
      <c r="E4" s="5" t="n">
        <v>101279</v>
      </c>
    </row>
    <row r="5" spans="1:11">
      <c r="A5" s="4" t="s">
        <v>666</v>
      </c>
      <c r="B5" s="5" t="n">
        <v>20516</v>
      </c>
    </row>
    <row r="6" spans="1:11">
      <c r="A6" s="4" t="s">
        <v>336</v>
      </c>
      <c r="D6" s="6" t="n">
        <v>24916</v>
      </c>
      <c r="E6" s="6" t="n">
        <v>24916</v>
      </c>
    </row>
    <row r="7" spans="1:11">
      <c r="A7" s="3" t="s">
        <v>667</v>
      </c>
    </row>
    <row r="8" spans="1:11">
      <c r="A8" s="4" t="s">
        <v>668</v>
      </c>
      <c r="J8" s="6" t="n">
        <v>40</v>
      </c>
      <c r="K8" s="6" t="n">
        <v>20</v>
      </c>
    </row>
    <row r="9" spans="1:11">
      <c r="A9" s="4" t="s">
        <v>669</v>
      </c>
      <c r="E9" s="6" t="n">
        <v>38244</v>
      </c>
    </row>
    <row r="10" spans="1:11">
      <c r="A10" s="4" t="s">
        <v>670</v>
      </c>
      <c r="J10" s="4" t="s">
        <v>671</v>
      </c>
      <c r="K10" s="4" t="s">
        <v>671</v>
      </c>
    </row>
    <row r="11" spans="1:11">
      <c r="A11" s="4" t="s">
        <v>672</v>
      </c>
      <c r="G11" s="5" t="n">
        <v>10000</v>
      </c>
    </row>
    <row r="12" spans="1:11">
      <c r="A12" s="4" t="s">
        <v>673</v>
      </c>
      <c r="G12" s="4" t="s">
        <v>674</v>
      </c>
    </row>
    <row r="13" spans="1:11">
      <c r="A13" s="4" t="s">
        <v>675</v>
      </c>
      <c r="J13" s="6" t="n">
        <v>50</v>
      </c>
    </row>
    <row r="14" spans="1:11">
      <c r="A14" s="4" t="s">
        <v>676</v>
      </c>
      <c r="G14" s="5" t="n">
        <v>50000</v>
      </c>
    </row>
    <row r="15" spans="1:11">
      <c r="A15" s="4" t="s">
        <v>677</v>
      </c>
      <c r="G15" s="5" t="n">
        <v>2400</v>
      </c>
    </row>
    <row r="16" spans="1:11">
      <c r="A16" s="3" t="s">
        <v>678</v>
      </c>
    </row>
    <row r="17" spans="1:11">
      <c r="A17" s="4" t="s">
        <v>679</v>
      </c>
      <c r="I17" s="5" t="n">
        <v>12000</v>
      </c>
    </row>
    <row r="18" spans="1:11">
      <c r="A18" s="4" t="s">
        <v>680</v>
      </c>
      <c r="D18" s="6" t="n">
        <v>170000</v>
      </c>
      <c r="E18" s="6" t="n">
        <v>110000</v>
      </c>
    </row>
    <row r="19" spans="1:11">
      <c r="A19" s="4" t="s">
        <v>681</v>
      </c>
      <c r="H19" s="5" t="n">
        <v>250000</v>
      </c>
    </row>
    <row r="20" spans="1:11">
      <c r="A20" s="4" t="s">
        <v>682</v>
      </c>
      <c r="H20" s="5" t="n">
        <v>3500000</v>
      </c>
    </row>
    <row r="21" spans="1:11">
      <c r="A21" s="4" t="s">
        <v>683</v>
      </c>
      <c r="D21" s="6" t="n">
        <v>115000</v>
      </c>
      <c r="E21" s="6" t="n">
        <v>100000</v>
      </c>
    </row>
    <row r="22" spans="1:11">
      <c r="A22" s="3" t="s">
        <v>684</v>
      </c>
    </row>
    <row r="23" spans="1:11">
      <c r="A23" s="4" t="s">
        <v>106</v>
      </c>
      <c r="C23" s="5" t="n">
        <v>-399291</v>
      </c>
      <c r="D23" s="5" t="n">
        <v>-24242</v>
      </c>
      <c r="E23" s="5" t="n">
        <v>-399291</v>
      </c>
    </row>
    <row r="24" spans="1:11">
      <c r="A24" s="4" t="s">
        <v>685</v>
      </c>
    </row>
    <row r="25" spans="1:11">
      <c r="A25" s="3" t="s">
        <v>664</v>
      </c>
    </row>
    <row r="26" spans="1:11">
      <c r="A26" s="4" t="s">
        <v>686</v>
      </c>
      <c r="F26" s="5" t="n">
        <v>3500</v>
      </c>
    </row>
    <row r="27" spans="1:11">
      <c r="A27" s="4" t="s">
        <v>687</v>
      </c>
      <c r="F27" s="5" t="n">
        <v>4875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7</v>
      </c>
    </row>
    <row r="2" spans="1:3">
      <c r="A2" s="3" t="s">
        <v>206</v>
      </c>
    </row>
    <row r="3" spans="1:3">
      <c r="A3" s="4" t="s">
        <v>67</v>
      </c>
      <c r="B3" s="5" t="n">
        <v>-26990355</v>
      </c>
      <c r="C3" s="5" t="n">
        <v>-25578077</v>
      </c>
    </row>
    <row r="4" spans="1:3">
      <c r="A4" s="4" t="s">
        <v>689</v>
      </c>
      <c r="B4" s="6" t="n">
        <v>-3404005</v>
      </c>
    </row>
    <row r="5" spans="1:3">
      <c r="A5" s="4" t="s">
        <v>690</v>
      </c>
      <c r="B5" s="5" t="n">
        <v>-15612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1</v>
      </c>
      <c r="B1" s="2" t="s">
        <v>692</v>
      </c>
      <c r="C1" s="2" t="s">
        <v>693</v>
      </c>
      <c r="D1" s="2" t="s">
        <v>693</v>
      </c>
      <c r="E1" s="2" t="s">
        <v>694</v>
      </c>
      <c r="F1" s="2" t="s">
        <v>695</v>
      </c>
      <c r="G1" s="2" t="s">
        <v>696</v>
      </c>
      <c r="H1" s="2" t="s">
        <v>697</v>
      </c>
    </row>
    <row r="2" spans="1:8">
      <c r="A2" s="3" t="s">
        <v>245</v>
      </c>
    </row>
    <row r="3" spans="1:8">
      <c r="A3" s="4" t="s">
        <v>698</v>
      </c>
      <c r="B3" s="4" t="s">
        <v>699</v>
      </c>
    </row>
    <row r="4" spans="1:8">
      <c r="A4" s="4" t="s">
        <v>700</v>
      </c>
      <c r="H4" s="5" t="n">
        <v>50000</v>
      </c>
    </row>
    <row r="5" spans="1:8">
      <c r="A5" s="4" t="s">
        <v>701</v>
      </c>
      <c r="H5" s="5" t="n">
        <v>55559</v>
      </c>
    </row>
    <row r="6" spans="1:8">
      <c r="A6" s="4" t="s">
        <v>702</v>
      </c>
      <c r="G6" s="5" t="n">
        <v>15000</v>
      </c>
    </row>
    <row r="7" spans="1:8">
      <c r="A7" s="4" t="s">
        <v>703</v>
      </c>
      <c r="G7" s="6" t="n">
        <v>20834</v>
      </c>
    </row>
    <row r="8" spans="1:8">
      <c r="A8" s="4" t="s">
        <v>704</v>
      </c>
      <c r="F8" s="5" t="n">
        <v>565555</v>
      </c>
    </row>
    <row r="9" spans="1:8">
      <c r="A9" s="4" t="s">
        <v>705</v>
      </c>
      <c r="F9" s="4" t="s">
        <v>510</v>
      </c>
    </row>
    <row r="10" spans="1:8">
      <c r="A10" s="4" t="s">
        <v>706</v>
      </c>
      <c r="F10" s="5" t="n">
        <v>500000</v>
      </c>
    </row>
    <row r="11" spans="1:8">
      <c r="A11" s="4" t="s">
        <v>707</v>
      </c>
      <c r="E11" s="5" t="n">
        <v>50000</v>
      </c>
    </row>
    <row r="12" spans="1:8">
      <c r="A12" s="4" t="s">
        <v>708</v>
      </c>
      <c r="E12" s="5" t="n">
        <v>65555</v>
      </c>
    </row>
    <row r="13" spans="1:8">
      <c r="A13" s="4" t="s">
        <v>709</v>
      </c>
      <c r="C13" s="5" t="n">
        <v>200000</v>
      </c>
    </row>
    <row r="14" spans="1:8">
      <c r="A14" s="4" t="s">
        <v>710</v>
      </c>
      <c r="C14" s="5" t="n">
        <v>211111</v>
      </c>
    </row>
    <row r="15" spans="1:8">
      <c r="A15" s="4" t="s">
        <v>711</v>
      </c>
      <c r="D15" s="6" t="n">
        <v>910000</v>
      </c>
    </row>
    <row r="16" spans="1:8">
      <c r="A16" s="4" t="s">
        <v>712</v>
      </c>
      <c r="D16" s="5" t="n">
        <v>245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v>
      </c>
      <c r="B1" s="2" t="s">
        <v>1</v>
      </c>
    </row>
    <row r="2" spans="1:3">
      <c r="B2" s="2" t="s">
        <v>2</v>
      </c>
      <c r="C2" s="2" t="s">
        <v>37</v>
      </c>
    </row>
    <row r="3" spans="1:3">
      <c r="A3" s="3" t="s">
        <v>161</v>
      </c>
    </row>
    <row r="4" spans="1:3">
      <c r="A4" s="4" t="s">
        <v>111</v>
      </c>
      <c r="B4" s="5" t="n">
        <v>-1412278</v>
      </c>
      <c r="C4" s="5" t="n">
        <v>-9153310</v>
      </c>
    </row>
    <row r="5" spans="1:3">
      <c r="A5" s="3" t="s">
        <v>162</v>
      </c>
    </row>
    <row r="6" spans="1:3">
      <c r="A6" s="4" t="s">
        <v>163</v>
      </c>
      <c r="B6" s="6" t="n">
        <v>120450</v>
      </c>
      <c r="C6" s="6" t="n">
        <v>520600</v>
      </c>
    </row>
    <row r="7" spans="1:3">
      <c r="A7" s="4" t="s">
        <v>164</v>
      </c>
      <c r="B7" s="4" t="s">
        <v>42</v>
      </c>
      <c r="C7" s="6" t="n">
        <v>16091</v>
      </c>
    </row>
    <row r="8" spans="1:3">
      <c r="A8" s="4" t="s">
        <v>165</v>
      </c>
      <c r="B8" s="6" t="n">
        <v>109186</v>
      </c>
      <c r="C8" s="6" t="n">
        <v>128220</v>
      </c>
    </row>
    <row r="9" spans="1:3">
      <c r="A9" s="4" t="s">
        <v>107</v>
      </c>
      <c r="B9" s="6" t="n">
        <v>115000</v>
      </c>
      <c r="C9" s="6" t="n">
        <v>50000</v>
      </c>
    </row>
    <row r="10" spans="1:3">
      <c r="A10" s="4" t="s">
        <v>166</v>
      </c>
      <c r="B10" s="6" t="n">
        <v>24242</v>
      </c>
      <c r="C10" s="6" t="n">
        <v>399291</v>
      </c>
    </row>
    <row r="11" spans="1:3">
      <c r="A11" s="4" t="s">
        <v>105</v>
      </c>
      <c r="B11" s="6" t="n">
        <v>58759</v>
      </c>
      <c r="C11" s="6" t="n">
        <v>17916</v>
      </c>
    </row>
    <row r="12" spans="1:3">
      <c r="A12" s="4" t="s">
        <v>167</v>
      </c>
      <c r="B12" s="6" t="n">
        <v>38104</v>
      </c>
      <c r="C12" s="6" t="n">
        <v>15516</v>
      </c>
    </row>
    <row r="13" spans="1:3">
      <c r="A13" s="4" t="s">
        <v>168</v>
      </c>
      <c r="B13" s="6" t="n">
        <v>505912</v>
      </c>
      <c r="C13" s="6" t="n">
        <v>2223824</v>
      </c>
    </row>
    <row r="14" spans="1:3">
      <c r="A14" s="4" t="s">
        <v>169</v>
      </c>
      <c r="B14" s="6" t="n">
        <v>2407751</v>
      </c>
      <c r="C14" s="6" t="n">
        <v>1587831</v>
      </c>
    </row>
    <row r="15" spans="1:3">
      <c r="A15" s="4" t="s">
        <v>170</v>
      </c>
      <c r="B15" s="6" t="n">
        <v>-3386723</v>
      </c>
      <c r="C15" s="6" t="n">
        <v>2762231</v>
      </c>
    </row>
    <row r="16" spans="1:3">
      <c r="A16" s="3" t="s">
        <v>171</v>
      </c>
    </row>
    <row r="17" spans="1:3">
      <c r="A17" s="4" t="s">
        <v>172</v>
      </c>
      <c r="B17" s="6" t="n">
        <v>-1990</v>
      </c>
      <c r="C17" s="4" t="s">
        <v>42</v>
      </c>
    </row>
    <row r="18" spans="1:3">
      <c r="A18" s="4" t="s">
        <v>173</v>
      </c>
      <c r="B18" s="6" t="n">
        <v>10000</v>
      </c>
      <c r="C18" s="6" t="n">
        <v>-10000</v>
      </c>
    </row>
    <row r="19" spans="1:3">
      <c r="A19" s="4" t="s">
        <v>174</v>
      </c>
      <c r="B19" s="6" t="n">
        <v>20500</v>
      </c>
      <c r="C19" s="6" t="n">
        <v>-38500</v>
      </c>
    </row>
    <row r="20" spans="1:3">
      <c r="A20" s="4" t="s">
        <v>175</v>
      </c>
      <c r="B20" s="6" t="n">
        <v>13000</v>
      </c>
      <c r="C20" s="6" t="n">
        <v>-13000</v>
      </c>
    </row>
    <row r="21" spans="1:3">
      <c r="A21" s="4" t="s">
        <v>176</v>
      </c>
      <c r="B21" s="6" t="n">
        <v>124023</v>
      </c>
      <c r="C21" s="6" t="n">
        <v>685361</v>
      </c>
    </row>
    <row r="22" spans="1:3">
      <c r="A22" s="4" t="s">
        <v>177</v>
      </c>
      <c r="B22" s="6" t="n">
        <v>-6432</v>
      </c>
      <c r="C22" s="6" t="n">
        <v>-46531</v>
      </c>
    </row>
    <row r="23" spans="1:3">
      <c r="A23" s="4" t="s">
        <v>178</v>
      </c>
      <c r="B23" s="4" t="s">
        <v>42</v>
      </c>
      <c r="C23" s="6" t="n">
        <v>24916</v>
      </c>
    </row>
    <row r="24" spans="1:3">
      <c r="A24" s="4" t="s">
        <v>179</v>
      </c>
      <c r="B24" s="6" t="n">
        <v>-1260492</v>
      </c>
      <c r="C24" s="6" t="n">
        <v>-1228835</v>
      </c>
    </row>
    <row r="25" spans="1:3">
      <c r="A25" s="3" t="s">
        <v>180</v>
      </c>
    </row>
    <row r="26" spans="1:3">
      <c r="A26" s="4" t="s">
        <v>181</v>
      </c>
      <c r="B26" s="6" t="n">
        <v>-34323</v>
      </c>
      <c r="C26" s="6" t="n">
        <v>-187651</v>
      </c>
    </row>
    <row r="27" spans="1:3">
      <c r="A27" s="4" t="s">
        <v>182</v>
      </c>
      <c r="B27" s="6" t="n">
        <v>-75000</v>
      </c>
      <c r="C27" s="6" t="n">
        <v>-210000</v>
      </c>
    </row>
    <row r="28" spans="1:3">
      <c r="A28" s="4" t="s">
        <v>183</v>
      </c>
      <c r="B28" s="6" t="n">
        <v>-109323</v>
      </c>
      <c r="C28" s="6" t="n">
        <v>-397651</v>
      </c>
    </row>
    <row r="29" spans="1:3">
      <c r="A29" s="3" t="s">
        <v>184</v>
      </c>
    </row>
    <row r="30" spans="1:3">
      <c r="A30" s="4" t="s">
        <v>185</v>
      </c>
      <c r="B30" s="6" t="n">
        <v>925000</v>
      </c>
      <c r="C30" s="6" t="n">
        <v>1678494</v>
      </c>
    </row>
    <row r="31" spans="1:3">
      <c r="A31" s="4" t="s">
        <v>186</v>
      </c>
      <c r="B31" s="6" t="n">
        <v>-178058</v>
      </c>
      <c r="C31" s="6" t="n">
        <v>-322879</v>
      </c>
    </row>
    <row r="32" spans="1:3">
      <c r="A32" s="4" t="s">
        <v>187</v>
      </c>
      <c r="B32" s="6" t="n">
        <v>-30000</v>
      </c>
      <c r="C32" s="6" t="n">
        <v>-36500</v>
      </c>
    </row>
    <row r="33" spans="1:3">
      <c r="A33" s="4" t="s">
        <v>188</v>
      </c>
      <c r="B33" s="6" t="n">
        <v>425000</v>
      </c>
      <c r="C33" s="6" t="n">
        <v>545000</v>
      </c>
    </row>
    <row r="34" spans="1:3">
      <c r="A34" s="4" t="s">
        <v>189</v>
      </c>
      <c r="B34" s="6" t="n">
        <v>1141942</v>
      </c>
      <c r="C34" s="6" t="n">
        <v>1864115</v>
      </c>
    </row>
    <row r="35" spans="1:3">
      <c r="A35" s="4" t="s">
        <v>190</v>
      </c>
      <c r="B35" s="6" t="n">
        <v>-227873</v>
      </c>
      <c r="C35" s="6" t="n">
        <v>237629</v>
      </c>
    </row>
    <row r="36" spans="1:3">
      <c r="A36" s="4" t="s">
        <v>191</v>
      </c>
      <c r="B36" s="6" t="n">
        <v>304889</v>
      </c>
      <c r="C36" s="6" t="n">
        <v>67260</v>
      </c>
    </row>
    <row r="37" spans="1:3">
      <c r="A37" s="4" t="s">
        <v>192</v>
      </c>
      <c r="B37" s="6" t="n">
        <v>77016</v>
      </c>
      <c r="C37" s="6" t="n">
        <v>304889</v>
      </c>
    </row>
    <row r="38" spans="1:3">
      <c r="A38" s="3" t="s">
        <v>193</v>
      </c>
    </row>
    <row r="39" spans="1:3">
      <c r="A39" s="4" t="s">
        <v>194</v>
      </c>
      <c r="B39" s="6" t="n">
        <v>6811</v>
      </c>
      <c r="C39" s="6" t="n">
        <v>1275</v>
      </c>
    </row>
    <row r="40" spans="1:3">
      <c r="A40" s="4" t="s">
        <v>195</v>
      </c>
      <c r="B40" s="4" t="s">
        <v>42</v>
      </c>
      <c r="C40" s="4" t="s">
        <v>42</v>
      </c>
    </row>
    <row r="41" spans="1:3">
      <c r="A41" s="3" t="s">
        <v>196</v>
      </c>
    </row>
    <row r="42" spans="1:3">
      <c r="A42" s="4" t="s">
        <v>197</v>
      </c>
      <c r="B42" s="6" t="n">
        <v>2</v>
      </c>
      <c r="C42" s="4" t="s">
        <v>42</v>
      </c>
    </row>
    <row r="43" spans="1:3">
      <c r="A43" s="4" t="s">
        <v>198</v>
      </c>
      <c r="B43" s="6" t="n">
        <v>2130851</v>
      </c>
      <c r="C43" s="6" t="n">
        <v>1824892</v>
      </c>
    </row>
    <row r="44" spans="1:3">
      <c r="A44" s="4" t="s">
        <v>199</v>
      </c>
      <c r="B44" s="4" t="s">
        <v>42</v>
      </c>
      <c r="C44" s="6" t="n">
        <v>6398</v>
      </c>
    </row>
    <row r="45" spans="1:3">
      <c r="A45" s="4" t="s">
        <v>200</v>
      </c>
      <c r="B45" s="6" t="n">
        <v>1006260</v>
      </c>
      <c r="C45" s="6" t="n">
        <v>1440094</v>
      </c>
    </row>
    <row r="46" spans="1:3">
      <c r="A46" s="4" t="s">
        <v>201</v>
      </c>
      <c r="B46" s="6" t="n">
        <v>-33159</v>
      </c>
      <c r="C46" s="6" t="n">
        <v>2093</v>
      </c>
    </row>
    <row r="47" spans="1:3">
      <c r="A47" s="4" t="s">
        <v>202</v>
      </c>
      <c r="B47" s="4" t="s">
        <v>42</v>
      </c>
      <c r="C47" s="6" t="n">
        <v>88000</v>
      </c>
    </row>
    <row r="48" spans="1:3">
      <c r="A48" s="4" t="s">
        <v>146</v>
      </c>
      <c r="B48" s="6" t="n">
        <v>3105639</v>
      </c>
      <c r="C48" s="6" t="n">
        <v>3007887</v>
      </c>
    </row>
    <row r="49" spans="1:3">
      <c r="A49" s="4" t="s">
        <v>203</v>
      </c>
      <c r="B49" s="4" t="s">
        <v>42</v>
      </c>
      <c r="C49" s="6" t="n">
        <v>37784</v>
      </c>
    </row>
    <row r="50" spans="1:3">
      <c r="A50" s="4" t="s">
        <v>204</v>
      </c>
      <c r="B50" s="5" t="n">
        <v>28</v>
      </c>
      <c r="C50" s="5" t="n">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47:55Z</dcterms:created>
  <dcterms:modified xmlns:dcterms="http://purl.org/dc/terms/" xmlns:xsi="http://www.w3.org/2001/XMLSchema-instance" xsi:type="dcterms:W3CDTF">2019-05-03T16:47:55Z</dcterms:modified>
</cp:coreProperties>
</file>